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Cash and Cash Equivalents and R" sheetId="10" state="visible" r:id="rId10"/>
    <sheet xmlns:r="http://schemas.openxmlformats.org/officeDocument/2006/relationships" name="Inventories" sheetId="11" state="visible" r:id="rId11"/>
    <sheet xmlns:r="http://schemas.openxmlformats.org/officeDocument/2006/relationships" name="Vessels, Net" sheetId="12" state="visible" r:id="rId12"/>
    <sheet xmlns:r="http://schemas.openxmlformats.org/officeDocument/2006/relationships" name="Long-Term Debt" sheetId="13" state="visible" r:id="rId13"/>
    <sheet xmlns:r="http://schemas.openxmlformats.org/officeDocument/2006/relationships" name="Financial Instruments" sheetId="14" state="visible" r:id="rId14"/>
    <sheet xmlns:r="http://schemas.openxmlformats.org/officeDocument/2006/relationships" name="Commitments and Contingencies" sheetId="15" state="visible" r:id="rId15"/>
    <sheet xmlns:r="http://schemas.openxmlformats.org/officeDocument/2006/relationships" name="Capital Structure" sheetId="16" state="visible" r:id="rId16"/>
    <sheet xmlns:r="http://schemas.openxmlformats.org/officeDocument/2006/relationships" name="Interest and Finance Costs" sheetId="17" state="visible" r:id="rId17"/>
    <sheet xmlns:r="http://schemas.openxmlformats.org/officeDocument/2006/relationships" name="Loss per Share" sheetId="18" state="visible" r:id="rId18"/>
    <sheet xmlns:r="http://schemas.openxmlformats.org/officeDocument/2006/relationships" name="Equity Incentive Plan" sheetId="19" state="visible" r:id="rId19"/>
    <sheet xmlns:r="http://schemas.openxmlformats.org/officeDocument/2006/relationships" name="Subsequent Events" sheetId="20" state="visible" r:id="rId20"/>
    <sheet xmlns:r="http://schemas.openxmlformats.org/officeDocument/2006/relationships" name="Schedule I- Condensed Financial" sheetId="21" state="visible" r:id="rId21"/>
    <sheet xmlns:r="http://schemas.openxmlformats.org/officeDocument/2006/relationships" name="Significant Accounting Polici22" sheetId="22" state="visible" r:id="rId22"/>
    <sheet xmlns:r="http://schemas.openxmlformats.org/officeDocument/2006/relationships" name="Basis of Presentation and Gen23" sheetId="23" state="visible" r:id="rId23"/>
    <sheet xmlns:r="http://schemas.openxmlformats.org/officeDocument/2006/relationships" name="Significant Accounting Polici24" sheetId="24" state="visible" r:id="rId24"/>
    <sheet xmlns:r="http://schemas.openxmlformats.org/officeDocument/2006/relationships" name="Transactions with Related Par25" sheetId="25" state="visible" r:id="rId25"/>
    <sheet xmlns:r="http://schemas.openxmlformats.org/officeDocument/2006/relationships" name="Cash and Cash Equivalents and26" sheetId="26" state="visible" r:id="rId26"/>
    <sheet xmlns:r="http://schemas.openxmlformats.org/officeDocument/2006/relationships" name="Inventories (Tables)" sheetId="27" state="visible" r:id="rId27"/>
    <sheet xmlns:r="http://schemas.openxmlformats.org/officeDocument/2006/relationships" name="Vessels, Net (Tables)" sheetId="28" state="visible" r:id="rId28"/>
    <sheet xmlns:r="http://schemas.openxmlformats.org/officeDocument/2006/relationships" name="Long-Term Debt (Tables)" sheetId="29" state="visible" r:id="rId29"/>
    <sheet xmlns:r="http://schemas.openxmlformats.org/officeDocument/2006/relationships" name="Commitments and Contingencies (" sheetId="30" state="visible" r:id="rId30"/>
    <sheet xmlns:r="http://schemas.openxmlformats.org/officeDocument/2006/relationships" name="Interest and Finance Costs (Tab" sheetId="31" state="visible" r:id="rId31"/>
    <sheet xmlns:r="http://schemas.openxmlformats.org/officeDocument/2006/relationships" name="Loss per Share (Tables)" sheetId="32" state="visible" r:id="rId32"/>
    <sheet xmlns:r="http://schemas.openxmlformats.org/officeDocument/2006/relationships" name="Equity Incentive Plan (Tables)" sheetId="33" state="visible" r:id="rId33"/>
    <sheet xmlns:r="http://schemas.openxmlformats.org/officeDocument/2006/relationships" name="Basis of Presentation and Gen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Transactions with Related Par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Transactions with Related Par46" sheetId="46" state="visible" r:id="rId46"/>
    <sheet xmlns:r="http://schemas.openxmlformats.org/officeDocument/2006/relationships" name="Transactions with Related Par47" sheetId="47" state="visible" r:id="rId47"/>
    <sheet xmlns:r="http://schemas.openxmlformats.org/officeDocument/2006/relationships" name="Cash and Cash Equivalents and48" sheetId="48" state="visible" r:id="rId48"/>
    <sheet xmlns:r="http://schemas.openxmlformats.org/officeDocument/2006/relationships" name="Inventories (Details)" sheetId="49" state="visible" r:id="rId49"/>
    <sheet xmlns:r="http://schemas.openxmlformats.org/officeDocument/2006/relationships" name="Vessels, Net, Net Book Value (D" sheetId="50" state="visible" r:id="rId50"/>
    <sheet xmlns:r="http://schemas.openxmlformats.org/officeDocument/2006/relationships" name="Vessels, Net, Acquisitions (Det" sheetId="51" state="visible" r:id="rId51"/>
    <sheet xmlns:r="http://schemas.openxmlformats.org/officeDocument/2006/relationships" name="Long-Term Debt, Summary of Long" sheetId="52" state="visible" r:id="rId52"/>
    <sheet xmlns:r="http://schemas.openxmlformats.org/officeDocument/2006/relationships" name="Long-Term Debt, Loan dated Marc" sheetId="53" state="visible" r:id="rId53"/>
    <sheet xmlns:r="http://schemas.openxmlformats.org/officeDocument/2006/relationships" name="Long-Term Debt, Loan dated Sept" sheetId="54" state="visible" r:id="rId54"/>
    <sheet xmlns:r="http://schemas.openxmlformats.org/officeDocument/2006/relationships" name="Long-Term Debt, Loan dated Se55" sheetId="55" state="visible" r:id="rId55"/>
    <sheet xmlns:r="http://schemas.openxmlformats.org/officeDocument/2006/relationships" name="Long-Term Debt, Loan dated Nove" sheetId="56" state="visible" r:id="rId56"/>
    <sheet xmlns:r="http://schemas.openxmlformats.org/officeDocument/2006/relationships" name="Long-Term Debt, Loan dated Dece" sheetId="57" state="visible" r:id="rId57"/>
    <sheet xmlns:r="http://schemas.openxmlformats.org/officeDocument/2006/relationships" name="Long-Term Debt, Loan dated No58" sheetId="58" state="visible" r:id="rId58"/>
    <sheet xmlns:r="http://schemas.openxmlformats.org/officeDocument/2006/relationships" name="Long-Term Debt, Loan dated May " sheetId="59" state="visible" r:id="rId59"/>
    <sheet xmlns:r="http://schemas.openxmlformats.org/officeDocument/2006/relationships" name="Long-Term Debt, Maturities of L" sheetId="60" state="visible" r:id="rId60"/>
    <sheet xmlns:r="http://schemas.openxmlformats.org/officeDocument/2006/relationships" name="Financial Instruments (Details)" sheetId="61" state="visible" r:id="rId61"/>
    <sheet xmlns:r="http://schemas.openxmlformats.org/officeDocument/2006/relationships" name="Commitments and Contingencies62" sheetId="62" state="visible" r:id="rId62"/>
    <sheet xmlns:r="http://schemas.openxmlformats.org/officeDocument/2006/relationships" name="Capital Structure, Common Stock" sheetId="63" state="visible" r:id="rId63"/>
    <sheet xmlns:r="http://schemas.openxmlformats.org/officeDocument/2006/relationships" name="Capital Structure, Warrants (De" sheetId="64" state="visible" r:id="rId64"/>
    <sheet xmlns:r="http://schemas.openxmlformats.org/officeDocument/2006/relationships" name="Interest and Finance Costs (Det" sheetId="65" state="visible" r:id="rId65"/>
    <sheet xmlns:r="http://schemas.openxmlformats.org/officeDocument/2006/relationships" name="Loss per Share (Details)" sheetId="66" state="visible" r:id="rId66"/>
    <sheet xmlns:r="http://schemas.openxmlformats.org/officeDocument/2006/relationships" name="Equity Incentive Plan (Details)" sheetId="67" state="visible" r:id="rId67"/>
    <sheet xmlns:r="http://schemas.openxmlformats.org/officeDocument/2006/relationships" name="Subsequent Events (Details)" sheetId="68" state="visible" r:id="rId68"/>
    <sheet xmlns:r="http://schemas.openxmlformats.org/officeDocument/2006/relationships" name="Schedule I- Condensed Financi69" sheetId="69" state="visible" r:id="rId69"/>
    <sheet xmlns:r="http://schemas.openxmlformats.org/officeDocument/2006/relationships" name="Schedule I- Condensed Financi70" sheetId="70" state="visible" r:id="rId70"/>
    <sheet xmlns:r="http://schemas.openxmlformats.org/officeDocument/2006/relationships" name="Schedule I- Condensed Financi71" sheetId="71" state="visible" r:id="rId71"/>
    <sheet xmlns:r="http://schemas.openxmlformats.org/officeDocument/2006/relationships" name="Schedule I- Condensed Financi72" sheetId="72" state="visible" r:id="rId72"/>
    <sheet xmlns:r="http://schemas.openxmlformats.org/officeDocument/2006/relationships" name="Schedule I- Condensed Financi73" sheetId="73" state="visible" r:id="rId73"/>
    <sheet xmlns:r="http://schemas.openxmlformats.org/officeDocument/2006/relationships" name="Schedule I- Condensed Financi74" sheetId="74" state="visible" r:id="rId74"/>
    <sheet xmlns:r="http://schemas.openxmlformats.org/officeDocument/2006/relationships" name="Schedule I- Condensed Financi75" sheetId="75" state="visible" r:id="rId75"/>
  </sheets>
  <definedNames/>
  <calcPr calcId="124519" fullCalcOnLoad="1"/>
</workbook>
</file>

<file path=xl/sharedStrings.xml><?xml version="1.0" encoding="utf-8"?>
<sst xmlns="http://schemas.openxmlformats.org/spreadsheetml/2006/main" uniqueCount="886">
  <si>
    <t>Document and Entity Information</t>
  </si>
  <si>
    <t>12 Months Ended</t>
  </si>
  <si>
    <t>Dec. 31, 2017shares</t>
  </si>
  <si>
    <t>Document And Entity Information [Abstract]</t>
  </si>
  <si>
    <t>Entity Registrant Name</t>
  </si>
  <si>
    <t>Seanergy Maritime Holdings Corp.</t>
  </si>
  <si>
    <t>Entity Central Index Key</t>
  </si>
  <si>
    <t>Entity Filer Category</t>
  </si>
  <si>
    <t>Non-accelerated Filer</t>
  </si>
  <si>
    <t>Entity Current Reporting Status</t>
  </si>
  <si>
    <t>Yes</t>
  </si>
  <si>
    <t>Entity Voluntary Filers</t>
  </si>
  <si>
    <t>No</t>
  </si>
  <si>
    <t>Current Fiscal Year End Date</t>
  </si>
  <si>
    <t>--12-31</t>
  </si>
  <si>
    <t>Entity Well Known Seasoned Issuer</t>
  </si>
  <si>
    <t>Entity Common Stock Shares Outstanding</t>
  </si>
  <si>
    <t>Document Type</t>
  </si>
  <si>
    <t>20-F</t>
  </si>
  <si>
    <t>Document Period End Date</t>
  </si>
  <si>
    <t>Dec. 31,
		2017</t>
  </si>
  <si>
    <t>Document Fiscal Year Focus</t>
  </si>
  <si>
    <t>Document Fiscal Period Focus</t>
  </si>
  <si>
    <t>FY</t>
  </si>
  <si>
    <t>Amendment Flag</t>
  </si>
  <si>
    <t>false</t>
  </si>
  <si>
    <t>Consolidated Balance Sheets - USD ($) $ in Thousands</t>
  </si>
  <si>
    <t>Dec. 31, 2017</t>
  </si>
  <si>
    <t>Dec. 31, 2016</t>
  </si>
  <si>
    <t>Current assets:</t>
  </si>
  <si>
    <t>Cash and cash equivalents</t>
  </si>
  <si>
    <t>Restricted cash</t>
  </si>
  <si>
    <t>Accounts receivable trade, net</t>
  </si>
  <si>
    <t>Inventories</t>
  </si>
  <si>
    <t>Other current assets</t>
  </si>
  <si>
    <t>Total current assets</t>
  </si>
  <si>
    <t>Fixed assets:</t>
  </si>
  <si>
    <t>Vessels, net</t>
  </si>
  <si>
    <t>Office equipment, net</t>
  </si>
  <si>
    <t>Total fixed assets</t>
  </si>
  <si>
    <t>Other non-current assets:</t>
  </si>
  <si>
    <t>Deferred charges</t>
  </si>
  <si>
    <t>Restricted cash, non-current</t>
  </si>
  <si>
    <t>Other non-current assets</t>
  </si>
  <si>
    <t>TOTAL ASSETS</t>
  </si>
  <si>
    <t>Current liabilities:</t>
  </si>
  <si>
    <t>Current portion of long-term debt, net of deferred finance costs</t>
  </si>
  <si>
    <t>Current portion of convertible promissory notes</t>
  </si>
  <si>
    <t>Trade accounts and other payables</t>
  </si>
  <si>
    <t>Accrued liabilities</t>
  </si>
  <si>
    <t>Deferred revenue</t>
  </si>
  <si>
    <t>Total current liabilities</t>
  </si>
  <si>
    <t>Non-current liabilities:</t>
  </si>
  <si>
    <t>Long-term debt, net of current portion and deferred finance costs</t>
  </si>
  <si>
    <t>Due to related parties, non-current</t>
  </si>
  <si>
    <t>Long-term portion of convertible promissory notes</t>
  </si>
  <si>
    <t>Total liabilities</t>
  </si>
  <si>
    <t>Commitments and contingencies</t>
  </si>
  <si>
    <t xml:space="preserve"> </t>
  </si>
  <si>
    <t>STOCKHOLDERS EQUITY</t>
  </si>
  <si>
    <t>Preferred stock, $0.0001 par value; 25,000,000 shares authorized; none issued</t>
  </si>
  <si>
    <t>Common stock, $0.0001 par value; 500,000,000 authorized shares as at December 31, 2017 and 2016; 36,979,346 and 34,072,210 shares issued and outstanding as at December 31, 2017 and 2016,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Loss - USD ($) $ in Thousands</t>
  </si>
  <si>
    <t>Dec. 31, 2015</t>
  </si>
  <si>
    <t>Revenues:</t>
  </si>
  <si>
    <t>Vessel revenue</t>
  </si>
  <si>
    <t>Commissions</t>
  </si>
  <si>
    <t>Vessel revenue, net</t>
  </si>
  <si>
    <t>Expenses:</t>
  </si>
  <si>
    <t>Voyage expenses</t>
  </si>
  <si>
    <t>Vessel operating expenses</t>
  </si>
  <si>
    <t>Management fees</t>
  </si>
  <si>
    <t>General and administration expenses</t>
  </si>
  <si>
    <t>General and administration expenses - related party</t>
  </si>
  <si>
    <t>Loss on bad debts</t>
  </si>
  <si>
    <t>Amortization of deferred dry-docking costs</t>
  </si>
  <si>
    <t>Depreciation</t>
  </si>
  <si>
    <t>Operating income / (loss)</t>
  </si>
  <si>
    <t>Other income / (expenses), net:</t>
  </si>
  <si>
    <t>Interest and finance costs</t>
  </si>
  <si>
    <t>Interest and finance costs - related party</t>
  </si>
  <si>
    <t>Gain on debt refinancing</t>
  </si>
  <si>
    <t>Interest and other income</t>
  </si>
  <si>
    <t>Foreign currency exchange losses, net</t>
  </si>
  <si>
    <t>Total other expenses, net</t>
  </si>
  <si>
    <t>Net loss before income taxes</t>
  </si>
  <si>
    <t>Income taxes</t>
  </si>
  <si>
    <t>Net loss</t>
  </si>
  <si>
    <t>Net loss per common share</t>
  </si>
  <si>
    <t>Basic (in dollars per share)</t>
  </si>
  <si>
    <t>Weighted average common shares outstanding</t>
  </si>
  <si>
    <t>Basic (in shares)</t>
  </si>
  <si>
    <t>Consolidated Statements of Stockholders' Equity - USD ($) $ in Thousands</t>
  </si>
  <si>
    <t>Common Stock [Member]</t>
  </si>
  <si>
    <t>Additional Paid-in Capital [Member]</t>
  </si>
  <si>
    <t>Accumulated Deficit [Member]</t>
  </si>
  <si>
    <t>Total</t>
  </si>
  <si>
    <t>Balance at Dec. 31, 2014</t>
  </si>
  <si>
    <t>Balance (in shares) at Dec. 31, 2014</t>
  </si>
  <si>
    <t>Increase (Decrease) in Stockholders' Equity [Roll Forward]</t>
  </si>
  <si>
    <t>Issuance of common stock</t>
  </si>
  <si>
    <t>Issuance of common stock and warrants (in shares)</t>
  </si>
  <si>
    <t>Issuance of convertible promissory notes</t>
  </si>
  <si>
    <t>Gain on extinguishment of convertible promissory notes</t>
  </si>
  <si>
    <t>Stock based compensation</t>
  </si>
  <si>
    <t>Stock based compensation (in shares)</t>
  </si>
  <si>
    <t>Balance at Dec. 31, 2015</t>
  </si>
  <si>
    <t>Balance (in shares) at Dec. 31, 2015</t>
  </si>
  <si>
    <t>Issuance of common stock and warrant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provided by / (used in) operating activities:</t>
  </si>
  <si>
    <t>Amortization of deferred finance charges</t>
  </si>
  <si>
    <t>Amortization of convertible promissory note beneficial conversion feature</t>
  </si>
  <si>
    <t>Loss on bad debt</t>
  </si>
  <si>
    <t>Changes in operating assets and liabilities:</t>
  </si>
  <si>
    <t>Due to related parties</t>
  </si>
  <si>
    <t>Net cash provided by / (used in) operating activities</t>
  </si>
  <si>
    <t>Cash flows from investing activities:</t>
  </si>
  <si>
    <t>Acquisition of vessels and improvements</t>
  </si>
  <si>
    <t>Net cash used in investing activities</t>
  </si>
  <si>
    <t>Cash flows from financing activities:</t>
  </si>
  <si>
    <t>Net proceeds from issuance of common stock and warrants</t>
  </si>
  <si>
    <t>Proceeds from long term debt</t>
  </si>
  <si>
    <t>Proceeds from convertible promissory notes</t>
  </si>
  <si>
    <t>Proceeds from related party debt</t>
  </si>
  <si>
    <t>Repayments of related party debt</t>
  </si>
  <si>
    <t>Payments of financing costs</t>
  </si>
  <si>
    <t>Repayments of long term debt</t>
  </si>
  <si>
    <t>Repayments of convertible promissory notes</t>
  </si>
  <si>
    <t>Net cash provided by financing activities</t>
  </si>
  <si>
    <t>Net (decrease) / increase in cash and cash equivalents and restricted cash</t>
  </si>
  <si>
    <t>Cash and cash equivalents and restricted cash at beginning of period</t>
  </si>
  <si>
    <t>Cash and cash equivalents and restricted cash at end of period</t>
  </si>
  <si>
    <t>Cash paid during the period for:</t>
  </si>
  <si>
    <t>Interest</t>
  </si>
  <si>
    <t>Non cash financing activities:</t>
  </si>
  <si>
    <t>Conversion of related party debt into convertible promissory note</t>
  </si>
  <si>
    <t>Basis of Presentation and General Information</t>
  </si>
  <si>
    <t>Basis of Presentation and General Information [Abstract]</t>
  </si>
  <si>
    <t>1. Basis of Presentation and General Information: Seanergy Maritime Holdings Corp. (the "Company" or "Seanergy") was formed under the laws of the Republic of the Marshall Islands on January 4, 2008, with executive offices located in Athens, Greece. The Company provides global transportation solutions in the dry bulk shipping sector through its vessel-owning subsidiaries. On January 8, 2016, the Company's common stock began trading on a split-adjusted basis, following a December 22, 2015 approval from the Company's Board of Directors to reverse split the Company's common stock at a ratio of one-for-five. All share and per share amounts disclosed in the consolidated financial statements and notes give effect to this reverse stock split retroactively, for all periods presented. The accompanying consolidated financial statements include the accounts of Seanergy Maritime Holdings Corp. and its subsidiaries (collectively, the "Company" or "Seanergy") a. Subsidiaries in Consolidation: Seanergy's subsidiaries included in these consolidated financial statements as of December 31, 2017,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1) Liberia Championship December 7, 2015 N/A Squire Ocean Navigation Co.(1) Liberia Squireship November 10, 2015 N/A Emperor Holding Ltd.(1) Marshall Islands N/A N/A N/A Knight Ocean Navigation Co.(6) Liberia Knightship December 13, 2016 N/A Lord Ocean Navigation Co.(6) Liberia Lordship November 30, 2016 N/A Partner Shipping Co.(1) Marshall Islands Partnership May 31, 2017 N/A Pembroke Chartering Services Limited (1)(4)(5)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race May 21, 2010 October 15, 2012 Atlantic Grace Shipping Limited (2)(5) British Virgin Islands N/A N/A N/A (1) Subsidiaries wholly owned (2) Vessel owning subsidiaries owned by Maritime Capital Shipping Limited (or " MCS") (3) Management company (4) Chartering services company (5) Dormant company (6) Vessel owning subsidiaries owned by Emperor Holding Ltd.</t>
  </si>
  <si>
    <t>Significant Accounting Policies</t>
  </si>
  <si>
    <t>Significant Accounting Policies [Abstract]</t>
  </si>
  <si>
    <t>2. Significant Accounting Policies: (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Under Accounting Standards Codification (ASC or Codification) 810 Consolidation A parent company deconsolidates a subsidiary or derecognizes a group of assets when that parent company no longer controls the subsidiary or group of assets specified in ASC (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salvage value, allocation of purchase price in a business combination, determination of vessels impairment and determination of goodwill impairment. (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 (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 (e) Cash and Cash Equivalents Seanergy considers time deposits and all highly liquid investments with an original maturity of three months or less to be cash equivalents. (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 (g)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7 and 2016 amounted to $NIL and $43, respectively. (h) Inventories Inventories consist of lubricants and bunkers. On January 1, 2017, the Company adopted Accounting Standards Update (ASU) No. 2015-11, Inventory, effective for the fiscal year ending December 31, 2017 and interim periods within this fiscal year. Previous guidance required an entity to measure inventory at the lower of cost or market. Market could be the replacement cost, net realizable value or net realizable value less an approximately normal profit margin. Under new guidance, entities are required to measure inventory at the lower of cost or net realizable value. Net realizable value is defined as estimated selling prices in the ordinary course of business, less reasonably predictable costs of completion, disposal and transportation. The adoption of this guidance had no impact on the Company's results of operations, cash flows and net assets for any period. Cost is determined by the first in, first out method. (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 (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 (k) Vessel Depreciation Depreciation is computed using the straight-line method over the estimated useful life of the vessels, after considering the estimated salvage value. Up to September 30, 2015, management estimated the useful life of the Company's vessels to be 30 years from the date of initial delivery from the shipyard. On October 1, 2015, the Company changed that estimate to 25 years. This change increased depreciation expense by $289 (approximately $0.03 per share) for the year ended December 31, 2015. Salvage value is estimated by the Compan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 On October 1, 2015, the Company revised the salvage value of its vessels from $420 per lightweight ton to $295.5 per lightweight ton. This change increased depreciation expense by $235 (approximately $0.02 per share) for the year ended December 31, 2015 . (l) Impairment of Long-Lived Assets (Vessels) 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volatile market conditions in the dry bulk market with decreased charter rates and decreased vessel market values are conditions that the Company considers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 and the average of the trailing 10-year historical charter rates, excluding the peak and trough years, available for each type of vessel) adjusted for commissions, expected off hires due to scheduled vessels' maintenance and estimated unexpected breakdown off hires. The undiscounted projected operating cash outflows are determined by applying various assumptions regarding vessel operating expenses, management fees and scheduled vessels' maintenance. The Company's assessment concluded that no impairment loss should be recorded as of December 31, 2017 (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 (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 (o) Revenue Recognition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 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upon signing the charter party or completion of previous voyage, whichever is later, and is deemed to end upon the completion of the discharge of the delivered cargo. Deferred revenue represents cash received prior to the balance sheet date and is related to revenue applicable to periods after such date. Charterers individually accounting for more than 10% of revenues during the years ended December 31, 2017, 2016 and 2015 were Customer 2017 2016 2015 A 17% - - B 17% - - C - 18% - D - 12% 15% E - - 47% F - - 12% G - - 10% Total 34% 30% 84% (p) Commissions Commissions, which include address and brokerage commissions, are recognized in the same period as the respective charter revenues. Address commissions to third parties are included in Commissions. Brokerage commissions to third parties are included in Voyage expenses (q) Vessel Voyage Expenses Vessel voyage expenses primarily consist of port, canal, bunker expenses and brokerage commissions that are unique to a particular charter and are paid for by the charterer under time charter agreements and other non-specified voyage expenses (r) Repairs and Maintenance All repair and maintenance expenses, including major overhauling and underwater inspection expenses are expensed in the year incurred. Such costs are included in Vessel operating expenses (s)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 term debt in the accompanying balance sheets (t)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7 is $NIL. Seanergy Management Corp. ("Seanergy Management"), the Company's management company, established in Greece under Greek Law 27/1975 (as amended to date), is subject to an annual contribution calculated on the total amount of foreign exchange annually imported and converted to Euros. The contribution to be paid in 2018 by Seanergy Management for 2017 is estimated at $57.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7 and 2016 taxable years, as the Company did not meet the 50% Ownership Test requirement for either year. The Company estimates that since no more than the 50% of its shipping income will be treated as being United States source income, the effective tax rate is expected to be 2% and accordingly it anticipates that the impact on its results of operations will not be material. Some of the charterparties contain clauses that permit the Company to seek reimbursement from charterers of any U.S. tax paid. The Company has sought reimbursement and has secured payment from all of its charterers for the 2017 taxable year. Based on its U.S. source shipping income for 2017, 2016 and 2015, the Company is subject to U.S. federal income tax of approximately $NIL, $34 and $NIL. (u) Stock-based Compensation Stock-based compensation represents vested and non-vested common stock granted to directors and employees for their services as well as to non-employees. For common stock granted to directors and employees, the Company calculates stock-based compensation expense for the award based on its fair value on the grant date and recognizes it on an accelerated basis over the vesting period. For common stock granted to non-employees, the Company calculates stock-based compensation expense for the award based on its fair value at each financial reporting date and recognizes the aggregate fair value on the measurement date (i.e., the vesting date)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 Compensation - Stock Compensation: Improvements to Employee Share-Based Payment Accounting (v)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promissory notes. Potential common shares that have an anti-dilutive effect (i.e. those that increase income per share or decrease loss per share) are excluded from the calculation of diluted earnings per share (w)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 (x)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 (y)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 (z) Trouble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 (aa) Convertible Promissory Notes and related Beneficial Conversion Features The convertible promissory notes are accounted in accordance with ASC 470-20 "Debt with Conversion and Other Options." The terms of each convertible promissory note included an embedded conversion feature which provided for a conversion at the option of the holder into shares of common stock at a predetermined rate. The Company determined that the conversion features were beneficial conversion features ("BCF") pursuant to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 (ab) Going Concern In August 2014, the FASB issued ASU No. 2014-15, Presentation of Financial Statements - Going Concern Recent Accounting Pronouncements Adopted In November 2016, the FASB issued Accounting Standards Update (ASU) No. 2016-18 Statement of Cash Flows (Topic 230) – Restricted Cash which addresses the presentation of changes in restricted cash and restricted cash equivalents in the statement of cash flows. ASU 2016-18 will reduce diversity in how entities present changes in restricted cash and restricted cash equivalents in the statement of cash flows. ASU 2016-18 is effective for fiscal years beginning after December 15, 2017 including interim periods within that reporting period. The Company early adopted ASU No. 2016-18 in 2017. The only effect the adoption of ASU No. 2016-18 had on prior-period information is the presentation of the restricted cash on the statement of cash flows. Specifically, the line item Restricted cash released/(retained) was removed from the Cash flows from financing activities section of the statement of cash flows and the beginning period and ending period cash balances now include restricted cash. Comparative periods of the statement of cash flow have been retrospectively adjusted to reflect the adoption of ASU No. 2016-18. In January 2017, the FASB issued ASU No. 2017-03, Accounting Changes and Error Corrections (Topic 250) and Investments-Equity Method and Joint Ventures (Topic 323) Recent Accounting Pronouncements Not Yet Adopted In May 2017, the FASB issued ASU No. 2017-09, Compensation—Stock Compensation (Topic 718) In May 2014, the FASB issued ASU No. 2014-09, Revenue from Contracts with Customers Revenue from Contracts with Customers (Topic 606): Identifying Performance Obligations and Licensing Revenue from Contracts with Customers (Topic 606): Narrow-Scope Improvements and Practical Expedients</t>
  </si>
  <si>
    <t>Transactions with Related Parties</t>
  </si>
  <si>
    <t>Transactions with Related Parties [Abstract]</t>
  </si>
  <si>
    <t xml:space="preserve">3. Transactions with Related Parties: a. Convertible Promissory Notes: March 12, 2015 Convertible Promissory Note On March 12, 2015 ("commitment date"), the Company issued a convertible promissory note of $4,000 to Jelco Delta Holding Corp., or Jelco, a company affiliated with Claudia Restis, who is the Company's principal shareholder, for general corporate purposes. The convertible note, as amended, is repayable in four installments of the M/V Leadership M/V Leadership , along with a balloon installment of $3,200 at three-month M/V Lordship M/V Knightship The Company accounted for the issuance of the March 2015 convertible promissory note in accordance with the beneficial conversion features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As of December 31, 2015, the Company had paid the first installment, with the entire payment recorded as a reduction to Additional paid-in capital. September 27, 2017 Convertible Promissory Note On September 27, 2017, the Company issued a convertible promissory note to Jelco for an amount of $13,750 . at three-month The note is secured by second preferred mortgages and second priority general assignments covering earnings, insurances and requisition compensation over the M/V Championship and the M/V Partnership, guarantees from The Company accounted for the issuance of the September 2017 convertible promissory note in accordance with the beneficial conversion features ("BCF") guidance of ASC 470-20. The intrinsic value of the BCF was determined as the number of shares converted from the convertible note times the positive difference between the fair value of stock on the commitment date and the contractual conversion price. The intrinsic value of the BCF at the commitment date was not greater than the proceeds allocated to the convertible instrument and the amount of the discount assigned to the BCF was $10,389. The debt movement of the convertible notes is presented below: Applicable limit Debt discount Accumulated deficit Debt Balance, December 31, 2015 4,000 (4,000 ) 103 103 Amortization (Note 11) - - 322 322 Balance, December 31, 2016 4,000 (4,000 ) 425 425 Additions 13,750 (10,389 ) - 3,361 Amortization (Note 11) - - 792 792 Balance, December 31, 2017 17,750 (14,389 ) 1,217 4,578 The equity movement of the convertible notes is presented below: Additional paid-in capital Balance, December 31, 2015 3,800 Balance, December 31, 2016 3,800 Intrinsic value of BCF 10,389 Balance, December 31, 2017 14,189 September 7, 2015 Revolving Convertible Promissory Note On September 7, 2015 ("commitment date"), the Company issued a revolving convertible promissory note to Jelco for an amount up to $6,765 (the "Applicable Limit") for general corporate purposes. Following nine amendments to the revolving convertible between December 2015 and September 2017, the Applicable Limit was raised to $21,165. The Applicable Limit will be reduced by $3,300 . The aggregate outstanding principal is repayable in September 2020. However, the principal is also repayable earlier to the extent that the aggregate outstanding principal exceeds the Applicable Limit (as it may be reduced from time to time). The note bears interest at three-month LIBOR plus a margin of 5% with interest payable quarterly. The Company accounted for the issuance of the revolving convertible promissory note in accordance with the BCF guidance of ASC 470-20. The intrinsic value of the BCF was determined as the number of shares converted from the convertible note times the positive difference between the fair value of the stock on the commitment date and the contractual conversion price. Since the intrinsic value of the BCF at the commitment date was greater than the proceeds allocated to the convertible instrument, the amount of the discount assigned to the BCF was limited to the amount of the proceeds allocated to the convertible instrument. The debt movement of the revolving convertible note is presented below: Applicable limit Debt discount Accumulated deficit Debt Balance, December 31, 2015 11,765 (11,765 ) 31 31 Additions 9,400 (9,400 ) - - Amortization (Note 11) - - 841 841 Balance, December 31, 2016 21,165 (21,165 ) 872 872 Amortization (Note 11) - - 1,335 1,335 Balance, December 31, 2017 21,165 (21,165 ) 2,207 2,207 The equity movement of the revolving convertible note is presented below: Additional paid-in capital Balance, December 31, 2015 11,765 Intrinsic value of BCF 9,400 Balance, December 31, 2016 21,165 Balance, December 31, 2017 21,165 b. Loan Agreements: On October 4, 2016, the Company entered into a $4,150 loan facility with Jelco to finance the initial deposits for the vessels M/V Lordship M/V Knightship M/V Lordship M/V Knightship M/V Knightship M/V Lordship M/V Knightship M/V Lordship M/V Knightship M/V Knightship On March 28, 2017, the Company entered into a $47,500 secured loan agreement with Jelco. Under the terms of this agreement, Jelco would have made available this facility to the Company in the event that the Company was not able to secure third party financing to partly fund the Natixis settlement agreement (Note 7), as well as the balance purchase price of the M/V Partnership On May 24, 2017, the Company entered into an up to $16,200 loan facility with Jelco to partially finance the acquisition of the M/V Partnership On September 27, 2017, the facility was amended and restated. The amended facility currently bears interest at three-month LIBOR plus a margin of 6% per annum which is payable quarterly and the principal is repayable in one bullet payment due on the maturity date. The maturity date, which was deferred from May 24, 2018 to May 24, 2019, may, at the Company's option, be extended to May 24, 2020, from May 24, 2019 previously. The margin will be increased by 1% if the maturity date is extended. The mandatory repayment of the $4,750 was financed by the The facility is secured by the following amended cross collaterals: second preferred mortgages over the M/V Championship and M/V Partnership , second priority general assignments covering earnings, insurances and requisition compensation over each vessel, guarantees from our vessel-owning subsidiaries, and a guarantee from the Company’s wholly-owned subsidiary, Emperor Holding Ltd. </t>
  </si>
  <si>
    <t>Cash and Cash Equivalents and Restricted Cash</t>
  </si>
  <si>
    <t>Cash and Cash Equivalents and Restricted Cash [Abstract]</t>
  </si>
  <si>
    <t>4. Cash and Cash Equivalents and Restricted Cash: The following table provides a reconciliation of cash and cash equivalents and restricted cash reported within the balance sheet that sum to the total of the same such amounts shown in the statement of cash flows: December 31, 2017 December 31, 2016 Cash and cash equivalents 8,889 12,858 Restricted cash 1,550 1,550 Restricted cash, non-current 600 1,500 Total 11,039 15,908 As of December 31, 2017, restricted cash amounts include $1,500 of restricted deposits as contractually required under the loan facility with Northern Shipping Fund III LP, or NSF (Note 7), $500 of minimum liquidity requirements as per the as per the and $50 of restricted deposits pledged as collateral regarding credit cards balances with one of the Company’s financial institutions. Minimum liquidity, not legally restricted, of $5,500 as per the Company’s credit facilities covenants is included in Cash and cash equivalents. As of December 31, 2016, restricted cash amounts include $3,000 of restricted deposits as contractually required under the loan facility with NSF (Note 7) and $50 of restricted deposits pledged as collateral regarding credit cards balances with one of the Company’s financial institutions</t>
  </si>
  <si>
    <t>Inventories [Abstract]</t>
  </si>
  <si>
    <t xml:space="preserve">5. Inventories: The amounts in the accompanying consolidated balance sheets are analyzed as follows: December 31, 2017 December 31, 2016 Lubricants 582 553 Bunkers 4,215 3,496 Total 4,797 4,049 </t>
  </si>
  <si>
    <t>Vessels, Net</t>
  </si>
  <si>
    <t>Vessels, Net [Abstract]</t>
  </si>
  <si>
    <t>6. Vessels, Net: The amounts in the accompanying consolidated balance sheets are analyzed as follows: December 31, 2017 December 31, Cost: Beginning balance 242,462 201,684 - Additions 33,120 40,778 Ending balance 275,582 242,462 Accumulated depreciation: Beginning balance (10,353 ) (1,844 ) - Additions (10,499 ) (8,509 ) Ending balance (20,852 ) (10,353 ) Net book value 254,730 232,109 On March 28, 2017, the Company entered into an agreement with an unaffiliated third party to acquire a secondhand Capesize vessel, at a gross purchase price of $32,650. M/V Partnership On September 26, 2016, the Company entered into separate agreements with an unaffiliated third party for the purchase of two second hand Capesize vessels for a gross purchase price of $20,750 per vessel. On November 30, 2016, the Company acquired the first of the two vessels, the 2010 Capesize, 178,838 DWT vessel M/V Lordship . On December 13, 2016, the Company acquired the second of the two vessels, the 2010 Capesize, 178,978 DWT vessel M/V Knightship . The vessels were financed through the loan facility with NSF (Note 7), through the loan facility with Jelco (Note 3) and by cash on hand. All vessels are mortgaged to secured loans (Notes 3 and 7).</t>
  </si>
  <si>
    <t>Long-Term Debt</t>
  </si>
  <si>
    <t>Long-Term Debt [Abstract]</t>
  </si>
  <si>
    <t xml:space="preserve">7. Long-Term Debt: The amounts in the accompanying consolidated balance sheets are analyzed as follows: December 31, December 31, Secured loan facilities 196,450 210,130 Less: Deferred financing costs (1,429 ) (1,332 ) Total 195,021 208,798 Less - current portion (19,216 ) (10,301 ) Long-term portion 175,805 198,497 On March 6, 2015, the Company entered into a loan agreement with Alpha Bank A.E., for a secured loan facility in an amount of $8,750. The loan was used to partially finance the acquisition of the M/V Leadership (i) defer from December 31, 2015, to June 30, 2018, the requirement that the Company maintain a corporate leverage ratio (as defined in the loan facility) that does not exceed 75%, and (ii) defer from December 31, 2015, to June 30, 2018, the requirement that the Company maintain a ratio of EBITDA to net interest expense (as defined in the loan facility) that is not less than 2:1. On July 28, 2016, the Company further from December 31, 2015, to July 1, 2017, the security requirement that the market value of M/V Leadership plus any additional security to loan outstanding (as defined in the loan facility) shall not be less than 125% and (ii) M/V Leadership’s On September 1, 2015, the Company entered into a loan agreement with HSH Nordbank AG, for a secured loan facility in an amount of $44,430. The loan was used to pay for the acquisition of the vessels M/V Geniuship M/V Gloriuship M/V Geniuship M/V Gloriuship vessels and impairments on goodwill and vessels, to interest payments that is not less than 2:1. On September 11, 2015, the Company entered into a facility agreement with UniCredit Bank AG, for a secured loan M/V Premiership M/V Gladiatorship M/V Guardianship On March 7, 2017, the Company reached an agreement with UniCredit Bank AG to (i) defer from June 30, 2017, to May 1, 2018, the security coverage requirement that the market value of M/V Premiership , M/V Gladiatorship and M/V Guardianship plus any additional security to total facility outstanding and the cost, if any, of terminating any transactions entered into under the Hedging Agreement (as defined in the loan facility) shall not be less than 120%, (ii) defer from September 30, 2017, to June 30, 2018, the requirement that the Company maintain a leverage ratio (as defined in the loan facility) that does not exceed 75%, and (iii) defer from September 30, 2017, to June 30, 2018, the requirement that the Company maintain a ratio of EBITDA to net interest expense (as defined in the loan facility) that is not less than 2:1. On November 4, 2015, the Company entered into a loan agreement with Alpha Bank A.E., for a secured loan facility in an amount of $33,750. The loan was used to partially finance the acquisition of the M/V Squireship M/V Squireship On December 2, 2015, the Company entered into a facility agreement with Natixis, for a secured loan facility in an amount of $39,412. The loan was used to partially finance the acquisition of the M/V Championship On March 7, 2017, the Company entered into a supplemental and a settlement agreement with Natixis to the secured term loan facility dated December 2, 2015. Under the terms of the supplemental agreement the secured term loan was repayable in four installments: $2,000 due April 28, 2017, $2,000 due June 30, 2017, $3,000 due September 29, 2017, and $32,412 due May 2, 2018. In addition, the supplemental agreement waived the application of the minimum required security cover requirement and all the financial covenant requirements under the secured term loan facility until the termination date of the loan, which was May 2, 2018. Under the terms of the settlement agreement, the Company had an option, until September 29, 2017, to satisfy the full amount of the facility by making a prepayment of $28,000, which included any payments made in connection with the first three installment payments. Upon such prepayment, the facility would be deemed satisfied in full. M/V Championship unconditionally released pursuant to the deed of release. The Company recognized a gain from the Natixis refinancing of $11,392, net of $6 refinancing charges and $14 write-off of . On November 28, 2016, the Company entered into a $32,000 secured term loan facility with NSF to partly finance the acquisition of the two second hand Capesize vessels M/V Lordship M/V Knightship On May 24, 2017, the Company entered into an up to $18,000 term loan facility with Amsterdam Trade Bank N.V., to partially finance the acquisition of the M/V Partnership On September 25, 2017, in order to partially fund the refinancing of the Natixis facility, the Amsterdam Trade Bank loan Facility was amended and restated, increasing the loan amount of the facility by an additional tranche of $16,500, or Tranche B. The principal of Tranche B is repayable by nineteen consecutive quarterly installments, being $200 each of the first four installments, $300 each of the subsequent four installments, and $400 each of the subsequent eleven installments, in addition to a balloon installment of any outstanding indebtedness due on the maturity date, May 26, 2022. On each quarterly repayment date, an additional repayment of at least $10, or an integral multiple of that amount, of any excess cash standing to the credit of the relevant vessel's operating account shall be applied towards reducing the balloon installment. Excess cash, as defined in the loan facility, is any amount above $1,000. The aggregate amount of the additional repayments, with regard to Tranche B, shall not exceed $1,250. The loan facility requires that the borrower shall maintain in aggregate $500 as minimum liquidity. The amendment and restatement of the facility did not alter the interest rate, the maturity date, the amortization and the repayment terms of the existing tranche under the loan facility, or the financial covenants applicable to the Company as guarantor. The amended and restated loan facility is secured by first preferred mortgages and general assignments covering earnings, insurances and requisition compensation over the M/V Partnership M/V Championship The borrowers under each of the above six facilities are the applicable vessel owning subsidiaries, and five out six facilities are guaranteed by Seanergy Maritime Holdings Corp. The weighted average interest rate of long-term debt as at December 31, 2017, 2016 and 2015, was 5.47%, 3.88% and 3.60%, respectively. The December 31, 2017, are as follows: Year ended December 31, Amount 2018 19,578 2019 48,881 2020 77,046 2021 26,025 2022 24,920 Total 196,450 </t>
  </si>
  <si>
    <t>Financial Instruments</t>
  </si>
  <si>
    <t>Financial Instruments [Abstract]</t>
  </si>
  <si>
    <t>8. Financial Instruments: (a) Significant Risks and Uncertainties, including Business and Credit Concentration The Company places its temporary cash investments, consisting mostly of deposits, primarily with high credit qualified financial institutions. The Company performs periodic evaluations of the relative credit standing of those financial institutions that are considered in the Company's investment strategy. The Company limits its credit risk with accounts receivable by performing ongoing credit evaluations of its customers' financial condition and generally does not require collateral for its accounts receivable and does not have any agreements to mitigate credit risk. (b) Interest Rate Risk Fair Value of Financial Instruments The fair values of the financial instruments shown in the consolidated balance sheets as of December 31, 2017 and 2016, represent management's best estimate of the amounts that would be received to sell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The following methods and assumptions were used to estimate the fair value of each class of financial instruments: a. Cash and cash equivalents, restricted cash, accounts receivable trade, other current assets and trade accounts and other payables: the carrying amounts approximate fair value because of the short maturity of these instruments. The carrying value approximates the fair market value for interest bearing cash classified as restricted cash, non-current. b. Long-term debt: The carrying value of long-term debt with variable interest rates approximates the fair market value as the long-term debt bears interest at floating interest rate. The fair value of fixed interest long-term debt is estimated using prevailing market rates as of the period end. The Company believes the terms of its fixed interest long-term debt are similar to those that could be procured as of December 31, 2017, and the carrying value of $32,000 approximates the fair market value of $31,941. The fair value of the fixed interest long-term debt has been obtained through Level 2 inputs of the fair value hierarchy which includes observable inputs other than quoted prices included in Level 1.</t>
  </si>
  <si>
    <t>Commitments and Contingencies</t>
  </si>
  <si>
    <t>Commitments and Contingencies [Abstract]</t>
  </si>
  <si>
    <t xml:space="preserve">9. Commitments and Contingencies: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individual vessels' actions to the maximum limits as provided by Protection and Indemnity (P&amp;I) Clubs, members of the International Group of P&amp;I Clubs. Commitments Future minimum contractual charter revenue, based on vessels committed to non-cancelable, time charter contracts as of December 31, 2017, will be $5,869 during 2018. These amounts do not include any assumed off-hire. The following table sets forth the Company’s office rental obligations as at December 31, 2017: Year ended December 31, Amount 2018 190 2019 187 2020 187 2021 187 2022 187 Total 938 </t>
  </si>
  <si>
    <t>Capital Structure</t>
  </si>
  <si>
    <t>Capital Structure [Abstract]</t>
  </si>
  <si>
    <t>10. Capital Structure: (a) Common Stock On January 8, 2016, the Company effected a one-for-five reverse stock split of the Company's issued common stock (Note 1). The reverse stock split ratio and the implementation and timing of the reverse stock split were determined by the Company's Board of Directors. The reverse stock split did not change the authorized number of shares or par value of the Company's common stock or preferred stock, but did effect a proportionate adjustment to the number of shares of common stock issuable upon the vesting of restricted stock awards, and the number of shares of common stock eligible for issuance under the Plan. All applicable outstanding equity awards discussed below have been adjusted retroactively for the one-for-five reverse stock split. On August 5, 2016, the Company entered into a securities purchase agreement with an unaffiliated third party, which is an institutional investor, under which the Company sold 1,180,000 of its common shares in a registered direct offering at a price of $4.15 per share. On August 10, 2016, the Company completed the registered direct offering for net proceeds of approximately $4,080. The net proceeds of this offering were used for general corporate purposes. On November 18, 2016, the Company entered into a securities purchase agreement with unaffiliated third parties, which are institutional investors, under which the Company sold 1,305,000 of its common shares in a registered direct offering at a price of $2.75 per share. On November 23, 2016, the Company completed the registered direct offering for net proceeds of approximately $3,210, which proceeds were used for general corporate purposes, including funding of vessel acquisitions. On December 13, 2016, the Company completed its public offering of 10,000,000 of its common shares and 10,000,000 class A warrants to purchase an aggregate of 10,000,000 common shares of the Company, at a combined price of $1.50 per share and class A warrant On December 21, 2016, the Company completed the sale of an additional 1,300,000 of its common shares and 1,500,000 class A warrants to purchase 1,500,000 common shares of the Company, at a price of $1.49 per share and $0.01 per class A warrant On February 3, 2017, the Company entered into an Equity Distribution Agreement with Maxim Group LLC, or "Maxim", as sales agent, under which the Company would offer and sell, from time to time through Maxim up to $20,000 of its common shares. The Company would determine, at its sole discretion, the timing and number of shares to be sold pursuant to the Equity Distribution Agreement along with any minimum price below which sales would not be made. Maxim would make any sales pursuant to the Equity Distribution Agreement using its commercially reasonable efforts consistent with its normal trading and sales practices. Sales of common shares, if any, would be made by means of ordinary brokers' transactions on the Nasdaq Capital Market, in negotiated transactions or transactions that are deemed to be "at the market" offerings as defined in Rule 415 under the Securities Act of 1933, as amended, including sales made to or through a market maker other than on an exchange, at prices related to the prevailing market prices or at negotiated prices. On June 27, 2017, the Company and Maxim mutually terminated the Equity Distribution Agreement. As of June 27, 2017, the Company has sold a total of 2,782,136 of its common shares for aggregate net proceeds of $2,597 in connection with this public at-the-market offering. Maxim has received aggregate compensation for such sales of $86 as of June 27, 2017. On April 10, 2017, the Company issued 125,000 of its common shares to an unaffiliated third party for the provision of professional services related to the Company’s internet-based investor relations efforts. The related expense for the 125,000 shares granted amounted to $115 and is included under general and administrative expenses as stock based compensation. On May 18, 2017, the Company was notified by NASDAQ that it was no longer in compliance with NASDAQ Listing Rule 5550(a)(2) because the closing bid price of the Company's common stock for 30 consecutive business days, from April 5, 2017 to May 17, 2017, was below the minimum $1.00 per share bid price requirement for continued listing on the Nasdaq Capital Market. This notification had no effect on the listing of the Company's common stock, and the applicable grace period to regain compliance is 180 days, expiring on November 14, 2017. The Company can cure this deficiency if the closing bid price of its common stock is $1.00 per share or higher for at least ten consecutive business days during the grace period. In the event the Company does not regain compliance within the 180-day grace period and it meets all other listing standards and requirements, the Company may be eligible for an additional 180-day grace period. On September 5, 2017, the Company received a letter from The Nasdaq Stock Market confirming that it has regained compliance with the minimum bid price requirement. (b) Warrants On December 13, 2016, in connection with the public offering of December 13, 2016, the Company granted 10,000,000 class A warrants with an exercise price of $2.00 each. In connection with the offering, the Company also issued the representative of the underwriters a warrant ("Warrant I)" to purchase 500,000 of its common shares ("Warrant Shares"). The purchase price of one Warrant Share, which will be received by the Company, is equal to $1.875. Exercise of the purchase rights represented by Warrant I may be made, in whole or in part. The class A warrants were approved for listing on the Nasdaq Capital Market and trade under the ticker symbol "SHIPW" beginning on December 8, 2016. The class A warrants are immediately exercisable and expire on December 13, 2021. The Warrant I is exercisable beginning June 6, 2017 and expires on December 7, 2019. If and only if an effective registration statement covering the issuance of the common shares under the class A warrants is not available, the class A warrants may be exercised, at the holder's option, pursuant to the "cashless exercise" clause of the class A warrant agreement. Under the "cashless exercise", the holder will receive a net number of common shares determined according to class A warrant agreement. Similarly, if and only if an effective registration statement covering the issuance of the common shares under Warrant I is not available, the Warrant I may be exercised, at the holder's option, pursuant to the "cashless exercise" clause of the representative's warrant agreement. Under the "cashless exercise", the holder will receive a net number of common shares determined according to representative's warrant agreement. The Company may call the class A warrants for cancellation upon ten trading days prior written notice commencing thirteen months after issuance, subject to certain conditions, including the volume weighted average price of the Company's common shares exceeding $7.00 for a period of ten consecutive trading days. On December 21, 2016, in connection with the exercise of the over-allotment option granted to the underwriters in the public offering of December 13, 2016, the Company granted an additional 1,500,000 class A warrants at a price of $0.01 per class A warrant As of December 31, 2017, the Company had outstanding warrants, including both the class A warrants and Warrant I and Warrant II issued to the representative of the underwriters, exercisable to purchase an aggregate of 12,065,000 shares of the Company’s common shares.</t>
  </si>
  <si>
    <t>Interest and Finance Costs</t>
  </si>
  <si>
    <t>Interest and Finance Costs [Abstract]</t>
  </si>
  <si>
    <t xml:space="preserve">11. Interest and Finance Costs: Interest and finance costs are analyzed as follows: Year ended December 31, 2017 2016 2015 Interest on long-term debt 11,698 6,943 1,353 Amortization of debt issuance costs 518 265 72 Other 61 27 35 Total 12,277 7,235 1,460 Interest and finance costs-related party are analyzed as follows: Year ended December 31, 2017 2016 2015 Interest on long-term debt - related party 1,182 155 - Amortization of debt issuance costs related party 13 - - Convertible notes interest expense 1,800 1,298 265 Convertible notes amortization of debt discount 2,127 1,163 334 Gain on extinguishment of convertible notes - - (200 ) Total 5,122 2,616 399 </t>
  </si>
  <si>
    <t>Loss per Share</t>
  </si>
  <si>
    <t>Loss per Share [Abstract]</t>
  </si>
  <si>
    <t>12. Loss per Share: The calculation of net loss per common share is summarized below: For the years ended December 31, 2017 2016 2015 Net loss (3,235 ) (24,623 ) (8,956 ) Weighted average common shares outstanding – basic 35,845,890 20,553,007 10,773,404 Net loss per common share – basic $ (0.09 ) $ (1.20 ) $ (0.83 ) As of December 31, 2017, 2016 and 2015, securities that could potentially dilute basic EPS in the future that were not included in the computation of diluted EPS, because to do so would have anti-dilutive effect, are any incremental shares of non-vested equity incentive plan shares (Note 13) and of unexercised warrants (Note 10), both calculated with the treasury stock method, as well as shares assumed to be converted with respect to the convertible promissory notes (Note 3) calculated with the if-converted method.</t>
  </si>
  <si>
    <t>Equity Incentive Plan</t>
  </si>
  <si>
    <t>Equity Incentive Plan [Abstract]</t>
  </si>
  <si>
    <t>13. Equity Incentive Plan: On December 15, 2016, the Compensation Committee granted an aggregate of 772,800 restricted shares of common shares, pursuant to the 2011 Equity Incentive Plan. Of the total 772,800 shares, 274,800 shares were granted to the Company’s board of directors, 448,000 shares were granted to certain of the Company’s other employees and 50,000 shares were granted to the sole director of the Company's commercial manager, a non-employee. As of December 31, 2017, 45,534 shares remained reserved for issuance under the Company's Equity Incentive Plan. Restricted shares during 2017, 2016 and 2015 is analyzed as follows: Number of Shares Weighted Average Grant Date Price Outstanding at December 31, 2014 - $ - Granted 189,000 3.70 Vested (37,000 ) 3.70 Outstanding at December 31, 2015 152,000 $ 3.70 Granted 772,800 1.30 Vested (264,100 ) 1.69 Forfeited (8,000 ) 3.70 Outstanding at December 31, 2016 652,700 $ 1.67 Vested (275,100 ) 1.77 Outstanding at December 31, 2017 377,600 $ 1.60 The fair value of the restricted shares has been determined with reference to the closing price of the Company's common share on the date the agreements were signed. The aggregate compensation cost is being recognized ratably in the consolidated statement of loss over the respective vesting periods. The related expense for shares granted to the Company’s board of directors and certain of its employees for the years ended December 31, 2017, 2016 and 2015, amounted to $591, $604 and $178, respectively, and is included under general and administration expenses. The unrecognized cost for the non-vested shares granted to the Company’s board of directors and certain of its employees as of December 31, 2017 and 2016 amounted to $242 and $833, respectively. The related expense for shares granted to non-employees for the years ended December 31, 2017, 2016 and 2015, amounted to $24, $20 and $NIL, respectively, and is included under voyage expenses. At December 31, 2017, the weighted-average period over which the total compensation cost related to non-vested awards granted to the Company’s board of directors and its other employees not yet recognized is expected to be recognized is 1.57 years.</t>
  </si>
  <si>
    <t>Subsequent Events</t>
  </si>
  <si>
    <t>Subsequent Events [Abstract]</t>
  </si>
  <si>
    <t>14. Subsequent Events: a) On January 12, 2018, the Company exercised its option to defer the final repayment date from January 28, 2018 to January 28, 2019 relating to the Jelco Loan Facility originally dated October 4, 2016. b) On February 1, 2018, the Compensation Committee granted an aggregate of 1,260,000 restricted shares of common stock pursuant to the Plan. Of the total 1,260,000 shares issued, 575,000 shares were granted to the board of directors, 665,000 shares were granted to certain of the Company’s employees and 20,000 shares were granted to the sole director of the Company's commercial manager, a non-employee. The fair value of each share on the grant date was $1.035. All the shares will vest over a period of two years. 420,024 shares vested on February 1, 2018, 419,988 shares will vest on October 1, 2018 and 419,988 shares will vest on October 1, 2019. c) In February and March 2018, the Company has received approval from the credit committees of certain of its lenders to amend the applicable thresholds or further defer the application date of certain financial covenants and security requirements of its credit facilities for the next twelve months. This approval is subject to completion of definitive documentation.</t>
  </si>
  <si>
    <t>Schedule I- Condensed Financial Information of Seanergy Maritime Holdings Corp. (Parent Company Only)</t>
  </si>
  <si>
    <t>Schedule I- Condensed Financial Information of Seanergy Maritime Holdings Corp. (Parent Company Only) [Abstract]</t>
  </si>
  <si>
    <t>Schedule I- Condensed Financial Information of Seanergy Maritime Holdings Corp. (Parent Company Only) Balance Sheets December 31, 2017 and 2016 (In thousands of US Dollars, except for share and per share data) 2017 2016 ASSETS Current assets: Cash and cash equivalents 1,988 8,809 Restricted cash 50 50 Other current assets 323 - Total current assets 2,361 8,859 Non-current assets: Investments in subsidiaries* 64,121 29,998 Total non-current assets 64,121 29,998 TOTAL ASSETS 66,482 38,857 LIABILITIES AND STOCKHOLDERS EQUITY Current liabilities: Current portion of convertible promissory notes - 200 Trade accounts and other payables 257 167 Accrued liabilities 785 683 Total current liabilities 1,042 1,050 Non-current liabilities: Due to related parties, noncurrent 17,342 5,878 Long-term portion of convertible promissory notes 6,785 1,097 Total liabilities 25,169 8,025 Commitments and contingencies - - STOCKHOLDERS EQUITY Preferred stock, $0.0001 par value; 25,000,000 shares authorized; none issued - - Common stock, $0.0001 par value; 500,000,000 authorized shares as at December 31, 2017 and 2016; 36,979,346 and 34,072,210 shares issued and outstanding as at December 31, 2017 and 2016, respectively 3 3 Additional paid-in capital 383,007 369,291 Accumulated deficit (341,697 ) (338,462 ) Total Stockholders' equity 41,313 30,832 TOTAL LIABILITIES AND STOCKHOLDERS EQUITY 66,482 38,857 * Eliminated in consolidation Schedule I- Condensed Financial Information of Seanergy Maritime Holdings Corp. (Parent Company Only) For the years ended December 31, 2017, 2016 and 2015 (In thousands of US Dollars, except for share and per share data) 2017 2016 2015 Expenses: General and administration expenses (2,642 ) (2,115 ) (1,256 ) Operating loss (2,642 ) (2,115 ) (1,256 ) Other (expenses) / income, net: Interest and finance cost – related party (5,122 ) (2,621 ) (399 ) Gain on debt refinancing 11,392 - - Other, net (29 ) (18 ) (9 ) Total other income / (expenses), net 6,241 (2,639 ) (408 ) Equity in loss of subsidiaries* (6,834 ) (19,869 ) (7,292 ) Net loss (3,235 ) (24,623 ) (8,956 ) Net loss per common share Basic (0.09 ) (1.20 ) (0.83 ) Weighted average common shares outstanding Basic 35,845,890 20,553,007 10,773,404 * Eliminated in consolidation Schedule I- Condensed Financial Information of Seanergy Maritime Holdings Corp. (Parent Company Only) Statements of Cash Flows For the years ended December 31, 2017, 2016 and 2015 (In thousands of US Dollars) 2017 2016 2015 Net cash provided by / (used in) operating activities 6,314 (2,441 ) (1,202 ) Cash flows used in investing activities: Investments in subsidiaries (40,972 ) (28,734 ) (28,633 ) Net cash used in investing activities (40,972 ) (28,734 ) (28,633 ) Cash flows from financing activities: Net proceeds from issuance of common stock 2,637 22,606 13,820 Proceeds from convertible promissory notes 9,000 9,400 15,765 Proceeds from related party debt 16,200 12,800 - Repayments of related party debt - (6,900 ) - Repayments of convertible promissory notes - - (200 ) Net cash provided by financing activities 27,837 37,906 29,385 Net (decrease) / increase in cash and cash equivalents and restricted cash (6,821 ) 6,731 (450 ) Cash and cash equivalents and restricted cash at beginning of period 8,859 2,128 2,578 Cash and cash equivalents and restricted cash at end of period 2,038 8,859 2,128 SUPPLEMENTAL CASH FLOW INFORMATION Cash paid during the period for: Interest 2,773 1,176 222 Non cash financing activities: Conversion of related party debt into convertible promissory note (4,750 ) - - Schedule I- Condensed Financial Information of Seanergy Maritime Holdings Corp. (Parent Company Only) Notes To The Condensed Financial Statements (All amounts in footnotes in thousands of US Dollars) 1. Basis of Presentation In the parent-company-only condensed financial statements, the Parent Company's (the "Company") investment in subsidiaries is stated at cost plus equity in undistributed earnings of subsidiaries. The Parent Company did not receive cash dividends from its subsidiaries during the years ended December 31, 2017, 2016 and 2015. The parent-company-only condensed financial statements should be read in conjunction with the Company's consolidated financial statements. 2. Transactions with Related Parties Convertible Promissory Notes On March 12, 2015, the Company issued a convertible promissory note of $4,000 to Jelco for general corporate purposes. At Jelco's option, the outstanding principal amount under the convertible note may be paid at any time in common shares at a conversion price of $0.90 per share. On September 7, 2015, the Company issued a revolving convertible promissory note of up to $6,765 to Jelco for general corporate purposes. As amended, the maximum principal amount available to be drawn was increased to $21,165. At Jelco's option, the Company's obligation to repay the principal amount under the revolving convertible note may be paid in common shares at a conversion price of $0.90 per share. On September 27, 2017, the Company issued a convertible promissory note of $13,750 to Jelco. At Jelco's option, the outstanding principal amount under the convertible note may be paid at any time in common shares at a conversion price of $0.90 per share. Of the $13,750 under the note, $4,750 were used to make a mandatory prepayment under the May 24, 2017 Jelco Loan Facility. See Note 3 "Transactions with Related Parties" to the consolidated financial statements for further information. Loan Agreements On October 4, 2016, the Company entered into a $4,150 loan facility with Jelco to finance the initial deposits for the vessels M/V Lordship M/V Knightship On March 28, 2017, the Company entered into a $47,500 secured loan agreement with Jelco. Under the terms of this agreement, Jelco would have made available this facility to the Company in the event that the Company was not able to secure third party financing to partly fund a couple of the its transactions. This facility was terminated on September 27, 2017, and no amounts were drawn down under this facility. On May 24, 2017, the Company entered into an up to $16,200 loan facility with Jelco to partially finance the acquisition of the M/V Partnership See Note 3 "Transactions with Related Parties" to the consolidated financial statements for further information. 3. Guarantee The Company has guaranteed the payment of principal and interest under the terms of the following loan agreements: the March 6, 2015 loan agreement with Alpha Bank A.E. eptember 1, 2015 loan agreement with HSH Nordbank AG, the September 11, 2015 facility agreement with UniCredit Bank AG, the November 4, 2015 loan agreement with Alpha Bank A.E. and the May 24, 2017 facility agreement with Amsterdam Trade Bank N.V. See Note 7 "Long-Term Debt" to the consolidated financial statements for further information. 4. Restrictions Which Limit the Payment of Dividends Restrictions on Payment of Dividends The Alpha Bank A.E. loan facility dated March 6, 2015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The Alpha Bank A.E. loan facility dated November 4, 2015 places a restriction on the Company's ability to distribute dividends to its shareholders. The amount of the dividends so declared shall not exceed 50% of Seanergy's net income except in case the cash and marketable securities are equal or greater than the amount required to meet Seanergy's consolidated installment and debt interest payments for the following eighteen-month period. Restricted Net Assets of Consolidated Subsidiaries As of December 31, 2017, t M/V Geniuship and M/V Gloriuship September 1, 2015 loan agreement with HSH Nordbank AG amounted to $1,742 and $1,090, respectively. The HSH loan agreement places a restriction on the ' ability to distribute dividends to the Company, in case the market values of M/V Geniuship and M/V Gloriuship plus any additional security is less than 145% of total facility outstanding and the cash balance of the borrowers after distribution of dividends is less than $3,000. The $3,000 condition on payment of dividends does not apply after June 30, 2018. As of December 31, 2017, t M/V Lordship and M/V Knightship November 28, 2016 loan agreement with NSF amounted to $4,520 and $4,697, respectively. The NSF loan agreement places a restriction on each 's ability to distribute dividends to the Company or make any other form of distribution or effect any return of share capital if the maintains a balance in its earnings account that when aggregated with a minimum liquidity amount is less than $1,000. As of December 31, 2017, the M/V Championship and M/V Partnership May 24, 2017 loan agreement with Amsterdam Trade Bank N.V., ATB, as amended and restated in September 25, 2017, amounted to $24,703 and $15,543, respectively. The ATB loan agreement places a restriction on the ' ability to distribute dividends to the Company, unless additional repayments in an aggregate amount of $4,850 have been made. In addition, neither borrower, shall enter into any agreement or arrangement for the sharing of any earnings other than the purposes of the ATB loan agreement.</t>
  </si>
  <si>
    <t>Significant Accounting Policies (Policies)</t>
  </si>
  <si>
    <t>Principles of Consolidation</t>
  </si>
  <si>
    <t xml:space="preserve">(a) Principles of Consolidation The accompanying consolidated financial statements have been prepared in accordance with generally accepted accounting principles in the United States of America (U.S. GAAP) and include the accounts and operating results of Seanergy and its wholly-owned subsidiaries where Seanergy has control. Under Accounting Standards Codification (ASC or Codification) 810 Consolidation A parent company deconsolidates a subsidiary or derecognizes a group of assets when that parent company no longer controls the subsidiary or group of assets specified in ASC </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include evaluation of relationships with other entities to identify whether they are variable interest entities, determination of vessel useful lives and salvage value, allocation of purchase price in a business combination, determination of vessels impairment and determination of goodwill impairment.</t>
  </si>
  <si>
    <t>Foreign Currency Translation</t>
  </si>
  <si>
    <t>(c) Foreign Currency Translation Seanergy's functional currency is the United States dollar since the Company's vessels operate in international shipping markets and therefore primarily transact business in US Dollars. The Company's books of accounts are maintained in US Dollars. Transactions involving other currencies are translated into the United States dollar using exchange rates, which are in effect at the time of the transaction. At the balance sheet dates, monetary assets and liabilities, which are denominated in other currencies, are translated to United States dollars at the foreign exchange rate prevailing at year-end. Gains or losses resulting from foreign currency translation are reflected in the consolidated statement of loss.</t>
  </si>
  <si>
    <t>Concentration of Credit Risk</t>
  </si>
  <si>
    <t>(d) Concentration of Credit Risk Financial instruments, which potentially subject the Company to significant concentrations of credit risk, consist principally of cash and cash equivalents and trade accounts receivable. The Company places its cash and cash equivalents, consisting mostly of deposits, with high credit qualified financial institutions. The Company performs periodic evaluations of the relative credit standing of the financial institutions in which it places its deposits. The Company limits its credit risk with accounts receivable by performing ongoing credit evaluations of its customers' financial condition.</t>
  </si>
  <si>
    <t>Cash and Cash Equivalents</t>
  </si>
  <si>
    <t>(e) Cash and Cash Equivalents Seanergy considers time deposits and all highly liquid investments with an original maturity of three months or less to be cash equivalents.</t>
  </si>
  <si>
    <t>Restricted Cash</t>
  </si>
  <si>
    <t>(f) Restricted Cash Restricted cash is excluded from cash and cash equivalents. Restricted cash represents minimum cash deposits or cash collateral deposits required to be maintained with certain banks under the Company's borrowing arrangements or in relation to bank guarantees issued on behalf of the Company, which are legally restricted as to withdrawal or use. In the event that the obligation relating to such deposits is expected to be terminated within the next twelve months, these deposits are classified as current assets; otherwise they are classified as non-current assets.</t>
  </si>
  <si>
    <t>Accounts Receivable Trade, Net</t>
  </si>
  <si>
    <t>(g) Accounts Receivable Trade, Net Accounts receivable trade, net at each balance sheet date, includes receivables from charterers for hire, freight and demurrage billings, net of a provision for doubtful accounts. At each balance sheet date, all potentially uncollectible accounts are assessed individually for purposes of determining the appropriate provision for doubtful accounts. The provision for doubtful accounts at December 31, 2017 and 2016 amounted to $NIL and $43, respectively.</t>
  </si>
  <si>
    <t>(h) Inventories Inventories consist of lubricants and bunkers. On January 1, 2017, the Company adopted Accounting Standards Update (ASU) No. 2015-11, Inventory, effective for the fiscal year ending December 31, 2017 and interim periods within this fiscal year. Previous guidance required an entity to measure inventory at the lower of cost or market. Market could be the replacement cost, net realizable value or net realizable value less an approximately normal profit margin. Under new guidance, entities are required to measure inventory at the lower of cost or net realizable value. Net realizable value is defined as estimated selling prices in the ordinary course of business, less reasonably predictable costs of completion, disposal and transportation. The adoption of this guidance had no impact on the Company's results of operations, cash flows and net assets for any period. Cost is determined by the first in, first out method.</t>
  </si>
  <si>
    <t>Insurance Claims</t>
  </si>
  <si>
    <t>(i) Insurance Claims The Company records insurance claim recoveries for insured losses incurred on damage to fixed assets and for insured crew medical expenses and for legal fees covered by directors' and officers' liability insurance. Insurance claim recoveries are recorded, net of any deductible amounts, at the time the Company's fixed assets suffer insured damages or when crew medical expenses are incurred, recovery is probable under the related insurance policies, the claim is not subject to litigation and the Company can make an estimate of the amount to be reimbursed. The classification of the insurance claims into current and non-current assets is based on management's expectations as to their collection dates</t>
  </si>
  <si>
    <t>Vessels</t>
  </si>
  <si>
    <t>(j) Vessels Vessels acquired as a part of a business combination are recorded at fair market value on the date of acquisition. Vessels acquired as asset acquisitions are stated at historical cost, which consists of the contract price less discounts, plus any material expenses incurred upon acquisition (delivery expenses and other expenditures to prepare for the vessel's initial voyage). Vessels acquired from entities under common control are recorded at historical cost. Subsequent expenditures for conversions and major improvements are capitalized, when they appreciably extend the life, increase the earning capacity or improve the efficiency or safety of the vessels. Expenditures for routine maintenance and repairs are expensed as incurred</t>
  </si>
  <si>
    <t>Vessel Depreciation</t>
  </si>
  <si>
    <t>(k) Vessel Depreciation Depreciation is computed using the straight-line method over the estimated useful life of the vessels, after considering the estimated salvage value. Up to September 30, 2015, management estimated the useful life of the Company's vessels to be 30 years from the date of initial delivery from the shipyard. On October 1, 2015, the Company changed that estimate to 25 years. This change increased depreciation expense by $289 (approximately $0.03 per share) for the year ended December 31, 2015. Salvage value is estimated by the Company by taking the cost of steel times the weight of the ship noted in lightweight ton ("LWT"). Salvage values are periodically reviewed and revised to recognize changes in conditions, new regulations or other reasons. Revisions of salvage values affect the depreciable amount of the vessels and affects depreciation expense in the period of the revision and future periods. On October 1, 2015, the Company revised the salvage value of its vessels from $420 per lightweight ton to $295.5 per lightweight ton. This change increased depreciation expense by $235 (approximately $0.02 per share) for the year ended December 31, 2015 .</t>
  </si>
  <si>
    <t>Impairment of Long-Lived Assets (Vessels)</t>
  </si>
  <si>
    <t>(l) Impairment of Long-Lived Assets (Vessels) The Company reviews its long-lived assets for impairment whenever events or changes in circumstances, such as undiscounted projected operating cash flows, business plans to dispose a vessel earlier than the end of its useful life and prevailing market conditions, indicate that the carrying amount of the assets may not be recoverable. The volatile market conditions in the dry bulk market with decreased charter rates and decreased vessel market values are conditions that the Company considers indicators of a potential impairment for its vessels. The Company determines undiscounted projected operating cash flows, for each vessel and compares it to the vessel's carrying value. When the undiscounted projected operating cash flows expected to be generated by the use of the vessel and its eventual disposition are less than its carrying amount, the Company impairs the carrying amount of the vessel. Measurement of the impairment loss is based on the fair value of the asset as determined by independent valuators. The undiscounted projected operating cash inflows are determined by considering the charter revenues from existing time charters for the fixed fleet days and an estimated daily time charter equivalent for the non-fixed days (based on a combination of one year charter rates estimate and the average of the trailing 10-year historical charter rates, excluding the peak and trough years, available for each type of vessel) adjusted for commissions, expected off hires due to scheduled vessels' maintenance and estimated unexpected breakdown off hires. The undiscounted projected operating cash outflows are determined by applying various assumptions regarding vessel operating expenses, management fees and scheduled vessels' maintenance. The Company's assessment concluded that no impairment loss should be recorded as of December 31, 2017</t>
  </si>
  <si>
    <t>Dry-Docking and Special Survey Costs</t>
  </si>
  <si>
    <t>(m) Dry-Docking and Special Survey Costs The Company follows the deferral method of accounting for dry-docking costs and special survey costs whereby actual costs incurred are deferred and are amortized on a straight-line basis over the period through the expected date of the next dry-docking which is scheduled to become due in 2 to 3 years. Dry-docking costs which are not fully amortized by the next dry-docking period are expensed.</t>
  </si>
  <si>
    <t>(n) Commitments and Contingencies Liabilities for loss contingencies, arising from claims, assessments, litigation, fines and penalties, environmental and remediation obligations and other sources are recorded when it is probable that a liability has been incurred and the amount of the loss can be reasonably estimated</t>
  </si>
  <si>
    <t>Revenue Recognition</t>
  </si>
  <si>
    <t>(o) Revenue Recognition Revenues are generated from time charters, bareboat charters and voyage charters. A time charter is a contract for the use of a vessel for a specific period of time and a specified daily charter hire rate, which is generally payable in advance. Some of the time charters also include profit sharing provisions, under which additional revenue can be realized in the event the spot rates are higher than the base rates under the time charters. A bareboat charter is a contract in which the vessel is provided to the charterer for a fixed period of time at a specified daily rate, which is generally payable in advance. Voyage charter agreements are charter hires, where a contract is made in the spot market for the use of a vessel for a specific voyage at a specified charter rate per ton of cargo. Time charter revenue, including bareboat hire, is recorded over the term of the charter agreement as the service is provided and collection of the related revenue is reasonably assured. Under a time charter, revenue is adjusted for a vessel's off hire days due to major repairs, dry dockings or special or intermediate surveys. Voyage charter revenue is recognized on a pro-rata basis over the duration of the voyage, when a voyage agreement exists, the price is fixed or determinable, service is provided and the collection of the related revenue is reasonably assured. A voyage is deemed to commence upon signing the charter party or completion of previous voyage, whichever is later, and is deemed to end upon the completion of the discharge of the delivered cargo. Deferred revenue represents cash received prior to the balance sheet date and is related to revenue applicable to periods after such date. Charterers individually accounting for more than 10% of revenues during the years ended December 31, 2017, 2016 and 2015 were Customer 2017 2016 2015 A 17% - - B 17% - - C - 18% - D - 12% 15% E - - 47% F - - 12% G - - 10% Total 34% 30% 84%</t>
  </si>
  <si>
    <t>(p) Commissions Commissions, which include address and brokerage commissions, are recognized in the same period as the respective charter revenues. Address commissions to third parties are included in Commissions. Brokerage commissions to third parties are included in Voyage expenses</t>
  </si>
  <si>
    <t>Vessel Voyage Expenses</t>
  </si>
  <si>
    <t>(q) Vessel Voyage Expenses Vessel voyage expenses primarily consist of port, canal, bunker expenses and brokerage commissions that are unique to a particular charter and are paid for by the charterer under time charter agreements and other non-specified voyage expenses</t>
  </si>
  <si>
    <t>Repairs and Maintenance</t>
  </si>
  <si>
    <t>(r) Repairs and Maintenance All repair and maintenance expenses, including major overhauling and underwater inspection expenses are expensed in the year incurred. Such costs are included in Vessel operating expenses</t>
  </si>
  <si>
    <t>Financing Costs</t>
  </si>
  <si>
    <t>(s) Financing Costs Underwriting, legal and other direct costs incurred with the issuance of long-term debt or to refinance existing debt are deferred and amortized to interest expense over the life of the related debt using the effective interest method. Unamortized fees relating to loans repaid are expensed in the period the repayment is made. The Company presents unamortized deferred financing costs as a reduction of long term debt in the accompanying balance sheets</t>
  </si>
  <si>
    <t>Income Taxes</t>
  </si>
  <si>
    <t>(t) Income Taxes Income taxes are accounted for under the asset and liability method. Deferred tax assets and liabilities are recognized, when applicable,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on expenses. Maritime Capital Shipping (HK) Limited, the Company's management office in Hong Kong, is subject to Hong Kong profits tax at a rate of 16.5% on the estimated assessable profit for the year. The estimated profits tax for the year ended December 31, 2017 is $NIL. Seanergy Management Corp. ("Seanergy Management"), the Company's management company, established in Greece under Greek Law 27/1975 (as amended to date), is subject to an annual contribution calculated on the total amount of foreign exchange annually imported and converted to Euros. The contribution to be paid in 2018 by Seanergy Management for 2017 is estimated at $57. Pursuant to the Internal Revenue Code of the United States (the "Code"), U.S. source income from the international operations of ships is generally exempt from U.S. tax if the company operating the ships meets both of the following requirements: (a) the Company is organized in a foreign country that grants an equivalent exception to corporations organized in the United States and (b) either (i) more than 50% of the value of the Company's stock is owned, directly or indirectly, by individuals who are "residents" of the Company's country of organization or of another foreign country that grants an "equivalent exemption" to corporations organized in the United States (50% Ownership Test) or (ii) the Company's stock is "primarily and regularly traded on an established securities market" in its country of organization, in another country that grants an "equivalent exemption" to United States corporations, or in the United States (Publicly-Traded Test). Notwithstanding the foregoing, the regulations provide, in pertinent part, that each class of the Company's stock will not be considered to be "regularly traded" on an established securities market for any taxable year in which 50% or more of the vote and value of the outstanding shares of such class are owned, actually or constructively under specified stock attribution rules, on more than half the days during the taxable year by persons who each own 5% or more of the value of such class of the Company's outstanding stock ("5 Percent Override Rule"). The Company and each of its subsidiaries did not qualify for this statutory tax exemption for the 2017 and 2016 taxable years, as the Company did not meet the 50% Ownership Test requirement for either year. The Company estimates that since no more than the 50% of its shipping income will be treated as being United States source income, the effective tax rate is expected to be 2% and accordingly it anticipates that the impact on its results of operations will not be material. Some of the charterparties contain clauses that permit the Company to seek reimbursement from charterers of any U.S. tax paid. The Company has sought reimbursement and has secured payment from all of its charterers for the 2017 taxable year. Based on its U.S. source shipping income for 2017, 2016 and 2015, the Company is subject to U.S. federal income tax of approximately $NIL, $34 and $NIL.</t>
  </si>
  <si>
    <t>Stock-based Compensation</t>
  </si>
  <si>
    <t>(u) Stock-based Compensation Stock-based compensation represents vested and non-vested common stock granted to directors and employees for their services as well as to non-employees. For common stock granted to directors and employees, the Company calculates stock-based compensation expense for the award based on its fair value on the grant date and recognizes it on an accelerated basis over the vesting period. For common stock granted to non-employees, the Company calculates stock-based compensation expense for the award based on its fair value at each financial reporting date and recognizes the aggregate fair value on the measurement date (i.e., the vesting date) The Company assumes that all non-vested shares will vest. The Company does not include estimated forfeitures in determining the total stock-based compensation expense because it estimates the forfeitures of non-vested shares to be immaterial. The Company re-evaluates the reasonableness of its assumption at each reporting period. Compensation - Stock Compensation: Improvements to Employee Share-Based Payment Accounting</t>
  </si>
  <si>
    <t>Earnings (Losses) per Share</t>
  </si>
  <si>
    <t>(v) Earnings (Losses) per Share Basic earnings (losses) per common share are computed by dividing net income (loss) available to Seanergy's shareholders by the weighted average number of common shares outstanding during the period. Diluted earnings (losses) per share reflects the potential dilution that could occur if securities or other contracts to issue common stock were exercised or converted at the beginning of the periods presented, or issuance date, if later. The treasury stock method is used to compute the dilutive effect of warrants and shares issued under the Equity Incentive Plan. The if-converted method is used to compute the dilutive effect of shares which could be issued upon conversion of the convertible promissory notes. Potential common shares that have an anti-dilutive effect (i.e. those that increase income per share or decrease loss per share) are excluded from the calculation of diluted earnings per share</t>
  </si>
  <si>
    <t>Segment Reporting</t>
  </si>
  <si>
    <t>(w) Segment Reporting Seanergy reports financial information and evaluates its operations by total charter revenues and not by the length of vessel employment, customer, or type of charter. As a result, management, including the chief operating decision maker, reviews operating results solely by revenue per day and operating results of the fleet and thus, Seanergy has determined that it operates under one reportable segment. Furthermore, when Seanergy charters a vessel to a charterer, the charterer is free to trade the vessel worldwide and, as a result, disclosure of geographic information is impracticable</t>
  </si>
  <si>
    <t>(x) Financial Instruments Derivative instruments (including certain derivative instruments embedded in other contracts) are recorded in the balance sheet as either an asset or liability measured at its fair value, with changes in the derivatives' fair value recognized currently in earnings unless specific hedge accounting criteria are met</t>
  </si>
  <si>
    <t>Fair Value Measurements</t>
  </si>
  <si>
    <t>(y) Fair Value Measurements The Company follows the provisions of ASC 820 "Fair Value Measurements and Disclosures", which defines fair value and provides guidance for using fair value to measure assets and liabilities. The guidance creates a fair value hierarchy of measurement and describes fair value as the price that would be received to sell an asset or paid to transfer a liability in an orderly transaction between market participants in the market in which the reporting entity transacts. In accordance with the requirements of accounting guidance relating to Fair Value Measurements, the Company classifies and discloses its assets and liabilities carried at the fair value in one of the following categories  Level 1: Quoted market prices in active markets for identical assets or liabilities;  Level 2: Observable market based inputs or unobservable inputs that are corroborated by market data;  Level 3: Unobservable inputs that are not corroborated by market data.</t>
  </si>
  <si>
    <t>Troubled Debt Restructurings</t>
  </si>
  <si>
    <t>(z) Trouble Debt Restructurings A restructuring of a debt constitutes a troubled debt restructuring if the lender or creditor for economic or legal reasons related to the Company's financial difficulties grants a concession to the Company that it would not otherwise consider. Troubled debt that is fully satisfied by foreclosure, repossession, or other transfer of assets or by grant of equity securities by the Company is included in the term troubled debt restructuring and is accounted as such.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t>
  </si>
  <si>
    <t>Convertible Promissory Notes and Related Beneficial Conversion Features</t>
  </si>
  <si>
    <t>(aa) Convertible Promissory Notes and related Beneficial Conversion Features The convertible promissory notes are accounted in accordance with ASC 470-20 "Debt with Conversion and Other Options." The terms of each convertible promissory note included an embedded conversion feature which provided for a conversion at the option of the holder into shares of common stock at a predetermined rate. The Company determined that the conversion features were beneficial conversion features ("BCF") pursuant to Accounting for an embedded BCF in a convertible instrument requires that the BCF be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yield method. If the intrinsic value of the BCF is greater than the proceeds allocated to the convertible instrument, the amount of the discount assigned to the BCF is limited to the amount of the proceeds allocated to the convertible instrument</t>
  </si>
  <si>
    <t>Going Concern</t>
  </si>
  <si>
    <t xml:space="preserve">(ab) Going Concern In August 2014, the FASB issued ASU No. 2014-15, Presentation of Financial Statements - Going Concern </t>
  </si>
  <si>
    <t>Recent Accounting Pronouncements</t>
  </si>
  <si>
    <t>Recent Accounting Pronouncements Adopted In November 2016, the FASB issued Accounting Standards Update (ASU) No. 2016-18 Statement of Cash Flows (Topic 230) – Restricted Cash which addresses the presentation of changes in restricted cash and restricted cash equivalents in the statement of cash flows. ASU 2016-18 will reduce diversity in how entities present changes in restricted cash and restricted cash equivalents in the statement of cash flows. ASU 2016-18 is effective for fiscal years beginning after December 15, 2017 including interim periods within that reporting period. The Company early adopted ASU No. 2016-18 in 2017. The only effect the adoption of ASU No. 2016-18 had on prior-period information is the presentation of the restricted cash on the statement of cash flows. Specifically, the line item Restricted cash released/(retained) was removed from the Cash flows from financing activities section of the statement of cash flows and the beginning period and ending period cash balances now include restricted cash. Comparative periods of the statement of cash flow have been retrospectively adjusted to reflect the adoption of ASU No. 2016-18. In January 2017, the FASB issued ASU No. 2017-03, Accounting Changes and Error Corrections (Topic 250) and Investments-Equity Method and Joint Ventures (Topic 323) Recent Accounting Pronouncements Not Yet Adopted In May 2017, the FASB issued ASU No. 2017-09, Compensation—Stock Compensation (Topic 718) In May 2014, the FASB issued ASU No. 2014-09, Revenue from Contracts with Customers Revenue from Contracts with Customers (Topic 606): Identifying Performance Obligations and Licensing Revenue from Contracts with Customers (Topic 606): Narrow-Scope Improvements and Practical Expedients</t>
  </si>
  <si>
    <t>Basis of Presentation and General Information (Tables)</t>
  </si>
  <si>
    <t>Subsidiaries in Consolidation</t>
  </si>
  <si>
    <t>Seanergy's subsidiaries included in these consolidated financial statements as of December 31, 2017, are as follows: Company Country of Incorporation Vessel name Date of Delivery Date of Sale/Disposal Seanergy Management Corp.(1) (3) Marshall Islands N/A N/A N/A Seanergy Shipmanagement Corp.(1) (3) Marshall Islands N/A N/A N/A Sea Glorius Shipping Co.(1) Marshall Islands Gloriuship November 3, 2015 N/A Sea Genius Shipping Co.(1) Marshall Islands Geniuship October 13, 2015 N/A Leader Shipping Co.(1) Marshall Islands Leadership March 19, 2015 N/A Premier Marine Co.(1) Marshall Islands Premiership September 11, 2015 N/A Gladiator Shipping Co.(1) Marshall Islands Gladiatorship September 29, 2015 N/A Guardian Shipping Co.(1) Marshall Islands Guardianship October 21, 2015 N/A Champion Ocean Navigation Co.(1) Liberia Championship December 7, 2015 N/A Squire Ocean Navigation Co.(1) Liberia Squireship November 10, 2015 N/A Emperor Holding Ltd.(1) Marshall Islands N/A N/A N/A Knight Ocean Navigation Co.(6) Liberia Knightship December 13, 2016 N/A Lord Ocean Navigation Co.(6) Liberia Lordship November 30, 2016 N/A Partner Shipping Co.(1) Marshall Islands Partnership May 31, 2017 N/A Pembroke Chartering Services Limited (1)(4)(5) Malta N/A N/A N/A Martinique International Corp.(1) British Virgin Islands Bremen Max September 11, 2008 March 7, 2014 Harbour Business International Corp.(1) British Virgin Islands Hamburg Max September 25, 2008 March 10, 2014 Maritime Capital Shipping Limited (1) Bermuda N/A N/A N/A Maritime Capital Shipping (HK) Limited (2)(3) Hong Kong N/A N/A N/A Maritime Glory Shipping Limited (2) British Virgin Islands Clipper Glory May 21, 2010 December 4, 2012 Maritime Grace Shipping Limited (2) British Virgin Islands Clipper Grace May 21, 2010 October 15, 2012 Atlantic Grace Shipping Limited (2)(5) British Virgin Islands N/A N/A N/A (1) Subsidiaries wholly owned (2) Vessel owning subsidiaries owned by Maritime Capital Shipping Limited (or " MCS") (3) Management company (4) Chartering services company (5) Dormant company (6) Vessel owning subsidiaries owned by Emperor Holding Ltd.</t>
  </si>
  <si>
    <t>Significant Accounting Policies (Tables)</t>
  </si>
  <si>
    <t>Revenue from Major Charterers</t>
  </si>
  <si>
    <t>Charterers individually accounting for more than 10% of revenues during the years ended December 31, 2017, 2016 and 2015 were Customer 2017 2016 2015 A 17% - - B 17% - - C - 18% - D - 12% 15% E - - 47% F - - 12% G - - 10% Total 34% 30% 84%</t>
  </si>
  <si>
    <t>Transactions with Related Parties (Tables)</t>
  </si>
  <si>
    <t>Convertible Promissory Notes [Member]</t>
  </si>
  <si>
    <t>Movement of Debt and Equity</t>
  </si>
  <si>
    <t xml:space="preserve">The debt movement of the convertible notes is presented below: Applicable limit Debt discount Accumulated deficit Debt Balance, December 31, 2015 4,000 (4,000 ) 103 103 Amortization (Note 11) - - 322 322 Balance, December 31, 2016 4,000 (4,000 ) 425 425 Additions 13,750 (10,389 ) - 3,361 Amortization (Note 11) - - 792 792 Balance, December 31, 2017 17,750 (14,389 ) 1,217 4,578 The equity movement of the convertible notes is presented below: Additional paid-in capital Balance, December 31, 2015 3,800 Balance, December 31, 2016 3,800 Intrinsic value of BCF 10,389 Balance, December 31, 2017 14,189 </t>
  </si>
  <si>
    <t>Revolving Convertible Promissory Note [Member]</t>
  </si>
  <si>
    <t xml:space="preserve">The debt movement of the revolving convertible note is presented below: Applicable limit Debt discount Accumulated deficit Debt Balance, December 31, 2015 11,765 (11,765 ) 31 31 Additions 9,400 (9,400 ) - - Amortization (Note 11) - - 841 841 Balance, December 31, 2016 21,165 (21,165 ) 872 872 Amortization (Note 11) - - 1,335 1,335 Balance, December 31, 2017 21,165 (21,165 ) 2,207 2,207 The equity movement of the revolving convertible note is presented below: Additional paid-in capital Balance, December 31, 2015 11,765 Intrinsic value of BCF 9,400 Balance, December 31, 2016 21,165 Balance, December 31, 2017 21,165 </t>
  </si>
  <si>
    <t>Cash and Cash Equivalents and Restricted Cash (Tables)</t>
  </si>
  <si>
    <t xml:space="preserve">The following table provides a reconciliation of cash and cash equivalents and restricted cash reported within the balance sheet that sum to the total of the same such amounts shown in the statement of cash flows: December 31, 2017 December 31, 2016 Cash and cash equivalents 8,889 12,858 Restricted cash 1,550 1,550 Restricted cash, non-current 600 1,500 Total 11,039 15,908 </t>
  </si>
  <si>
    <t>Inventories (Tables)</t>
  </si>
  <si>
    <t xml:space="preserve">The amounts in the accompanying consolidated balance sheets are analyzed as follows: December 31, 2017 December 31, 2016 Lubricants 582 553 Bunkers 4,215 3,496 Total 4,797 4,049 </t>
  </si>
  <si>
    <t>Vessels, Net (Tables)</t>
  </si>
  <si>
    <t xml:space="preserve">The amounts in the accompanying consolidated balance sheets are analyzed as follows: December 31, 2017 December 31, Cost: Beginning balance 242,462 201,684 - Additions 33,120 40,778 Ending balance 275,582 242,462 Accumulated depreciation: Beginning balance (10,353 ) (1,844 ) - Additions (10,499 ) (8,509 ) Ending balance (20,852 ) (10,353 ) Net book value 254,730 232,109 </t>
  </si>
  <si>
    <t>Long-Term Debt (Tables)</t>
  </si>
  <si>
    <t xml:space="preserve">The amounts in the accompanying consolidated balance sheets are analyzed as follows: December 31, December 31, Secured loan facilities 196,450 210,130 Less: Deferred financing costs (1,429 ) (1,332 ) Total 195,021 208,798 Less - current portion (19,216 ) (10,301 ) Long-term portion 175,805 198,497 </t>
  </si>
  <si>
    <t>Maturities of Long-Term Debt</t>
  </si>
  <si>
    <t xml:space="preserve">The December 31, 2017, are as follows: Year ended December 31, Amount 2018 19,578 2019 48,881 2020 77,046 2021 26,025 2022 24,920 Total 196,450 </t>
  </si>
  <si>
    <t>Commitments and Contingencies (Tables)</t>
  </si>
  <si>
    <t>Office Rental Obligations</t>
  </si>
  <si>
    <t xml:space="preserve"> Year ended December 31, Amount 2018 190 2019 187 2020 187 2021 187 2022 187 Total 938 </t>
  </si>
  <si>
    <t>Interest and Finance Costs (Tables)</t>
  </si>
  <si>
    <t xml:space="preserve">Interest and finance costs are analyzed as follows: Year ended December 31, 2017 2016 2015 Interest on long-term debt 11,698 6,943 1,353 Amortization of debt issuance costs 518 265 72 Other 61 27 35 Total 12,277 7,235 1,460 </t>
  </si>
  <si>
    <t>Interest and Finance Costs - Related Party</t>
  </si>
  <si>
    <t xml:space="preserve">Interest and finance costs-related party are analyzed as follows: Year ended December 31, 2017 2016 2015 Interest on long-term debt - related party 1,182 155 - Amortization of debt issuance costs related party 13 - - Convertible notes interest expense 1,800 1,298 265 Convertible notes amortization of debt discount 2,127 1,163 334 Gain on extinguishment of convertible notes - - (200 ) Total 5,122 2,616 399 </t>
  </si>
  <si>
    <t>Loss per Share (Tables)</t>
  </si>
  <si>
    <t>Net Loss per Common Share</t>
  </si>
  <si>
    <t>The calculation of net loss per common share is summarized below: For the years ended December 31, 2017 2016 2015 Net loss (3,235 ) (24,623 ) (8,956 ) Weighted average common shares outstanding – basic 35,845,890 20,553,007 10,773,404 Net loss per common share – basic $ (0.09 ) $ (1.20 ) $ (0.83 )</t>
  </si>
  <si>
    <t>Equity Incentive Plan (Tables)</t>
  </si>
  <si>
    <t>Restricted Shares</t>
  </si>
  <si>
    <t xml:space="preserve">Restricted shares during 2017, 2016 and 2015 is analyzed as follows: Number of Shares Weighted Average Grant Date Price Outstanding at December 31, 2014 - $ - Granted 189,000 3.70 Vested (37,000 ) 3.70 Outstanding at December 31, 2015 152,000 $ 3.70 Granted 772,800 1.30 Vested (264,100 ) 1.69 Forfeited (8,000 ) 3.70 Outstanding at December 31, 2016 652,700 $ 1.67 Vested (275,100 ) 1.77 Outstanding at December 31, 2017 377,600 $ 1.60 </t>
  </si>
  <si>
    <t>Basis of Presentation and General Information (Details)</t>
  </si>
  <si>
    <t>Jan. 08, 2016</t>
  </si>
  <si>
    <t>Reverse stock split ratio</t>
  </si>
  <si>
    <t>Seanergy Management Corp. [Member]</t>
  </si>
  <si>
    <t>Subsidiaries in Consolidation [Abstract]</t>
  </si>
  <si>
    <t>Country of incorporation</t>
  </si>
  <si>
    <t>[1],[2]</t>
  </si>
  <si>
    <t>Marshall Islands</t>
  </si>
  <si>
    <t>Seanergy Shipmanagement Corp. [Member]</t>
  </si>
  <si>
    <t>Sea Glorius Shipping Co. [Member]</t>
  </si>
  <si>
    <t>[2]</t>
  </si>
  <si>
    <t>Vessel name</t>
  </si>
  <si>
    <t>Gloriuship</t>
  </si>
  <si>
    <t>Date of delivery</t>
  </si>
  <si>
    <t>Nov. 3,
		2015</t>
  </si>
  <si>
    <t>Sea Genius Shipping Co. [Member]</t>
  </si>
  <si>
    <t>Geniuship</t>
  </si>
  <si>
    <t>Oct. 13,
		2015</t>
  </si>
  <si>
    <t>Leader Shipping Co. [Member]</t>
  </si>
  <si>
    <t>Leadership</t>
  </si>
  <si>
    <t>Mar. 19,
		2015</t>
  </si>
  <si>
    <t>Premier Marine Co. [Member]</t>
  </si>
  <si>
    <t>Premiership</t>
  </si>
  <si>
    <t>Sep. 11,
		2015</t>
  </si>
  <si>
    <t>Gladiator Shipping Co. [Member]</t>
  </si>
  <si>
    <t>Gladiatorship</t>
  </si>
  <si>
    <t>Sep. 29,
		2015</t>
  </si>
  <si>
    <t>Guardian Shipping Co. [Member]</t>
  </si>
  <si>
    <t>Guardianship</t>
  </si>
  <si>
    <t>Oct. 21,
		2015</t>
  </si>
  <si>
    <t>Champion Ocean Navigation Co. [Member]</t>
  </si>
  <si>
    <t>Liberia</t>
  </si>
  <si>
    <t>Championship</t>
  </si>
  <si>
    <t>Dec. 7,
		2015</t>
  </si>
  <si>
    <t>Squire Ocean Navigation Co. [Member]</t>
  </si>
  <si>
    <t>Squireship</t>
  </si>
  <si>
    <t>Nov. 10,
		2015</t>
  </si>
  <si>
    <t>Emperor Holding Ltd. [Member]</t>
  </si>
  <si>
    <t>Knight Ocean Navigation Co. [Member]</t>
  </si>
  <si>
    <t>[3]</t>
  </si>
  <si>
    <t>Knightship</t>
  </si>
  <si>
    <t>Dec. 13,
		2016</t>
  </si>
  <si>
    <t>Lord Ocean Navigation Co. [Member]</t>
  </si>
  <si>
    <t>Lordship</t>
  </si>
  <si>
    <t>Nov. 30,
		2016</t>
  </si>
  <si>
    <t>Partner Shipping Co. [Member]</t>
  </si>
  <si>
    <t>Partnership</t>
  </si>
  <si>
    <t>May 31,
		2017</t>
  </si>
  <si>
    <t>Pembroke Chartering Services Limited [Member]</t>
  </si>
  <si>
    <t>[2],[4],[5]</t>
  </si>
  <si>
    <t>Malta</t>
  </si>
  <si>
    <t>Martinique International Corp. [Member]</t>
  </si>
  <si>
    <t>British Virgin Islands</t>
  </si>
  <si>
    <t>Bremen Max</t>
  </si>
  <si>
    <t>Sep. 11,
		2008</t>
  </si>
  <si>
    <t>Date of sale/disposal</t>
  </si>
  <si>
    <t>Mar. 7,
		2014</t>
  </si>
  <si>
    <t>Harbour Business International Corp. [Member]</t>
  </si>
  <si>
    <t>Hamburg Max</t>
  </si>
  <si>
    <t>Sep. 25,
		2008</t>
  </si>
  <si>
    <t>Mar. 10,
		2014</t>
  </si>
  <si>
    <t>Maritime Capital Shipping Limited [Member]</t>
  </si>
  <si>
    <t>Bermuda</t>
  </si>
  <si>
    <t>Maritime Capital Shipping (HK) Limited [Member]</t>
  </si>
  <si>
    <t>[1],[6]</t>
  </si>
  <si>
    <t>Hong Kong</t>
  </si>
  <si>
    <t>Maritime Glory Shipping Limited [Member]</t>
  </si>
  <si>
    <t>[6]</t>
  </si>
  <si>
    <t>Clipper Glory</t>
  </si>
  <si>
    <t>May 21,
		2010</t>
  </si>
  <si>
    <t>Dec. 4,
		2012</t>
  </si>
  <si>
    <t>Maritime Grace Shipping Limited [Member]</t>
  </si>
  <si>
    <t>Clipper Grace</t>
  </si>
  <si>
    <t>Oct. 15,
		2012</t>
  </si>
  <si>
    <t>Atlantic Grace Shipping Limited [Member]</t>
  </si>
  <si>
    <t>[5],[6]</t>
  </si>
  <si>
    <t>[1]</t>
  </si>
  <si>
    <t>Management company</t>
  </si>
  <si>
    <t>Subsidiaries wholly owned</t>
  </si>
  <si>
    <t>Vessel owning subsidiaries owned by Emperor Holding Ltd.</t>
  </si>
  <si>
    <t>[4]</t>
  </si>
  <si>
    <t>Chartering services company</t>
  </si>
  <si>
    <t>[5]</t>
  </si>
  <si>
    <t>Dormant company</t>
  </si>
  <si>
    <t>Vessel owning subsidiaries owned by Maritime Capital Shipping Limited (or "MCS")</t>
  </si>
  <si>
    <t>Significant Accounting Policies, Accounts Receivable Trade, Net (Details) - USD ($) $ in Thousands</t>
  </si>
  <si>
    <t>Accounts Receivable Trade, Net [Abstract]</t>
  </si>
  <si>
    <t>Provision for doubtful accounts</t>
  </si>
  <si>
    <t>Significant Accounting Policies, Vessel Depreciation (Details) - USD ($)</t>
  </si>
  <si>
    <t>Oct. 01, 2015</t>
  </si>
  <si>
    <t>Sep. 30, 2015</t>
  </si>
  <si>
    <t>Vessels [Abstract]</t>
  </si>
  <si>
    <t>Depreciation expense</t>
  </si>
  <si>
    <t>Vessels [Member]</t>
  </si>
  <si>
    <t>Estimated useful life</t>
  </si>
  <si>
    <t>30 years</t>
  </si>
  <si>
    <t>Vessels [Member] | Change in Estimated Useful Life [Member]</t>
  </si>
  <si>
    <t>25 years</t>
  </si>
  <si>
    <t>Basic and diluted (in dollars per share)</t>
  </si>
  <si>
    <t>Vessels [Member] | Revised Salvage Value [Member]</t>
  </si>
  <si>
    <t>Salvage value per lightweight ton</t>
  </si>
  <si>
    <t>Significant Accounting Policies, Impairment of Long-Lived Assets (Vessels) (Details)</t>
  </si>
  <si>
    <t>Dec. 31, 2017USD ($)</t>
  </si>
  <si>
    <t>Impairment of Long-Lived Assets (Vessels) [Abstract]</t>
  </si>
  <si>
    <t>Term of estimated charter rates used to determine undiscounted projected operating cash flows</t>
  </si>
  <si>
    <t>1 year</t>
  </si>
  <si>
    <t>Term of historical charter rates used to determine undiscounted projected operating cash flows</t>
  </si>
  <si>
    <t>10 years</t>
  </si>
  <si>
    <t>Impairment loss</t>
  </si>
  <si>
    <t>Significant Accounting Policies, Dry-Docking and Special Survey Costs (Details)</t>
  </si>
  <si>
    <t>Minimum [Member]</t>
  </si>
  <si>
    <t>Dry-Docking and Special Survey Costs [Abstract]</t>
  </si>
  <si>
    <t>Amortization period for dry-docking and special survey costs</t>
  </si>
  <si>
    <t>2 years</t>
  </si>
  <si>
    <t>Maximum [Member]</t>
  </si>
  <si>
    <t>3 years</t>
  </si>
  <si>
    <t>Significant Accounting Policies, Revenue Recognition (Details) - Revenues [Member] - Customer Concentration Risk [Member]</t>
  </si>
  <si>
    <t>Revenue [Abstract]</t>
  </si>
  <si>
    <t>Concentration risk percentage</t>
  </si>
  <si>
    <t>34.00%</t>
  </si>
  <si>
    <t>30.00%</t>
  </si>
  <si>
    <t>84.00%</t>
  </si>
  <si>
    <t>Customer A [Member]</t>
  </si>
  <si>
    <t>17.00%</t>
  </si>
  <si>
    <t>0.00%</t>
  </si>
  <si>
    <t>Customer B [Member]</t>
  </si>
  <si>
    <t>Customer C [Member]</t>
  </si>
  <si>
    <t>18.00%</t>
  </si>
  <si>
    <t>Customer D [Member]</t>
  </si>
  <si>
    <t>12.00%</t>
  </si>
  <si>
    <t>15.00%</t>
  </si>
  <si>
    <t>Customer E [Member]</t>
  </si>
  <si>
    <t>47.00%</t>
  </si>
  <si>
    <t>Customer F [Member]</t>
  </si>
  <si>
    <t>Customer G [Member]</t>
  </si>
  <si>
    <t>10.00%</t>
  </si>
  <si>
    <t>Significant Accounting Policies, Income Taxes (Details) - USD ($) $ in Thousands</t>
  </si>
  <si>
    <t>Income Taxes [Abstract]</t>
  </si>
  <si>
    <t>Hong Kong profits tax rate percentage</t>
  </si>
  <si>
    <t>16.50%</t>
  </si>
  <si>
    <t>Hong Kong profits tax</t>
  </si>
  <si>
    <t>Greek annual contribution</t>
  </si>
  <si>
    <t>Minimum stock ownership percentage under 50% Ownership Test</t>
  </si>
  <si>
    <t>50.00%</t>
  </si>
  <si>
    <t>Minimum stock ownership percentage under 5% Override Rule</t>
  </si>
  <si>
    <t>Minimum percentage of days stock owned during taxable year under 5% Override Rule</t>
  </si>
  <si>
    <t>Minimum stock ownership percentage for individual under 5% Override Rule</t>
  </si>
  <si>
    <t>5.00%</t>
  </si>
  <si>
    <t>Statutory Tax Exemption on United States Source Income [Member]</t>
  </si>
  <si>
    <t>Maximum percentage of shipping income estimated to be treated as United States source income</t>
  </si>
  <si>
    <t>Estimated effective tax rate on United States source income</t>
  </si>
  <si>
    <t>2.00%</t>
  </si>
  <si>
    <t>Significant Accounting Policies, Segment Reporting (Details)</t>
  </si>
  <si>
    <t>Dec. 31, 2017Segment</t>
  </si>
  <si>
    <t>Segment Reporting [Abstract]</t>
  </si>
  <si>
    <t>Number of reportable segments</t>
  </si>
  <si>
    <t>Significant Accounting Policies, Recent Accounting Pronouncements (Details) $ in Thousands</t>
  </si>
  <si>
    <t>ASU 2014-09 [Member] | Accumulated Deficit [Member] | Plan [Member]</t>
  </si>
  <si>
    <t>Recent Accounting Pronouncements [Abstract]</t>
  </si>
  <si>
    <t>Estimated effect of change on opening balance</t>
  </si>
  <si>
    <t>Transactions with Related Parties, Convertible Promissory Notes (Details) $ / shares in Units, $ in Thousands</t>
  </si>
  <si>
    <t>Sep. 27, 2017USD ($)Installment$ / shares</t>
  </si>
  <si>
    <t>Dec. 31, 2017USD ($)Installment$ / shares</t>
  </si>
  <si>
    <t>Dec. 31, 2016USD ($)</t>
  </si>
  <si>
    <t>Dec. 31, 2015USD ($)</t>
  </si>
  <si>
    <t>Mar. 12, 2015USD ($)</t>
  </si>
  <si>
    <t>Applicable Limit [Abstract]</t>
  </si>
  <si>
    <t>Beginning balance</t>
  </si>
  <si>
    <t>Additions</t>
  </si>
  <si>
    <t>Ending balance</t>
  </si>
  <si>
    <t>Accumulated Deficit [Abstract]</t>
  </si>
  <si>
    <t>Amortization (Note 11)</t>
  </si>
  <si>
    <t>Additional Paid-in Capital [Abstract]</t>
  </si>
  <si>
    <t>Intrinsic value of BCF</t>
  </si>
  <si>
    <t>Jelco [Member] | Convertible Promissory Notes [Member]</t>
  </si>
  <si>
    <t>Debt Discount [Abstract]</t>
  </si>
  <si>
    <t>Debt [Abstract]</t>
  </si>
  <si>
    <t>Addition</t>
  </si>
  <si>
    <t>Jelco [Member] | March 12, 2015 Convertible Promissory Note [Member]</t>
  </si>
  <si>
    <t>Revolving Convertible Promissory Note [Abstract]</t>
  </si>
  <si>
    <t>Face amount</t>
  </si>
  <si>
    <t>Number of consecutive payment installments | Installment</t>
  </si>
  <si>
    <t>Balloon payment</t>
  </si>
  <si>
    <t>Maturity date</t>
  </si>
  <si>
    <t>Mar. 19,
		2020</t>
  </si>
  <si>
    <t>Conversion price of convertible notes into common stock (in dollars per share) | $ / shares</t>
  </si>
  <si>
    <t>Jelco [Member] | March 12, 2015 Convertible Promissory Note [Member] | LIBOR [Member]</t>
  </si>
  <si>
    <t>Term of variable rate</t>
  </si>
  <si>
    <t>3 months</t>
  </si>
  <si>
    <t>Margin on variable rate</t>
  </si>
  <si>
    <t>Jelco [Member] | March 12, 2015 Convertible Promissory Note [Member] | First Installment After Delivery Date [Member]</t>
  </si>
  <si>
    <t>Period of time to make periodic payment after delivery date of M/V Leadership</t>
  </si>
  <si>
    <t>6 months</t>
  </si>
  <si>
    <t>Jelco [Member] | March 12, 2015 Convertible Promissory Note [Member] | Next Three Installments After Delivery Date [Member]</t>
  </si>
  <si>
    <t>4 years</t>
  </si>
  <si>
    <t>Frequency of periodic payment</t>
  </si>
  <si>
    <t>Semi-annual</t>
  </si>
  <si>
    <t>Jelco [Member] | September 27, 2017 Convertible Promissory Note [Member]</t>
  </si>
  <si>
    <t>Annual</t>
  </si>
  <si>
    <t>Installment payment</t>
  </si>
  <si>
    <t>Period of time repayment of loan is due after drawdown date</t>
  </si>
  <si>
    <t>Balance of promissory note used to make mandatory prepayment</t>
  </si>
  <si>
    <t>Jelco [Member] | September 27, 2017 Convertible Promissory Note [Member] | LIBOR [Member]</t>
  </si>
  <si>
    <t>Jelco [Member] | September 27, 2017 Convertible Promissory Note [Member] | First Installment After Drawdown Date [Member]</t>
  </si>
  <si>
    <t>24 months</t>
  </si>
  <si>
    <t>Transactions with Related Parties, Revolving Convertible Promissory Note (Details) $ / shares in Units, $ in Thousands</t>
  </si>
  <si>
    <t>Sep. 07, 2015USD ($)$ / shares</t>
  </si>
  <si>
    <t>Sep. 30, 2017USD ($)Amendment</t>
  </si>
  <si>
    <t>Convertible Promissory Notes [Abstract]</t>
  </si>
  <si>
    <t>Proceeds from drawdown</t>
  </si>
  <si>
    <t>Jelco [Member] | September 7, 2015 Revolving Convertible Promissory Note [Member]</t>
  </si>
  <si>
    <t>Applicable Limit</t>
  </si>
  <si>
    <t>Number of amendments | Amendment</t>
  </si>
  <si>
    <t>Decrease in Applicable Limit</t>
  </si>
  <si>
    <t>Number of years after first drawdown date Applicable Limit is reduced</t>
  </si>
  <si>
    <t>Jelco [Member] | September 7, 2015 Revolving Convertible Promissory Note [Member] | LIBOR [Member]</t>
  </si>
  <si>
    <t>Transactions with Related Parties, Loan Agreement dated October 4, 2016 (Details) $ in Thousands</t>
  </si>
  <si>
    <t>Jan. 12, 2018</t>
  </si>
  <si>
    <t>Apr. 10, 2017shares</t>
  </si>
  <si>
    <t>Dec. 21, 2016shares</t>
  </si>
  <si>
    <t>Dec. 14, 2016USD ($)</t>
  </si>
  <si>
    <t>Dec. 13, 2016shares</t>
  </si>
  <si>
    <t>Nov. 23, 2016shares</t>
  </si>
  <si>
    <t>Oct. 04, 2016USD ($)Payment</t>
  </si>
  <si>
    <t>Aug. 10, 2016shares</t>
  </si>
  <si>
    <t>Jun. 27, 2017shares</t>
  </si>
  <si>
    <t>Nov. 28, 2016USD ($)</t>
  </si>
  <si>
    <t>Loan Agreement [Abstract]</t>
  </si>
  <si>
    <t>Balance outstanding</t>
  </si>
  <si>
    <t>Issuance of common stock (in shares) | shares</t>
  </si>
  <si>
    <t>Jelco [Member] | Loan Agreement Dated October 4, 2016 [Member]</t>
  </si>
  <si>
    <t>Borrowing capacity</t>
  </si>
  <si>
    <t>Number of bullet payments | Payment</t>
  </si>
  <si>
    <t>Percentage of net offering proceeds required to be paid upon completion of public offering</t>
  </si>
  <si>
    <t>25.00%</t>
  </si>
  <si>
    <t>Prepayment necessary upon delivery of M/V Knightship</t>
  </si>
  <si>
    <t>Prepayment necessary to decrease margin on variable rate</t>
  </si>
  <si>
    <t>Prepayment made upon delivery of M/V Knightship</t>
  </si>
  <si>
    <t>Prepayment made upon completion of public offering</t>
  </si>
  <si>
    <t>Mandatory prepayment made</t>
  </si>
  <si>
    <t>Voluntary prepayment made</t>
  </si>
  <si>
    <t>Jelco [Member] | Loan Agreement Dated October 4, 2016 [Member] | Minimum [Member]</t>
  </si>
  <si>
    <t>Feb. 28,
		2018</t>
  </si>
  <si>
    <t>Number of months maturity date can be extended from final drawdown date</t>
  </si>
  <si>
    <t>14 months</t>
  </si>
  <si>
    <t>Jelco [Member] | Loan Agreement Dated October 4, 2016 [Member] | Maximum [Member]</t>
  </si>
  <si>
    <t>Feb. 28,
		2019</t>
  </si>
  <si>
    <t>26 months</t>
  </si>
  <si>
    <t>Jelco [Member] | Loan Agreement Dated October 4, 2016 [Member] | LIBOR [Member]</t>
  </si>
  <si>
    <t>7.00%</t>
  </si>
  <si>
    <t>9.00%</t>
  </si>
  <si>
    <t>Decrease in margin on variable rate if prepayment is made</t>
  </si>
  <si>
    <t>Increase in margin on variable rate if maturity date is extended</t>
  </si>
  <si>
    <t>1.50%</t>
  </si>
  <si>
    <t>Jelco [Member] | Loan Agreement Dated October 4, 2016 [Member] | LIBOR [Member] | Subsequent Event [Member]</t>
  </si>
  <si>
    <t>8.50%</t>
  </si>
  <si>
    <t>Transactions with Related Parties, Loan Agreement dated March 28, 2017 (Details) $ in Thousands</t>
  </si>
  <si>
    <t>Mar. 28, 2017USD ($)</t>
  </si>
  <si>
    <t>Jelco [Member] | Loan Agreement Dated March 28, 2017 [Member]</t>
  </si>
  <si>
    <t>Transactions with Related Parties, Loan Agreement dated May 24, 2017 (Details) $ in Thousands</t>
  </si>
  <si>
    <t>Sep. 27, 2017USD ($)Payment</t>
  </si>
  <si>
    <t>Aug. 22, 2017USD ($)</t>
  </si>
  <si>
    <t>May 24, 2017USD ($)</t>
  </si>
  <si>
    <t>Jelco [Member] | Loan Agreement Dated May 24, 2017 [Member]</t>
  </si>
  <si>
    <t>Mandatory repayment</t>
  </si>
  <si>
    <t>May 24,
		2019</t>
  </si>
  <si>
    <t>Jelco [Member] | Loan Agreement Dated May 24, 2017 [Member] | Maximum [Member]</t>
  </si>
  <si>
    <t>May 24,
		2020</t>
  </si>
  <si>
    <t>Jelco [Member] | Loan Agreement Dated May 24, 2017 [Member] | LIBOR [Member]</t>
  </si>
  <si>
    <t>6.00%</t>
  </si>
  <si>
    <t>1.00%</t>
  </si>
  <si>
    <t>Cash and Cash Equivalents and Restricted Cash (Details) $ in Thousands</t>
  </si>
  <si>
    <t>Dec. 31, 2017USD ($)FinancialInstitution</t>
  </si>
  <si>
    <t>Dec. 31, 2016USD ($)FinancialInstitution</t>
  </si>
  <si>
    <t>Dec. 31, 2014USD ($)</t>
  </si>
  <si>
    <t>Restricted deposits</t>
  </si>
  <si>
    <t>Minimum liquidity requirements, restricted</t>
  </si>
  <si>
    <t>Dry-docking reserve account</t>
  </si>
  <si>
    <t>Restricted deposits pledged as collateral</t>
  </si>
  <si>
    <t>Number of financial institutions where restricted deposits are pledged as collateral regarding credit card balances | FinancialInstitution</t>
  </si>
  <si>
    <t>Minimum liquidity requirements</t>
  </si>
  <si>
    <t>Inventories (Details) - USD ($) $ in Thousands</t>
  </si>
  <si>
    <t>Lubricants [Member]</t>
  </si>
  <si>
    <t>Bunkers [Member]</t>
  </si>
  <si>
    <t>Vessels, Net, Net Book Value (Details) - USD ($) $ in Thousands</t>
  </si>
  <si>
    <t>Accumulated Depreciation [Abstract]</t>
  </si>
  <si>
    <t>Net book value</t>
  </si>
  <si>
    <t>Cost [Abstract]</t>
  </si>
  <si>
    <t>Vessels, Net, Acquisitions (Details) $ in Thousands</t>
  </si>
  <si>
    <t>May 31, 2017t</t>
  </si>
  <si>
    <t>Dec. 13, 2016t</t>
  </si>
  <si>
    <t>Nov. 30, 2016t</t>
  </si>
  <si>
    <t>Sep. 26, 2016USD ($)Vessel</t>
  </si>
  <si>
    <t>Capitalized expenditures | $</t>
  </si>
  <si>
    <t>Capesize Vessel [Member]</t>
  </si>
  <si>
    <t>Gross purchase price of vessel | $</t>
  </si>
  <si>
    <t>Number of vessels to be acquired | Vessel</t>
  </si>
  <si>
    <t>Capesize Vessel [Member] | Partnership [Member]</t>
  </si>
  <si>
    <t>Dead weight tonnage | t</t>
  </si>
  <si>
    <t>Capesize Vessel [Member] | Lordship [Member]</t>
  </si>
  <si>
    <t>Capesize Vessel [Member] | Knightship [Member]</t>
  </si>
  <si>
    <t>Long-Term Debt, Summary of Long-Term Debt (Details) - USD ($) $ in Thousands</t>
  </si>
  <si>
    <t>Secured loan facilities</t>
  </si>
  <si>
    <t>Less: Deferred financing costs</t>
  </si>
  <si>
    <t>Less-current portion</t>
  </si>
  <si>
    <t>Long-term portion</t>
  </si>
  <si>
    <t>Long-Term Debt, Loan dated March 6, 2015 (Details) - Loan Agreement dated March 6, 2015 [Member] $ in Thousands</t>
  </si>
  <si>
    <t>Jul. 28, 2016Payment</t>
  </si>
  <si>
    <t>Dec. 23, 2015</t>
  </si>
  <si>
    <t>Mar. 06, 2015USD ($)</t>
  </si>
  <si>
    <t>Dec. 31, 2017USD ($)Installment</t>
  </si>
  <si>
    <t>Secured Credit Facilities [Abstract]</t>
  </si>
  <si>
    <t>Percentage of net income limit for declaring dividends</t>
  </si>
  <si>
    <t>Term to meet consolidated installment and debt interest payments</t>
  </si>
  <si>
    <t>18 months</t>
  </si>
  <si>
    <t>Number of installments paid | Installment</t>
  </si>
  <si>
    <t>Number of consecutive payment installments that can be partially deferred | Payment</t>
  </si>
  <si>
    <t>Percentage of excess earnings to be applied towards payment of deferred installments</t>
  </si>
  <si>
    <t>80.00%</t>
  </si>
  <si>
    <t>Quarterly</t>
  </si>
  <si>
    <t>Mar. 17,
		2020</t>
  </si>
  <si>
    <t>Leverage ratio</t>
  </si>
  <si>
    <t>75.00%</t>
  </si>
  <si>
    <t>EBITDA to net interest expense</t>
  </si>
  <si>
    <t>Security requirement</t>
  </si>
  <si>
    <t>125.00%</t>
  </si>
  <si>
    <t>LIBOR [Member]</t>
  </si>
  <si>
    <t>3.75%</t>
  </si>
  <si>
    <t>Long-Term Debt, Loan dated September 1, 2015 (Details) - Loan Agreement dated September 1, 2015 [Member] $ in Thousands</t>
  </si>
  <si>
    <t>Jun. 30, 2018USD ($)</t>
  </si>
  <si>
    <t>Feb. 23, 2017</t>
  </si>
  <si>
    <t>Sep. 01, 2015USD ($)InstallmentVessel</t>
  </si>
  <si>
    <t>Jun. 30,
		2020</t>
  </si>
  <si>
    <t>Number of vessels secured by first priority mortgage | Vessel</t>
  </si>
  <si>
    <t>Plan [Member]</t>
  </si>
  <si>
    <t>Security coverage requirement</t>
  </si>
  <si>
    <t>120.00%</t>
  </si>
  <si>
    <t>EBITDA to interest payments ratio</t>
  </si>
  <si>
    <t>Total liabilities to total assets ratio</t>
  </si>
  <si>
    <t>LIBOR [Member] | Plan [Member]</t>
  </si>
  <si>
    <t>3.25%</t>
  </si>
  <si>
    <t>LIBOR [Member] | Minimum [Member]</t>
  </si>
  <si>
    <t>3.40%</t>
  </si>
  <si>
    <t>LIBOR [Member] | Maximum [Member]</t>
  </si>
  <si>
    <t>3.60%</t>
  </si>
  <si>
    <t>First Three Installments [Member]</t>
  </si>
  <si>
    <t>Fourth Installment [Member]</t>
  </si>
  <si>
    <t>Next Eight Installments [Member]</t>
  </si>
  <si>
    <t>Long-Term Debt, Loan dated September 11, 2015 (Details) - Loan Agreement dated September 11, 2015 [Member] $ in Thousands</t>
  </si>
  <si>
    <t>Mar. 07, 2017</t>
  </si>
  <si>
    <t>Sep. 11, 2015USD ($)InstallmentVessel</t>
  </si>
  <si>
    <t>Dec. 28,
		2020</t>
  </si>
  <si>
    <t>Value to loan ratio, first threshold</t>
  </si>
  <si>
    <t>Value to loan ratio, second threshold</t>
  </si>
  <si>
    <t>166.67%</t>
  </si>
  <si>
    <t>LIBOR [Member] | Value to Loan Ratio Less than 125% [Member]</t>
  </si>
  <si>
    <t>3.20%</t>
  </si>
  <si>
    <t>LIBOR [Member] | Value to Loan Ratio Between 125% and 166.67% [Member]</t>
  </si>
  <si>
    <t>3.00%</t>
  </si>
  <si>
    <t>LIBOR [Member] | Value to Loan Ratio Greater than 166.67% [Member]</t>
  </si>
  <si>
    <t>2.75%</t>
  </si>
  <si>
    <t>Long-Term Debt, Loan dated November 4, 2015 (Details) $ in Thousands</t>
  </si>
  <si>
    <t>Apr. 11, 2017</t>
  </si>
  <si>
    <t>Nov. 10, 2015USD ($)</t>
  </si>
  <si>
    <t>Nov. 04, 2015USD ($)Installment</t>
  </si>
  <si>
    <t>Loan Agreement dated November 4, 2015 [Member]</t>
  </si>
  <si>
    <t>Nov. 10,
		2021</t>
  </si>
  <si>
    <t>Loan Agreement dated November 4, 2015 [Member] | Minimum [Member]</t>
  </si>
  <si>
    <t>Loan Agreement dated November 4, 2015 [Member] | LIBOR [Member]</t>
  </si>
  <si>
    <t>3.50%</t>
  </si>
  <si>
    <t>Long-Term Debt, Loan dated December 2, 2015 (Details) $ in Thousands</t>
  </si>
  <si>
    <t>Sep. 29, 2017USD ($)</t>
  </si>
  <si>
    <t>Mar. 07, 2017USD ($)Installment</t>
  </si>
  <si>
    <t>Dec. 07, 2015USD ($)</t>
  </si>
  <si>
    <t>Dec. 02, 2015USD ($)Installment</t>
  </si>
  <si>
    <t>Settlement amount</t>
  </si>
  <si>
    <t>Loan Agreement dated December 2, 2015 [Member]</t>
  </si>
  <si>
    <t>Feb. 26,
		2021</t>
  </si>
  <si>
    <t>Prepayment to satisfy and settle full amount of debt facility</t>
  </si>
  <si>
    <t>Number of previous installments included in prepayment | Installment</t>
  </si>
  <si>
    <t>Balance of secured term loan facility discharged</t>
  </si>
  <si>
    <t>Refinancing charges</t>
  </si>
  <si>
    <t>Write-off of unamortized deferred financing charges</t>
  </si>
  <si>
    <t>Loan Agreement dated December 2, 2015 [Member] | Due April 28, 2017 [Member]</t>
  </si>
  <si>
    <t>Loan Agreement dated December 2, 2015 [Member] | Due June 30, 2017 [Member]</t>
  </si>
  <si>
    <t>Loan Agreement dated December 2, 2015 [Member] | Due September 29, 2017 [Member]</t>
  </si>
  <si>
    <t>Loan Agreement dated December 2, 2015 [Member] | Due May 2, 2018 [Member]</t>
  </si>
  <si>
    <t>Loan Agreement dated December 2, 2015 [Member] | LIBOR [Member]</t>
  </si>
  <si>
    <t>2.50%</t>
  </si>
  <si>
    <t>Long-Term Debt, Loan dated November 28, 2016 (Details) $ in Thousands</t>
  </si>
  <si>
    <t>Dec. 13, 2016USD ($)</t>
  </si>
  <si>
    <t>Nov. 28, 2016USD ($)InstallmentPaymentVessel</t>
  </si>
  <si>
    <t>Loan Agreement dated November 28, 2016 [Member]</t>
  </si>
  <si>
    <t>Interest rate</t>
  </si>
  <si>
    <t>11.00%</t>
  </si>
  <si>
    <t>Dec. 13,
		2019</t>
  </si>
  <si>
    <t>Term of additional extension</t>
  </si>
  <si>
    <t>Extension fee percentage</t>
  </si>
  <si>
    <t>1.75%</t>
  </si>
  <si>
    <t>Number of interest payments covered by restricted deposits of prepaid interest | Payment</t>
  </si>
  <si>
    <t>Long-Term Debt, Loan dated May 24, 2017 (Details) $ in Thousands</t>
  </si>
  <si>
    <t>Sep. 25, 2017USD ($)Installment</t>
  </si>
  <si>
    <t>Aug. 28, 2017USD ($)</t>
  </si>
  <si>
    <t>Jun. 22, 2017USD ($)</t>
  </si>
  <si>
    <t>May 26, 2017USD ($)</t>
  </si>
  <si>
    <t>May 24, 2017USD ($)InstallmentDrawdown</t>
  </si>
  <si>
    <t>Dec. 31, 2017USD ($)SubsidiaryFacility</t>
  </si>
  <si>
    <t>Number of vessel owning subsidiaries that are borrowers under loan facilities | Subsidiary</t>
  </si>
  <si>
    <t>Number of facilities guaranteed by Seanergy Maritime Holdings Corp. | Facility</t>
  </si>
  <si>
    <t>Weighted average interest rate of long-term debt</t>
  </si>
  <si>
    <t>5.47%</t>
  </si>
  <si>
    <t>3.88%</t>
  </si>
  <si>
    <t>Loan Agreement dated May 24, 2017 [Member]</t>
  </si>
  <si>
    <t>May 26,
		2022</t>
  </si>
  <si>
    <t>Repayment of excess cash</t>
  </si>
  <si>
    <t>Excess cash</t>
  </si>
  <si>
    <t>Number of drawdowns | Drawdown</t>
  </si>
  <si>
    <t>Liquidity requirements</t>
  </si>
  <si>
    <t>Loan Agreement dated May 24, 2017 [Member] | Minimum [Member]</t>
  </si>
  <si>
    <t>Loan Agreement dated May 24, 2017 [Member] | Maximum [Member]</t>
  </si>
  <si>
    <t>Loan Agreement dated May 24, 2017 [Member] | LIBOR [Member]</t>
  </si>
  <si>
    <t>4.65%</t>
  </si>
  <si>
    <t>Loan Agreement Amended September 25, 2017 [Member]</t>
  </si>
  <si>
    <t>Loan Agreement Amended September 25, 2017 [Member] | Minimum [Member]</t>
  </si>
  <si>
    <t>Loan Agreement Amended September 25, 2017 [Member] | Maximum [Member]</t>
  </si>
  <si>
    <t>Loan Agreement Amended September 25, 2017 [Member] | First Four Installments [Member]</t>
  </si>
  <si>
    <t>Loan Agreement Amended September 25, 2017 [Member] | Subsequent Four Installments [Member]</t>
  </si>
  <si>
    <t>Loan Agreement Amended September 25, 2017 [Member] | Subsequent Eleven Installments [Member]</t>
  </si>
  <si>
    <t>Long-Term Debt, Maturities of Long-Term Debt (Details) - USD ($) $ in Thousands</t>
  </si>
  <si>
    <t>Annual Principal Payments [Abstract]</t>
  </si>
  <si>
    <t>Financial Instruments (Details) $ in Thousands</t>
  </si>
  <si>
    <t>Carrying Value [Member]</t>
  </si>
  <si>
    <t>Fixed interest long-term debt</t>
  </si>
  <si>
    <t>Fair Market Value [Member]</t>
  </si>
  <si>
    <t>Commitments and Contingencies (Details) $ in Thousands</t>
  </si>
  <si>
    <t>Future minimum contractual charter revenue in 2018</t>
  </si>
  <si>
    <t>Office Rental Obligations [Abstract]</t>
  </si>
  <si>
    <t>Capital Structure, Common Stock (Details) $ / shares in Units, $ in Thousands</t>
  </si>
  <si>
    <t>Apr. 10, 2017USD ($)shares</t>
  </si>
  <si>
    <t>Dec. 21, 2016USD ($)$ / sharesshares</t>
  </si>
  <si>
    <t>Dec. 13, 2016USD ($)$ / sharesshares</t>
  </si>
  <si>
    <t>Nov. 23, 2016USD ($)$ / sharesshares</t>
  </si>
  <si>
    <t>Aug. 10, 2016USD ($)$ / sharesshares</t>
  </si>
  <si>
    <t>Jun. 27, 2017USD ($)shares</t>
  </si>
  <si>
    <t>Dec. 31, 2017USD ($)shares</t>
  </si>
  <si>
    <t>Feb. 03, 2017USD ($)</t>
  </si>
  <si>
    <t>Common Stock [Abstract]</t>
  </si>
  <si>
    <t>Price per share (in dollars per share) | $ / shares</t>
  </si>
  <si>
    <t>Net proceeds from issuance of common stock</t>
  </si>
  <si>
    <t>Number of shares that can be purchased with outstanding warrants (in shares) | shares</t>
  </si>
  <si>
    <t>Combined purchase price of shares and warrants (in dollars per share) | $ / shares</t>
  </si>
  <si>
    <t>Stock issuance costs</t>
  </si>
  <si>
    <t>General and Administrative Expenses [Member]</t>
  </si>
  <si>
    <t>Stock-based compensation expense</t>
  </si>
  <si>
    <t>Common stock that can be sold</t>
  </si>
  <si>
    <t>Class A Warrants [Member]</t>
  </si>
  <si>
    <t>Issuance of warrants (in shares) | shares</t>
  </si>
  <si>
    <t>Purchase price per warrant (in dollars per share) | $ / shares</t>
  </si>
  <si>
    <t>Jelco [Member]</t>
  </si>
  <si>
    <t>Capital Structure, Warrants (Details) - $ / shares</t>
  </si>
  <si>
    <t>Dec. 21, 2016</t>
  </si>
  <si>
    <t>Dec. 13, 2016</t>
  </si>
  <si>
    <t>Class of Warrant or Right [Line Items]</t>
  </si>
  <si>
    <t>Number of shares that can be purchased with outstanding warrants (in shares)</t>
  </si>
  <si>
    <t>Warrants issued (in shares)</t>
  </si>
  <si>
    <t>Grant price of warrants issued (in dollars per share)</t>
  </si>
  <si>
    <t>Exercise price of warrants issued (in dollars per share)</t>
  </si>
  <si>
    <t>Notice period for cancellation of warrants</t>
  </si>
  <si>
    <t>10 days</t>
  </si>
  <si>
    <t>Holding period before warrants can be called for cancellation</t>
  </si>
  <si>
    <t>13 months</t>
  </si>
  <si>
    <t>Volume weighted average price of shares (in dollars per share)</t>
  </si>
  <si>
    <t>Number of consecutive trading days weighted average price of stock must exceed threshold</t>
  </si>
  <si>
    <t>Warrants I [Member]</t>
  </si>
  <si>
    <t>Warrants II [Member]</t>
  </si>
  <si>
    <t>Interest and Finance Costs (Details) - USD ($) $ in Thousands</t>
  </si>
  <si>
    <t>Interest on long-term debt</t>
  </si>
  <si>
    <t>Amortization of debt issuance costs</t>
  </si>
  <si>
    <t>Other</t>
  </si>
  <si>
    <t>Interest and Finance Costs - Related Party [Abstract]</t>
  </si>
  <si>
    <t>Convertible notes amortization of debt discount</t>
  </si>
  <si>
    <t>Gain on extinguishment of convertible notes</t>
  </si>
  <si>
    <t>Long-term Debt [Member]</t>
  </si>
  <si>
    <t>Interest expense</t>
  </si>
  <si>
    <t>Amortization of debt issuance costs related party</t>
  </si>
  <si>
    <t>Convertible Notes [Member]</t>
  </si>
  <si>
    <t>Loss per Share (Details) - USD ($) $ / shares in Units, $ in Thousands</t>
  </si>
  <si>
    <t>Weighted average common shares outstanding - basic (in shares)</t>
  </si>
  <si>
    <t>Net loss per common share - basic (in dollars per share)</t>
  </si>
  <si>
    <t>Equity Incentive Plan (Details) - USD ($) $ / shares in Units, $ in Thousands</t>
  </si>
  <si>
    <t>Apr. 10, 2017</t>
  </si>
  <si>
    <t>Dec. 15, 2016</t>
  </si>
  <si>
    <t>Unrecognized cost for non-vested shares</t>
  </si>
  <si>
    <t>Recognition period for unrecognized cost for non-vested shares</t>
  </si>
  <si>
    <t>1 year 6 months 25 days</t>
  </si>
  <si>
    <t>2011 Equity Incentive Plan [Member] | Restricted Stock [Member]</t>
  </si>
  <si>
    <t>Shares reserved for issuance (in shares)</t>
  </si>
  <si>
    <t>Number of Shares [Roll Forward]</t>
  </si>
  <si>
    <t>Outstanding at beginning of year (in shares)</t>
  </si>
  <si>
    <t>Granted (in shares)</t>
  </si>
  <si>
    <t>Vested (in shares)</t>
  </si>
  <si>
    <t>Forfeited (in shares)</t>
  </si>
  <si>
    <t>Outstanding at end of year (in shares)</t>
  </si>
  <si>
    <t>Weighted Average Grant Date Price [Roll Forward]</t>
  </si>
  <si>
    <t>Outstanding at beginning of year (in dollars per share)</t>
  </si>
  <si>
    <t>Granted (in dollars per share)</t>
  </si>
  <si>
    <t>Vested (in dollars per share)</t>
  </si>
  <si>
    <t>Forfeited (in dollars per share)</t>
  </si>
  <si>
    <t>Outstanding at end of year (in dollars per share)</t>
  </si>
  <si>
    <t>2011 Equity Incentive Plan [Member] | Awarded December 15, 2016 [Member] | Restricted Stock [Member]</t>
  </si>
  <si>
    <t>2011 Equity Incentive Plan [Member] | Awarded December 15, 2016 [Member] | Restricted Stock [Member] | Board of Directors [Member]</t>
  </si>
  <si>
    <t>2011 Equity Incentive Plan [Member] | Awarded December 15, 2016 [Member] | Restricted Stock [Member] | Certain Other Employees [Member]</t>
  </si>
  <si>
    <t>2011 Equity Incentive Plan [Member] | Awarded December 15, 2016 [Member] | Restricted Stock [Member] | Non-Employee [Member]</t>
  </si>
  <si>
    <t>Direct Voyage Expenses [Member]</t>
  </si>
  <si>
    <t>Subsequent Events (Details) - Subsequent Event [Member] - Equity Incentive Plan [Member] - Restricted Stock [Member]</t>
  </si>
  <si>
    <t>Feb. 01, 2018$ / sharesshares</t>
  </si>
  <si>
    <t>Shares granted (in shares)</t>
  </si>
  <si>
    <t>Weighted average grant date fair value (in dollars per share) | $ / shares</t>
  </si>
  <si>
    <t>Vesting period</t>
  </si>
  <si>
    <t>Shares vested (in shares)</t>
  </si>
  <si>
    <t>Vesting October 1, 2018 [Member]</t>
  </si>
  <si>
    <t>Shares outstanding (in shares)</t>
  </si>
  <si>
    <t>Vesting October 1, 2019 [Member]</t>
  </si>
  <si>
    <t>Board of Directors [Member]</t>
  </si>
  <si>
    <t>Certain Other Employees [Member]</t>
  </si>
  <si>
    <t>Non-Employee [Member]</t>
  </si>
  <si>
    <t>Schedule I- Condensed Financial Information of Seanergy Maritime Holdings Corp. (Parent Company Only), Balance Sheets (Details) - USD ($) $ / shares in Units, $ in Thousands</t>
  </si>
  <si>
    <t>Dec. 31, 2014</t>
  </si>
  <si>
    <t>Current assets [Abstract]</t>
  </si>
  <si>
    <t>Non-current assets [Abstract]</t>
  </si>
  <si>
    <t>Current liabilities [Abstract]</t>
  </si>
  <si>
    <t>Non-current liabilities [Abstract]</t>
  </si>
  <si>
    <t>STOCKHOLDERS EQUITY [Abstract]</t>
  </si>
  <si>
    <t>Seanergy Maritime Holdings Corp. [Member]</t>
  </si>
  <si>
    <t>Investments in subsidiaries</t>
  </si>
  <si>
    <t>Total non-current assets</t>
  </si>
  <si>
    <t>Eliminated in consolidation</t>
  </si>
  <si>
    <t>Schedule I- Condensed Financial Information of Seanergy Maritime Holdings Corp. (Parent Company Only), Statements of Loss (Details) - USD ($) $ / shares in Units, $ in Thousands</t>
  </si>
  <si>
    <t>Expenses [Abstract]</t>
  </si>
  <si>
    <t>Other (expenses) / income, net [Abstract]</t>
  </si>
  <si>
    <t>Net loss per common share [Abstract]</t>
  </si>
  <si>
    <t>Weighted average common shares outstanding [Abstract]</t>
  </si>
  <si>
    <t>Other, net</t>
  </si>
  <si>
    <t>Equity in loss of subsidiaries</t>
  </si>
  <si>
    <t>Schedule I- Condensed Financial Information of Seanergy Maritime Holdings Corp. (Parent Company Only), Statements of Cash Flows (Details) - USD ($) $ in Thousands</t>
  </si>
  <si>
    <t>Nov. 23, 2016</t>
  </si>
  <si>
    <t>Aug. 10, 2016</t>
  </si>
  <si>
    <t>Jun. 27, 2017</t>
  </si>
  <si>
    <t>Statements of Cash Flows [Abstract]</t>
  </si>
  <si>
    <t>Cash flows used in investing activities [Abstract]</t>
  </si>
  <si>
    <t>Cash flows from financing activities [Abstract]</t>
  </si>
  <si>
    <t>Cash paid during the period for [Abstract]</t>
  </si>
  <si>
    <t>Non cash financing activities [Abstract]</t>
  </si>
  <si>
    <t>Schedule I- Condensed Financial Information of Seanergy Maritime Holdings Corp. (Parent Company Only), Basis of Presentation (Details) - USD ($) $ in Thousands</t>
  </si>
  <si>
    <t>Basis of Presentation [Abstract]</t>
  </si>
  <si>
    <t>Cash dividends from subsidiaries</t>
  </si>
  <si>
    <t>Schedule I- Condensed Financial Information of Seanergy Maritime Holdings Corp. (Parent Company Only), Transactions with Related Parties (Details) - USD ($) $ / shares in Units, $ in Thousands</t>
  </si>
  <si>
    <t>Sep. 27, 2017</t>
  </si>
  <si>
    <t>Aug. 22, 2017</t>
  </si>
  <si>
    <t>May 24, 2017</t>
  </si>
  <si>
    <t>Dec. 14, 2016</t>
  </si>
  <si>
    <t>Sep. 30, 2017</t>
  </si>
  <si>
    <t>Mar. 28, 2017</t>
  </si>
  <si>
    <t>Nov. 28, 2016</t>
  </si>
  <si>
    <t>Oct. 04, 2016</t>
  </si>
  <si>
    <t>Sep. 07, 2015</t>
  </si>
  <si>
    <t>Mar. 12, 2015</t>
  </si>
  <si>
    <t>Conversion price of convertible notes into common stock (in dollars per share)</t>
  </si>
  <si>
    <t>Maximum principal amount available to be drawn</t>
  </si>
  <si>
    <t>Seanergy Maritime Holdings Corp. [Member] | Jelco [Member] | March 12, 2015 Convertible Promissory Note [Member]</t>
  </si>
  <si>
    <t>Seanergy Maritime Holdings Corp. [Member] | Jelco [Member] | September 7, 2015 Revolving Convertible Promissory Note [Member]</t>
  </si>
  <si>
    <t>Seanergy Maritime Holdings Corp. [Member] | Jelco [Member] | September 27, 2017 Convertible Promissory Note [Member]</t>
  </si>
  <si>
    <t>Seanergy Maritime Holdings Corp. [Member] | Jelco [Member] | Loan Agreement Dated October 4, 2016 [Member]</t>
  </si>
  <si>
    <t>Seanergy Maritime Holdings Corp. [Member] | Jelco [Member] | Loan Agreement Dated March 28, 2017 [Member]</t>
  </si>
  <si>
    <t>Seanergy Maritime Holdings Corp. [Member] | Jelco [Member] | Loan Agreement Dated May 24, 2017 [Member]</t>
  </si>
  <si>
    <t>Seanergy Maritime Holdings Corp. [Member] | Jelco [Member] | Loan Agreement Dated May 24, 2017 [Member] | Due September 29, 2017 [Member]</t>
  </si>
  <si>
    <t>Schedule I- Condensed Financial Information of Seanergy Maritime Holdings Corp. (Parent Company Only), Guarantee (Details) $ in Thousands</t>
  </si>
  <si>
    <t>Guarantee [Abstract]</t>
  </si>
  <si>
    <t>Maximum potential amount under guarantee</t>
  </si>
  <si>
    <t>Schedule I- Condensed Financial Information of Seanergy Maritime Holdings Corp. (Parent Company Only), Restrictions Which Limit the Payment of Dividends (Details) - USD ($) $ in Thousands</t>
  </si>
  <si>
    <t>Nov. 04, 2015</t>
  </si>
  <si>
    <t>Mar. 06, 2015</t>
  </si>
  <si>
    <t>Loan Agreement dated March 6, 2015 [Member]</t>
  </si>
  <si>
    <t>Restrictions Which Limit the Payment of Dividends [Abstract]</t>
  </si>
  <si>
    <t>Loan Agreement dated September 1, 2015 [Member] | Sea Genius Shipping Co. [Member]</t>
  </si>
  <si>
    <t>Restricted net assets</t>
  </si>
  <si>
    <t>Minimum value to loan ratio required to distribute dividends or distributions</t>
  </si>
  <si>
    <t>145.00%</t>
  </si>
  <si>
    <t>Minimum balance required to distribute dividends or distributions</t>
  </si>
  <si>
    <t>Loan Agreement dated September 1, 2015 [Member] | Sea Glorius Shipping Co. [Member]</t>
  </si>
  <si>
    <t>Loan Agreement dated November 28, 2016 [Member] | Lord Ocean Navigation Co. [Member]</t>
  </si>
  <si>
    <t>Loan Agreement dated November 28, 2016 [Member] | Knight Ocean Navigation Co. [Member]</t>
  </si>
  <si>
    <t>Loan Agreement dated September 25, 2017 [Member] | Champion Ocean Navigation Co. [Member]</t>
  </si>
  <si>
    <t>Loan Agreement dated September 25, 2017 [Member] | Partner Shipping Co. [Member]</t>
  </si>
  <si>
    <t>Loan Agreement dated September 25, 2017 [Member] | Amsterdam Trade Bank N.V [Member]</t>
  </si>
  <si>
    <t>Minimum balance required to distribute dividends or distributions, unless additional repayments have been made</t>
  </si>
  <si>
    <t>Seanergy Maritime Holdings Corp. [Member] | Loan Agreement dated March 6, 2015 [Member]</t>
  </si>
  <si>
    <t>Seanergy Maritime Holdings Corp. [Member] | Loan Agreement dated November 4, 2015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5" t="n">
        <v>144839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2</v>
      </c>
    </row>
    <row r="11" spans="1:2">
      <c r="A11" s="4" t="s">
        <v>16</v>
      </c>
      <c r="B11" s="5" t="n">
        <v>39979346</v>
      </c>
    </row>
    <row r="12" spans="1:2">
      <c r="A12" s="4" t="s">
        <v>17</v>
      </c>
      <c r="B12" s="4" t="s">
        <v>18</v>
      </c>
    </row>
    <row r="13" spans="1:2">
      <c r="A13" s="4" t="s">
        <v>19</v>
      </c>
      <c r="B13" s="4" t="s">
        <v>20</v>
      </c>
    </row>
    <row r="14" spans="1:2">
      <c r="A14" s="4" t="s">
        <v>21</v>
      </c>
      <c r="B14" s="5" t="n">
        <v>2017</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7</v>
      </c>
    </row>
    <row r="3" spans="1:2">
      <c r="A3" s="3" t="s">
        <v>166</v>
      </c>
    </row>
    <row r="4" spans="1:2">
      <c r="A4" s="4" t="s">
        <v>33</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7</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8889</v>
      </c>
      <c r="C3" s="6" t="n">
        <v>12858</v>
      </c>
    </row>
    <row r="4" spans="1:3">
      <c r="A4" s="4" t="s">
        <v>31</v>
      </c>
      <c r="B4" s="5" t="n">
        <v>1550</v>
      </c>
      <c r="C4" s="5" t="n">
        <v>1550</v>
      </c>
    </row>
    <row r="5" spans="1:3">
      <c r="A5" s="4" t="s">
        <v>32</v>
      </c>
      <c r="B5" s="5" t="n">
        <v>3626</v>
      </c>
      <c r="C5" s="5" t="n">
        <v>2783</v>
      </c>
    </row>
    <row r="6" spans="1:3">
      <c r="A6" s="4" t="s">
        <v>33</v>
      </c>
      <c r="B6" s="5" t="n">
        <v>4797</v>
      </c>
      <c r="C6" s="5" t="n">
        <v>4049</v>
      </c>
    </row>
    <row r="7" spans="1:3">
      <c r="A7" s="4" t="s">
        <v>34</v>
      </c>
      <c r="B7" s="5" t="n">
        <v>636</v>
      </c>
      <c r="C7" s="5" t="n">
        <v>1089</v>
      </c>
    </row>
    <row r="8" spans="1:3">
      <c r="A8" s="4" t="s">
        <v>35</v>
      </c>
      <c r="B8" s="5" t="n">
        <v>19498</v>
      </c>
      <c r="C8" s="5" t="n">
        <v>22329</v>
      </c>
    </row>
    <row r="9" spans="1:3">
      <c r="A9" s="3" t="s">
        <v>36</v>
      </c>
    </row>
    <row r="10" spans="1:3">
      <c r="A10" s="4" t="s">
        <v>37</v>
      </c>
      <c r="B10" s="5" t="n">
        <v>254730</v>
      </c>
      <c r="C10" s="5" t="n">
        <v>232109</v>
      </c>
    </row>
    <row r="11" spans="1:3">
      <c r="A11" s="4" t="s">
        <v>38</v>
      </c>
      <c r="B11" s="5" t="n">
        <v>0</v>
      </c>
      <c r="C11" s="5" t="n">
        <v>19</v>
      </c>
    </row>
    <row r="12" spans="1:3">
      <c r="A12" s="4" t="s">
        <v>39</v>
      </c>
      <c r="B12" s="5" t="n">
        <v>254730</v>
      </c>
      <c r="C12" s="5" t="n">
        <v>232128</v>
      </c>
    </row>
    <row r="13" spans="1:3">
      <c r="A13" s="3" t="s">
        <v>40</v>
      </c>
    </row>
    <row r="14" spans="1:3">
      <c r="A14" s="4" t="s">
        <v>41</v>
      </c>
      <c r="B14" s="5" t="n">
        <v>846</v>
      </c>
      <c r="C14" s="5" t="n">
        <v>1572</v>
      </c>
    </row>
    <row r="15" spans="1:3">
      <c r="A15" s="4" t="s">
        <v>42</v>
      </c>
      <c r="B15" s="5" t="n">
        <v>600</v>
      </c>
      <c r="C15" s="5" t="n">
        <v>1500</v>
      </c>
    </row>
    <row r="16" spans="1:3">
      <c r="A16" s="4" t="s">
        <v>43</v>
      </c>
      <c r="B16" s="5" t="n">
        <v>31</v>
      </c>
      <c r="C16" s="5" t="n">
        <v>5</v>
      </c>
    </row>
    <row r="17" spans="1:3">
      <c r="A17" s="4" t="s">
        <v>44</v>
      </c>
      <c r="B17" s="5" t="n">
        <v>275705</v>
      </c>
      <c r="C17" s="5" t="n">
        <v>257534</v>
      </c>
    </row>
    <row r="18" spans="1:3">
      <c r="A18" s="3" t="s">
        <v>45</v>
      </c>
    </row>
    <row r="19" spans="1:3">
      <c r="A19" s="4" t="s">
        <v>46</v>
      </c>
      <c r="B19" s="5" t="n">
        <v>19216</v>
      </c>
      <c r="C19" s="5" t="n">
        <v>10301</v>
      </c>
    </row>
    <row r="20" spans="1:3">
      <c r="A20" s="4" t="s">
        <v>47</v>
      </c>
      <c r="B20" s="5" t="n">
        <v>0</v>
      </c>
      <c r="C20" s="5" t="n">
        <v>200</v>
      </c>
    </row>
    <row r="21" spans="1:3">
      <c r="A21" s="4" t="s">
        <v>48</v>
      </c>
      <c r="B21" s="5" t="n">
        <v>8778</v>
      </c>
      <c r="C21" s="5" t="n">
        <v>6350</v>
      </c>
    </row>
    <row r="22" spans="1:3">
      <c r="A22" s="4" t="s">
        <v>49</v>
      </c>
      <c r="B22" s="5" t="n">
        <v>4725</v>
      </c>
      <c r="C22" s="5" t="n">
        <v>2529</v>
      </c>
    </row>
    <row r="23" spans="1:3">
      <c r="A23" s="4" t="s">
        <v>50</v>
      </c>
      <c r="B23" s="5" t="n">
        <v>1741</v>
      </c>
      <c r="C23" s="5" t="n">
        <v>1850</v>
      </c>
    </row>
    <row r="24" spans="1:3">
      <c r="A24" s="4" t="s">
        <v>51</v>
      </c>
      <c r="B24" s="5" t="n">
        <v>34460</v>
      </c>
      <c r="C24" s="5" t="n">
        <v>21230</v>
      </c>
    </row>
    <row r="25" spans="1:3">
      <c r="A25" s="3" t="s">
        <v>52</v>
      </c>
    </row>
    <row r="26" spans="1:3">
      <c r="A26" s="4" t="s">
        <v>53</v>
      </c>
      <c r="B26" s="5" t="n">
        <v>175805</v>
      </c>
      <c r="C26" s="5" t="n">
        <v>198497</v>
      </c>
    </row>
    <row r="27" spans="1:3">
      <c r="A27" s="4" t="s">
        <v>54</v>
      </c>
      <c r="B27" s="5" t="n">
        <v>17342</v>
      </c>
      <c r="C27" s="5" t="n">
        <v>5878</v>
      </c>
    </row>
    <row r="28" spans="1:3">
      <c r="A28" s="4" t="s">
        <v>55</v>
      </c>
      <c r="B28" s="5" t="n">
        <v>6785</v>
      </c>
      <c r="C28" s="5" t="n">
        <v>1097</v>
      </c>
    </row>
    <row r="29" spans="1:3">
      <c r="A29" s="4" t="s">
        <v>56</v>
      </c>
      <c r="B29" s="5" t="n">
        <v>234392</v>
      </c>
      <c r="C29" s="5" t="n">
        <v>226702</v>
      </c>
    </row>
    <row r="30" spans="1:3">
      <c r="A30" s="4" t="s">
        <v>57</v>
      </c>
      <c r="B30" s="4" t="s">
        <v>58</v>
      </c>
      <c r="C30" s="4" t="s">
        <v>58</v>
      </c>
    </row>
    <row r="31" spans="1:3">
      <c r="A31" s="3" t="s">
        <v>59</v>
      </c>
    </row>
    <row r="32" spans="1:3">
      <c r="A32" s="4" t="s">
        <v>60</v>
      </c>
      <c r="B32" s="5" t="n">
        <v>0</v>
      </c>
      <c r="C32" s="5" t="n">
        <v>0</v>
      </c>
    </row>
    <row r="33" spans="1:3">
      <c r="A33" s="4" t="s">
        <v>61</v>
      </c>
      <c r="B33" s="5" t="n">
        <v>3</v>
      </c>
      <c r="C33" s="5" t="n">
        <v>3</v>
      </c>
    </row>
    <row r="34" spans="1:3">
      <c r="A34" s="4" t="s">
        <v>62</v>
      </c>
      <c r="B34" s="5" t="n">
        <v>383007</v>
      </c>
      <c r="C34" s="5" t="n">
        <v>369291</v>
      </c>
    </row>
    <row r="35" spans="1:3">
      <c r="A35" s="4" t="s">
        <v>63</v>
      </c>
      <c r="B35" s="5" t="n">
        <v>-341697</v>
      </c>
      <c r="C35" s="5" t="n">
        <v>-338462</v>
      </c>
    </row>
    <row r="36" spans="1:3">
      <c r="A36" s="4" t="s">
        <v>64</v>
      </c>
      <c r="B36" s="5" t="n">
        <v>41313</v>
      </c>
      <c r="C36" s="5" t="n">
        <v>30832</v>
      </c>
    </row>
    <row r="37" spans="1:3">
      <c r="A37" s="4" t="s">
        <v>65</v>
      </c>
      <c r="B37" s="6" t="n">
        <v>275705</v>
      </c>
      <c r="C37" s="6" t="n">
        <v>257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7</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7</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7</v>
      </c>
    </row>
    <row r="3" spans="1:2">
      <c r="A3" s="3" t="s">
        <v>15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33</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177</v>
      </c>
      <c r="B17" s="4" t="s">
        <v>224</v>
      </c>
    </row>
    <row r="18" spans="1:2">
      <c r="A18" s="4" t="s">
        <v>225</v>
      </c>
      <c r="B18" s="4" t="s">
        <v>226</v>
      </c>
    </row>
    <row r="19" spans="1:2">
      <c r="A19" s="4" t="s">
        <v>78</v>
      </c>
      <c r="B19" s="4" t="s">
        <v>227</v>
      </c>
    </row>
    <row r="20" spans="1:2">
      <c r="A20" s="4" t="s">
        <v>228</v>
      </c>
      <c r="B20" s="4" t="s">
        <v>229</v>
      </c>
    </row>
    <row r="21" spans="1:2">
      <c r="A21" s="4" t="s">
        <v>230</v>
      </c>
      <c r="B21" s="4" t="s">
        <v>231</v>
      </c>
    </row>
    <row r="22" spans="1:2">
      <c r="A22" s="4" t="s">
        <v>232</v>
      </c>
      <c r="B22" s="4" t="s">
        <v>233</v>
      </c>
    </row>
    <row r="23" spans="1:2">
      <c r="A23" s="4" t="s">
        <v>234</v>
      </c>
      <c r="B23" s="4" t="s">
        <v>235</v>
      </c>
    </row>
    <row r="24" spans="1:2">
      <c r="A24" s="4" t="s">
        <v>236</v>
      </c>
      <c r="B24" s="4" t="s">
        <v>237</v>
      </c>
    </row>
    <row r="25" spans="1:2">
      <c r="A25" s="4" t="s">
        <v>238</v>
      </c>
      <c r="B25" s="4" t="s">
        <v>239</v>
      </c>
    </row>
    <row r="26" spans="1:2">
      <c r="A26" s="4" t="s">
        <v>240</v>
      </c>
      <c r="B26" s="4" t="s">
        <v>241</v>
      </c>
    </row>
    <row r="27" spans="1:2">
      <c r="A27" s="4" t="s">
        <v>174</v>
      </c>
      <c r="B27" s="4" t="s">
        <v>242</v>
      </c>
    </row>
    <row r="28" spans="1:2">
      <c r="A28" s="4" t="s">
        <v>243</v>
      </c>
      <c r="B28" s="4" t="s">
        <v>244</v>
      </c>
    </row>
    <row r="29" spans="1:2">
      <c r="A29" s="4" t="s">
        <v>245</v>
      </c>
      <c r="B29" s="4" t="s">
        <v>246</v>
      </c>
    </row>
    <row r="30" spans="1:2">
      <c r="A30" s="4" t="s">
        <v>247</v>
      </c>
      <c r="B30" s="4" t="s">
        <v>248</v>
      </c>
    </row>
    <row r="31" spans="1:2">
      <c r="A31" s="4" t="s">
        <v>249</v>
      </c>
      <c r="B31" s="4" t="s">
        <v>250</v>
      </c>
    </row>
    <row r="32" spans="1:2">
      <c r="A32" s="4" t="s">
        <v>251</v>
      </c>
      <c r="B32"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7</v>
      </c>
    </row>
    <row r="3" spans="1:2">
      <c r="A3" s="3" t="s">
        <v>155</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7</v>
      </c>
    </row>
    <row r="3" spans="1:2">
      <c r="A3" s="3" t="s">
        <v>15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59</v>
      </c>
      <c r="B1" s="2" t="s">
        <v>1</v>
      </c>
    </row>
    <row r="2" spans="1:2">
      <c r="B2" s="2" t="s">
        <v>27</v>
      </c>
    </row>
    <row r="3" spans="1:2">
      <c r="A3" s="4" t="s">
        <v>260</v>
      </c>
    </row>
    <row r="4" spans="1:2">
      <c r="A4" s="3" t="s">
        <v>161</v>
      </c>
    </row>
    <row r="5" spans="1:2">
      <c r="A5" s="4" t="s">
        <v>261</v>
      </c>
      <c r="B5" s="4" t="s">
        <v>262</v>
      </c>
    </row>
    <row r="6" spans="1:2">
      <c r="A6" s="4" t="s">
        <v>263</v>
      </c>
    </row>
    <row r="7" spans="1:2">
      <c r="A7" s="3" t="s">
        <v>161</v>
      </c>
    </row>
    <row r="8" spans="1:2">
      <c r="A8" s="4" t="s">
        <v>261</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5</v>
      </c>
      <c r="B1" s="2" t="s">
        <v>1</v>
      </c>
    </row>
    <row r="2" spans="1:2">
      <c r="B2" s="2" t="s">
        <v>27</v>
      </c>
    </row>
    <row r="3" spans="1:2">
      <c r="A3" s="3" t="s">
        <v>164</v>
      </c>
    </row>
    <row r="4" spans="1:2">
      <c r="A4" s="4" t="s">
        <v>163</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7</v>
      </c>
      <c r="B1" s="2" t="s">
        <v>1</v>
      </c>
    </row>
    <row r="2" spans="1:2">
      <c r="B2" s="2" t="s">
        <v>27</v>
      </c>
    </row>
    <row r="3" spans="1:2">
      <c r="A3" s="3" t="s">
        <v>166</v>
      </c>
    </row>
    <row r="4" spans="1:2">
      <c r="A4" s="4" t="s">
        <v>33</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27</v>
      </c>
    </row>
    <row r="3" spans="1:2">
      <c r="A3" s="3" t="s">
        <v>169</v>
      </c>
    </row>
    <row r="4" spans="1:2">
      <c r="A4" s="4" t="s">
        <v>1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7</v>
      </c>
    </row>
    <row r="3" spans="1:2">
      <c r="A3" s="3" t="s">
        <v>172</v>
      </c>
    </row>
    <row r="4" spans="1:2">
      <c r="A4" s="4" t="s">
        <v>1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7</v>
      </c>
      <c r="C1" s="2" t="s">
        <v>28</v>
      </c>
    </row>
    <row r="2" spans="1:3">
      <c r="A2" s="3" t="s">
        <v>59</v>
      </c>
    </row>
    <row r="3" spans="1:3">
      <c r="A3" s="4" t="s">
        <v>67</v>
      </c>
      <c r="B3" s="7" t="n">
        <v>0.0001</v>
      </c>
      <c r="C3" s="7" t="n">
        <v>0.0001</v>
      </c>
    </row>
    <row r="4" spans="1:3">
      <c r="A4" s="4" t="s">
        <v>68</v>
      </c>
      <c r="B4" s="5" t="n">
        <v>25000000</v>
      </c>
      <c r="C4" s="5" t="n">
        <v>25000000</v>
      </c>
    </row>
    <row r="5" spans="1:3">
      <c r="A5" s="4" t="s">
        <v>69</v>
      </c>
      <c r="B5" s="5" t="n">
        <v>0</v>
      </c>
      <c r="C5" s="5" t="n">
        <v>0</v>
      </c>
    </row>
    <row r="6" spans="1:3">
      <c r="A6" s="4" t="s">
        <v>70</v>
      </c>
      <c r="B6" s="7" t="n">
        <v>0.0001</v>
      </c>
      <c r="C6" s="7" t="n">
        <v>0.0001</v>
      </c>
    </row>
    <row r="7" spans="1:3">
      <c r="A7" s="4" t="s">
        <v>71</v>
      </c>
      <c r="B7" s="5" t="n">
        <v>500000000</v>
      </c>
      <c r="C7" s="5" t="n">
        <v>500000000</v>
      </c>
    </row>
    <row r="8" spans="1:3">
      <c r="A8" s="4" t="s">
        <v>72</v>
      </c>
      <c r="B8" s="5" t="n">
        <v>36979346</v>
      </c>
      <c r="C8" s="5" t="n">
        <v>34072210</v>
      </c>
    </row>
    <row r="9" spans="1:3">
      <c r="A9" s="4" t="s">
        <v>73</v>
      </c>
      <c r="B9" s="5" t="n">
        <v>36979346</v>
      </c>
      <c r="C9" s="5" t="n">
        <v>34072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7</v>
      </c>
    </row>
    <row r="3" spans="1:2">
      <c r="A3" s="3" t="s">
        <v>178</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7</v>
      </c>
    </row>
    <row r="3" spans="1:2">
      <c r="A3" s="3" t="s">
        <v>184</v>
      </c>
    </row>
    <row r="4" spans="1:2">
      <c r="A4" s="4" t="s">
        <v>183</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27</v>
      </c>
    </row>
    <row r="3" spans="1:2">
      <c r="A3" s="3" t="s">
        <v>187</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7</v>
      </c>
    </row>
    <row r="3" spans="1:2">
      <c r="A3" s="3" t="s">
        <v>190</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23"/>
  </cols>
  <sheetData>
    <row r="1" spans="1:4">
      <c r="A1" s="1" t="s">
        <v>288</v>
      </c>
      <c r="C1" s="2" t="s">
        <v>289</v>
      </c>
      <c r="D1" s="2" t="s">
        <v>27</v>
      </c>
    </row>
    <row r="2" spans="1:4">
      <c r="A2" s="3" t="s">
        <v>155</v>
      </c>
    </row>
    <row r="3" spans="1:4">
      <c r="A3" s="4" t="s">
        <v>290</v>
      </c>
      <c r="C3" s="9" t="n">
        <v>0.2</v>
      </c>
    </row>
    <row r="4" spans="1:4">
      <c r="A4" s="4" t="s">
        <v>291</v>
      </c>
    </row>
    <row r="5" spans="1:4">
      <c r="A5" s="3" t="s">
        <v>292</v>
      </c>
    </row>
    <row r="6" spans="1:4">
      <c r="A6" s="4" t="s">
        <v>293</v>
      </c>
      <c r="B6" s="4" t="s">
        <v>294</v>
      </c>
      <c r="D6" s="4" t="s">
        <v>295</v>
      </c>
    </row>
    <row r="7" spans="1:4">
      <c r="A7" s="4" t="s">
        <v>296</v>
      </c>
    </row>
    <row r="8" spans="1:4">
      <c r="A8" s="3" t="s">
        <v>292</v>
      </c>
    </row>
    <row r="9" spans="1:4">
      <c r="A9" s="4" t="s">
        <v>293</v>
      </c>
      <c r="B9" s="4" t="s">
        <v>294</v>
      </c>
      <c r="D9" s="4" t="s">
        <v>295</v>
      </c>
    </row>
    <row r="10" spans="1:4">
      <c r="A10" s="4" t="s">
        <v>297</v>
      </c>
    </row>
    <row r="11" spans="1:4">
      <c r="A11" s="3" t="s">
        <v>292</v>
      </c>
    </row>
    <row r="12" spans="1:4">
      <c r="A12" s="4" t="s">
        <v>293</v>
      </c>
      <c r="B12" s="4" t="s">
        <v>298</v>
      </c>
      <c r="D12" s="4" t="s">
        <v>295</v>
      </c>
    </row>
    <row r="13" spans="1:4">
      <c r="A13" s="4" t="s">
        <v>299</v>
      </c>
      <c r="D13" s="4" t="s">
        <v>300</v>
      </c>
    </row>
    <row r="14" spans="1:4">
      <c r="A14" s="4" t="s">
        <v>301</v>
      </c>
      <c r="D14" s="4" t="s">
        <v>302</v>
      </c>
    </row>
    <row r="15" spans="1:4">
      <c r="A15" s="4" t="s">
        <v>303</v>
      </c>
    </row>
    <row r="16" spans="1:4">
      <c r="A16" s="3" t="s">
        <v>292</v>
      </c>
    </row>
    <row r="17" spans="1:4">
      <c r="A17" s="4" t="s">
        <v>293</v>
      </c>
      <c r="B17" s="4" t="s">
        <v>298</v>
      </c>
      <c r="D17" s="4" t="s">
        <v>295</v>
      </c>
    </row>
    <row r="18" spans="1:4">
      <c r="A18" s="4" t="s">
        <v>299</v>
      </c>
      <c r="D18" s="4" t="s">
        <v>304</v>
      </c>
    </row>
    <row r="19" spans="1:4">
      <c r="A19" s="4" t="s">
        <v>301</v>
      </c>
      <c r="D19" s="4" t="s">
        <v>305</v>
      </c>
    </row>
    <row r="20" spans="1:4">
      <c r="A20" s="4" t="s">
        <v>306</v>
      </c>
    </row>
    <row r="21" spans="1:4">
      <c r="A21" s="3" t="s">
        <v>292</v>
      </c>
    </row>
    <row r="22" spans="1:4">
      <c r="A22" s="4" t="s">
        <v>293</v>
      </c>
      <c r="B22" s="4" t="s">
        <v>298</v>
      </c>
      <c r="D22" s="4" t="s">
        <v>295</v>
      </c>
    </row>
    <row r="23" spans="1:4">
      <c r="A23" s="4" t="s">
        <v>299</v>
      </c>
      <c r="D23" s="4" t="s">
        <v>307</v>
      </c>
    </row>
    <row r="24" spans="1:4">
      <c r="A24" s="4" t="s">
        <v>301</v>
      </c>
      <c r="D24" s="4" t="s">
        <v>308</v>
      </c>
    </row>
    <row r="25" spans="1:4">
      <c r="A25" s="4" t="s">
        <v>309</v>
      </c>
    </row>
    <row r="26" spans="1:4">
      <c r="A26" s="3" t="s">
        <v>292</v>
      </c>
    </row>
    <row r="27" spans="1:4">
      <c r="A27" s="4" t="s">
        <v>293</v>
      </c>
      <c r="B27" s="4" t="s">
        <v>298</v>
      </c>
      <c r="D27" s="4" t="s">
        <v>295</v>
      </c>
    </row>
    <row r="28" spans="1:4">
      <c r="A28" s="4" t="s">
        <v>299</v>
      </c>
      <c r="D28" s="4" t="s">
        <v>310</v>
      </c>
    </row>
    <row r="29" spans="1:4">
      <c r="A29" s="4" t="s">
        <v>301</v>
      </c>
      <c r="D29" s="4" t="s">
        <v>311</v>
      </c>
    </row>
    <row r="30" spans="1:4">
      <c r="A30" s="4" t="s">
        <v>312</v>
      </c>
    </row>
    <row r="31" spans="1:4">
      <c r="A31" s="3" t="s">
        <v>292</v>
      </c>
    </row>
    <row r="32" spans="1:4">
      <c r="A32" s="4" t="s">
        <v>293</v>
      </c>
      <c r="B32" s="4" t="s">
        <v>298</v>
      </c>
      <c r="D32" s="4" t="s">
        <v>295</v>
      </c>
    </row>
    <row r="33" spans="1:4">
      <c r="A33" s="4" t="s">
        <v>299</v>
      </c>
      <c r="D33" s="4" t="s">
        <v>313</v>
      </c>
    </row>
    <row r="34" spans="1:4">
      <c r="A34" s="4" t="s">
        <v>301</v>
      </c>
      <c r="D34" s="4" t="s">
        <v>314</v>
      </c>
    </row>
    <row r="35" spans="1:4">
      <c r="A35" s="4" t="s">
        <v>315</v>
      </c>
    </row>
    <row r="36" spans="1:4">
      <c r="A36" s="3" t="s">
        <v>292</v>
      </c>
    </row>
    <row r="37" spans="1:4">
      <c r="A37" s="4" t="s">
        <v>293</v>
      </c>
      <c r="B37" s="4" t="s">
        <v>298</v>
      </c>
      <c r="D37" s="4" t="s">
        <v>295</v>
      </c>
    </row>
    <row r="38" spans="1:4">
      <c r="A38" s="4" t="s">
        <v>299</v>
      </c>
      <c r="D38" s="4" t="s">
        <v>316</v>
      </c>
    </row>
    <row r="39" spans="1:4">
      <c r="A39" s="4" t="s">
        <v>301</v>
      </c>
      <c r="D39" s="4" t="s">
        <v>317</v>
      </c>
    </row>
    <row r="40" spans="1:4">
      <c r="A40" s="4" t="s">
        <v>318</v>
      </c>
    </row>
    <row r="41" spans="1:4">
      <c r="A41" s="3" t="s">
        <v>292</v>
      </c>
    </row>
    <row r="42" spans="1:4">
      <c r="A42" s="4" t="s">
        <v>293</v>
      </c>
      <c r="B42" s="4" t="s">
        <v>298</v>
      </c>
      <c r="D42" s="4" t="s">
        <v>319</v>
      </c>
    </row>
    <row r="43" spans="1:4">
      <c r="A43" s="4" t="s">
        <v>299</v>
      </c>
      <c r="D43" s="4" t="s">
        <v>320</v>
      </c>
    </row>
    <row r="44" spans="1:4">
      <c r="A44" s="4" t="s">
        <v>301</v>
      </c>
      <c r="D44" s="4" t="s">
        <v>321</v>
      </c>
    </row>
    <row r="45" spans="1:4">
      <c r="A45" s="4" t="s">
        <v>322</v>
      </c>
    </row>
    <row r="46" spans="1:4">
      <c r="A46" s="3" t="s">
        <v>292</v>
      </c>
    </row>
    <row r="47" spans="1:4">
      <c r="A47" s="4" t="s">
        <v>293</v>
      </c>
      <c r="B47" s="4" t="s">
        <v>298</v>
      </c>
      <c r="D47" s="4" t="s">
        <v>319</v>
      </c>
    </row>
    <row r="48" spans="1:4">
      <c r="A48" s="4" t="s">
        <v>299</v>
      </c>
      <c r="D48" s="4" t="s">
        <v>323</v>
      </c>
    </row>
    <row r="49" spans="1:4">
      <c r="A49" s="4" t="s">
        <v>301</v>
      </c>
      <c r="D49" s="4" t="s">
        <v>324</v>
      </c>
    </row>
    <row r="50" spans="1:4">
      <c r="A50" s="4" t="s">
        <v>325</v>
      </c>
    </row>
    <row r="51" spans="1:4">
      <c r="A51" s="3" t="s">
        <v>292</v>
      </c>
    </row>
    <row r="52" spans="1:4">
      <c r="A52" s="4" t="s">
        <v>293</v>
      </c>
      <c r="B52" s="4" t="s">
        <v>298</v>
      </c>
      <c r="D52" s="4" t="s">
        <v>295</v>
      </c>
    </row>
    <row r="53" spans="1:4">
      <c r="A53" s="4" t="s">
        <v>326</v>
      </c>
    </row>
    <row r="54" spans="1:4">
      <c r="A54" s="3" t="s">
        <v>292</v>
      </c>
    </row>
    <row r="55" spans="1:4">
      <c r="A55" s="4" t="s">
        <v>293</v>
      </c>
      <c r="B55" s="4" t="s">
        <v>327</v>
      </c>
      <c r="D55" s="4" t="s">
        <v>319</v>
      </c>
    </row>
    <row r="56" spans="1:4">
      <c r="A56" s="4" t="s">
        <v>299</v>
      </c>
      <c r="D56" s="4" t="s">
        <v>328</v>
      </c>
    </row>
    <row r="57" spans="1:4">
      <c r="A57" s="4" t="s">
        <v>301</v>
      </c>
      <c r="D57" s="4" t="s">
        <v>329</v>
      </c>
    </row>
    <row r="58" spans="1:4">
      <c r="A58" s="4" t="s">
        <v>330</v>
      </c>
    </row>
    <row r="59" spans="1:4">
      <c r="A59" s="3" t="s">
        <v>292</v>
      </c>
    </row>
    <row r="60" spans="1:4">
      <c r="A60" s="4" t="s">
        <v>293</v>
      </c>
      <c r="B60" s="4" t="s">
        <v>327</v>
      </c>
      <c r="D60" s="4" t="s">
        <v>319</v>
      </c>
    </row>
    <row r="61" spans="1:4">
      <c r="A61" s="4" t="s">
        <v>299</v>
      </c>
      <c r="D61" s="4" t="s">
        <v>331</v>
      </c>
    </row>
    <row r="62" spans="1:4">
      <c r="A62" s="4" t="s">
        <v>301</v>
      </c>
      <c r="D62" s="4" t="s">
        <v>332</v>
      </c>
    </row>
    <row r="63" spans="1:4">
      <c r="A63" s="4" t="s">
        <v>333</v>
      </c>
    </row>
    <row r="64" spans="1:4">
      <c r="A64" s="3" t="s">
        <v>292</v>
      </c>
    </row>
    <row r="65" spans="1:4">
      <c r="A65" s="4" t="s">
        <v>293</v>
      </c>
      <c r="B65" s="4" t="s">
        <v>298</v>
      </c>
      <c r="D65" s="4" t="s">
        <v>295</v>
      </c>
    </row>
    <row r="66" spans="1:4">
      <c r="A66" s="4" t="s">
        <v>299</v>
      </c>
      <c r="D66" s="4" t="s">
        <v>334</v>
      </c>
    </row>
    <row r="67" spans="1:4">
      <c r="A67" s="4" t="s">
        <v>301</v>
      </c>
      <c r="D67" s="4" t="s">
        <v>335</v>
      </c>
    </row>
    <row r="68" spans="1:4">
      <c r="A68" s="4" t="s">
        <v>336</v>
      </c>
    </row>
    <row r="69" spans="1:4">
      <c r="A69" s="3" t="s">
        <v>292</v>
      </c>
    </row>
    <row r="70" spans="1:4">
      <c r="A70" s="4" t="s">
        <v>293</v>
      </c>
      <c r="B70" s="4" t="s">
        <v>337</v>
      </c>
      <c r="D70" s="4" t="s">
        <v>338</v>
      </c>
    </row>
    <row r="71" spans="1:4">
      <c r="A71" s="4" t="s">
        <v>339</v>
      </c>
    </row>
    <row r="72" spans="1:4">
      <c r="A72" s="3" t="s">
        <v>292</v>
      </c>
    </row>
    <row r="73" spans="1:4">
      <c r="A73" s="4" t="s">
        <v>293</v>
      </c>
      <c r="B73" s="4" t="s">
        <v>298</v>
      </c>
      <c r="D73" s="4" t="s">
        <v>340</v>
      </c>
    </row>
    <row r="74" spans="1:4">
      <c r="A74" s="4" t="s">
        <v>299</v>
      </c>
      <c r="D74" s="4" t="s">
        <v>341</v>
      </c>
    </row>
    <row r="75" spans="1:4">
      <c r="A75" s="4" t="s">
        <v>301</v>
      </c>
      <c r="D75" s="4" t="s">
        <v>342</v>
      </c>
    </row>
    <row r="76" spans="1:4">
      <c r="A76" s="4" t="s">
        <v>343</v>
      </c>
      <c r="D76" s="4" t="s">
        <v>344</v>
      </c>
    </row>
    <row r="77" spans="1:4">
      <c r="A77" s="4" t="s">
        <v>345</v>
      </c>
    </row>
    <row r="78" spans="1:4">
      <c r="A78" s="3" t="s">
        <v>292</v>
      </c>
    </row>
    <row r="79" spans="1:4">
      <c r="A79" s="4" t="s">
        <v>293</v>
      </c>
      <c r="B79" s="4" t="s">
        <v>298</v>
      </c>
      <c r="D79" s="4" t="s">
        <v>340</v>
      </c>
    </row>
    <row r="80" spans="1:4">
      <c r="A80" s="4" t="s">
        <v>299</v>
      </c>
      <c r="D80" s="4" t="s">
        <v>346</v>
      </c>
    </row>
    <row r="81" spans="1:4">
      <c r="A81" s="4" t="s">
        <v>301</v>
      </c>
      <c r="D81" s="4" t="s">
        <v>347</v>
      </c>
    </row>
    <row r="82" spans="1:4">
      <c r="A82" s="4" t="s">
        <v>343</v>
      </c>
      <c r="D82" s="4" t="s">
        <v>348</v>
      </c>
    </row>
    <row r="83" spans="1:4">
      <c r="A83" s="4" t="s">
        <v>349</v>
      </c>
    </row>
    <row r="84" spans="1:4">
      <c r="A84" s="3" t="s">
        <v>292</v>
      </c>
    </row>
    <row r="85" spans="1:4">
      <c r="A85" s="4" t="s">
        <v>293</v>
      </c>
      <c r="B85" s="4" t="s">
        <v>298</v>
      </c>
      <c r="D85" s="4" t="s">
        <v>350</v>
      </c>
    </row>
    <row r="86" spans="1:4">
      <c r="A86" s="4" t="s">
        <v>351</v>
      </c>
    </row>
    <row r="87" spans="1:4">
      <c r="A87" s="3" t="s">
        <v>292</v>
      </c>
    </row>
    <row r="88" spans="1:4">
      <c r="A88" s="4" t="s">
        <v>293</v>
      </c>
      <c r="B88" s="4" t="s">
        <v>352</v>
      </c>
      <c r="D88" s="4" t="s">
        <v>353</v>
      </c>
    </row>
    <row r="89" spans="1:4">
      <c r="A89" s="4" t="s">
        <v>354</v>
      </c>
    </row>
    <row r="90" spans="1:4">
      <c r="A90" s="3" t="s">
        <v>292</v>
      </c>
    </row>
    <row r="91" spans="1:4">
      <c r="A91" s="4" t="s">
        <v>293</v>
      </c>
      <c r="B91" s="4" t="s">
        <v>355</v>
      </c>
      <c r="D91" s="4" t="s">
        <v>340</v>
      </c>
    </row>
    <row r="92" spans="1:4">
      <c r="A92" s="4" t="s">
        <v>299</v>
      </c>
      <c r="D92" s="4" t="s">
        <v>356</v>
      </c>
    </row>
    <row r="93" spans="1:4">
      <c r="A93" s="4" t="s">
        <v>301</v>
      </c>
      <c r="D93" s="4" t="s">
        <v>357</v>
      </c>
    </row>
    <row r="94" spans="1:4">
      <c r="A94" s="4" t="s">
        <v>343</v>
      </c>
      <c r="D94" s="4" t="s">
        <v>358</v>
      </c>
    </row>
    <row r="95" spans="1:4">
      <c r="A95" s="4" t="s">
        <v>359</v>
      </c>
    </row>
    <row r="96" spans="1:4">
      <c r="A96" s="3" t="s">
        <v>292</v>
      </c>
    </row>
    <row r="97" spans="1:4">
      <c r="A97" s="4" t="s">
        <v>293</v>
      </c>
      <c r="B97" s="4" t="s">
        <v>355</v>
      </c>
      <c r="D97" s="4" t="s">
        <v>340</v>
      </c>
    </row>
    <row r="98" spans="1:4">
      <c r="A98" s="4" t="s">
        <v>299</v>
      </c>
      <c r="D98" s="4" t="s">
        <v>360</v>
      </c>
    </row>
    <row r="99" spans="1:4">
      <c r="A99" s="4" t="s">
        <v>301</v>
      </c>
      <c r="D99" s="4" t="s">
        <v>357</v>
      </c>
    </row>
    <row r="100" spans="1:4">
      <c r="A100" s="4" t="s">
        <v>343</v>
      </c>
      <c r="D100" s="4" t="s">
        <v>361</v>
      </c>
    </row>
    <row r="101" spans="1:4">
      <c r="A101" s="4" t="s">
        <v>362</v>
      </c>
    </row>
    <row r="102" spans="1:4">
      <c r="A102" s="3" t="s">
        <v>292</v>
      </c>
    </row>
    <row r="103" spans="1:4">
      <c r="A103" s="4" t="s">
        <v>293</v>
      </c>
      <c r="B103" s="4" t="s">
        <v>363</v>
      </c>
      <c r="D103" s="4" t="s">
        <v>340</v>
      </c>
    </row>
    <row r="104" spans="1:4"/>
    <row r="105" spans="1:4">
      <c r="A105" s="4" t="s">
        <v>364</v>
      </c>
      <c r="B105" s="4" t="s">
        <v>365</v>
      </c>
    </row>
    <row r="106" spans="1:4">
      <c r="A106" s="4" t="s">
        <v>298</v>
      </c>
      <c r="B106" s="4" t="s">
        <v>366</v>
      </c>
    </row>
    <row r="107" spans="1:4">
      <c r="A107" s="4" t="s">
        <v>327</v>
      </c>
      <c r="B107" s="4" t="s">
        <v>367</v>
      </c>
    </row>
    <row r="108" spans="1:4">
      <c r="A108" s="4" t="s">
        <v>368</v>
      </c>
      <c r="B108" s="4" t="s">
        <v>369</v>
      </c>
    </row>
    <row r="109" spans="1:4">
      <c r="A109" s="4" t="s">
        <v>370</v>
      </c>
      <c r="B109" s="4" t="s">
        <v>371</v>
      </c>
    </row>
    <row r="110" spans="1:4">
      <c r="A110" s="4" t="s">
        <v>355</v>
      </c>
      <c r="B110" s="4" t="s">
        <v>372</v>
      </c>
    </row>
  </sheetData>
  <mergeCells count="8">
    <mergeCell ref="A1:B1"/>
    <mergeCell ref="A104:C104"/>
    <mergeCell ref="B105:C105"/>
    <mergeCell ref="B106:C106"/>
    <mergeCell ref="B107:C107"/>
    <mergeCell ref="B108:C108"/>
    <mergeCell ref="B109:C109"/>
    <mergeCell ref="B110:C1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7</v>
      </c>
      <c r="C1" s="2" t="s">
        <v>28</v>
      </c>
    </row>
    <row r="2" spans="1:3">
      <c r="A2" s="3" t="s">
        <v>374</v>
      </c>
    </row>
    <row r="3" spans="1:3">
      <c r="A3" s="4" t="s">
        <v>375</v>
      </c>
      <c r="B3" s="6" t="n">
        <v>0</v>
      </c>
      <c r="C3" s="6" t="n">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376</v>
      </c>
      <c r="B1" s="2" t="s">
        <v>1</v>
      </c>
    </row>
    <row r="2" spans="1:6">
      <c r="B2" s="2" t="s">
        <v>27</v>
      </c>
      <c r="C2" s="2" t="s">
        <v>28</v>
      </c>
      <c r="D2" s="2" t="s">
        <v>75</v>
      </c>
      <c r="E2" s="2" t="s">
        <v>377</v>
      </c>
      <c r="F2" s="2" t="s">
        <v>378</v>
      </c>
    </row>
    <row r="3" spans="1:6">
      <c r="A3" s="3" t="s">
        <v>379</v>
      </c>
    </row>
    <row r="4" spans="1:6">
      <c r="A4" s="4" t="s">
        <v>380</v>
      </c>
      <c r="B4" s="6" t="n">
        <v>10518000</v>
      </c>
      <c r="C4" s="6" t="n">
        <v>8531000</v>
      </c>
      <c r="D4" s="6" t="n">
        <v>1865000</v>
      </c>
    </row>
    <row r="5" spans="1:6">
      <c r="A5" s="4" t="s">
        <v>381</v>
      </c>
    </row>
    <row r="6" spans="1:6">
      <c r="A6" s="3" t="s">
        <v>379</v>
      </c>
    </row>
    <row r="7" spans="1:6">
      <c r="A7" s="4" t="s">
        <v>382</v>
      </c>
      <c r="B7" s="4" t="s">
        <v>383</v>
      </c>
    </row>
    <row r="8" spans="1:6">
      <c r="A8" s="4" t="s">
        <v>380</v>
      </c>
      <c r="B8" s="6" t="n">
        <v>10499000</v>
      </c>
      <c r="C8" s="6" t="n">
        <v>8509000</v>
      </c>
    </row>
    <row r="9" spans="1:6">
      <c r="A9" s="4" t="s">
        <v>384</v>
      </c>
    </row>
    <row r="10" spans="1:6">
      <c r="A10" s="3" t="s">
        <v>379</v>
      </c>
    </row>
    <row r="11" spans="1:6">
      <c r="A11" s="4" t="s">
        <v>382</v>
      </c>
      <c r="B11" s="4" t="s">
        <v>385</v>
      </c>
    </row>
    <row r="12" spans="1:6">
      <c r="A12" s="4" t="s">
        <v>380</v>
      </c>
      <c r="D12" s="6" t="n">
        <v>289000</v>
      </c>
    </row>
    <row r="13" spans="1:6">
      <c r="A13" s="4" t="s">
        <v>386</v>
      </c>
      <c r="D13" s="8" t="n">
        <v>0.03</v>
      </c>
    </row>
    <row r="14" spans="1:6">
      <c r="A14" s="4" t="s">
        <v>387</v>
      </c>
    </row>
    <row r="15" spans="1:6">
      <c r="A15" s="3" t="s">
        <v>379</v>
      </c>
    </row>
    <row r="16" spans="1:6">
      <c r="A16" s="4" t="s">
        <v>380</v>
      </c>
      <c r="D16" s="6" t="n">
        <v>235000</v>
      </c>
    </row>
    <row r="17" spans="1:6">
      <c r="A17" s="4" t="s">
        <v>386</v>
      </c>
      <c r="D17" s="8" t="n">
        <v>0.02</v>
      </c>
    </row>
    <row r="18" spans="1:6">
      <c r="A18" s="4" t="s">
        <v>388</v>
      </c>
      <c r="E18" s="6" t="n">
        <v>295500</v>
      </c>
      <c r="F18" s="6" t="n">
        <v>42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92</v>
      </c>
      <c r="B4" s="4" t="s">
        <v>393</v>
      </c>
    </row>
    <row r="5" spans="1:2">
      <c r="A5" s="4" t="s">
        <v>394</v>
      </c>
      <c r="B5" s="4" t="s">
        <v>395</v>
      </c>
    </row>
    <row r="6" spans="1:2">
      <c r="A6" s="4" t="s">
        <v>396</v>
      </c>
      <c r="B6"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27</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7</v>
      </c>
      <c r="C2" s="2" t="s">
        <v>28</v>
      </c>
      <c r="D2" s="2" t="s">
        <v>75</v>
      </c>
    </row>
    <row r="3" spans="1:4">
      <c r="A3" s="3" t="s">
        <v>405</v>
      </c>
    </row>
    <row r="4" spans="1:4">
      <c r="A4" s="4" t="s">
        <v>406</v>
      </c>
      <c r="B4" s="4" t="s">
        <v>407</v>
      </c>
      <c r="C4" s="4" t="s">
        <v>408</v>
      </c>
      <c r="D4" s="4" t="s">
        <v>409</v>
      </c>
    </row>
    <row r="5" spans="1:4">
      <c r="A5" s="4" t="s">
        <v>410</v>
      </c>
    </row>
    <row r="6" spans="1:4">
      <c r="A6" s="3" t="s">
        <v>405</v>
      </c>
    </row>
    <row r="7" spans="1:4">
      <c r="A7" s="4" t="s">
        <v>406</v>
      </c>
      <c r="B7" s="4" t="s">
        <v>411</v>
      </c>
      <c r="C7" s="4" t="s">
        <v>412</v>
      </c>
      <c r="D7" s="4" t="s">
        <v>412</v>
      </c>
    </row>
    <row r="8" spans="1:4">
      <c r="A8" s="4" t="s">
        <v>413</v>
      </c>
    </row>
    <row r="9" spans="1:4">
      <c r="A9" s="3" t="s">
        <v>405</v>
      </c>
    </row>
    <row r="10" spans="1:4">
      <c r="A10" s="4" t="s">
        <v>406</v>
      </c>
      <c r="B10" s="4" t="s">
        <v>411</v>
      </c>
      <c r="C10" s="4" t="s">
        <v>412</v>
      </c>
      <c r="D10" s="4" t="s">
        <v>412</v>
      </c>
    </row>
    <row r="11" spans="1:4">
      <c r="A11" s="4" t="s">
        <v>414</v>
      </c>
    </row>
    <row r="12" spans="1:4">
      <c r="A12" s="3" t="s">
        <v>405</v>
      </c>
    </row>
    <row r="13" spans="1:4">
      <c r="A13" s="4" t="s">
        <v>406</v>
      </c>
      <c r="B13" s="4" t="s">
        <v>412</v>
      </c>
      <c r="C13" s="4" t="s">
        <v>415</v>
      </c>
      <c r="D13" s="4" t="s">
        <v>412</v>
      </c>
    </row>
    <row r="14" spans="1:4">
      <c r="A14" s="4" t="s">
        <v>416</v>
      </c>
    </row>
    <row r="15" spans="1:4">
      <c r="A15" s="3" t="s">
        <v>405</v>
      </c>
    </row>
    <row r="16" spans="1:4">
      <c r="A16" s="4" t="s">
        <v>406</v>
      </c>
      <c r="B16" s="4" t="s">
        <v>412</v>
      </c>
      <c r="C16" s="4" t="s">
        <v>417</v>
      </c>
      <c r="D16" s="4" t="s">
        <v>418</v>
      </c>
    </row>
    <row r="17" spans="1:4">
      <c r="A17" s="4" t="s">
        <v>419</v>
      </c>
    </row>
    <row r="18" spans="1:4">
      <c r="A18" s="3" t="s">
        <v>405</v>
      </c>
    </row>
    <row r="19" spans="1:4">
      <c r="A19" s="4" t="s">
        <v>406</v>
      </c>
      <c r="B19" s="4" t="s">
        <v>412</v>
      </c>
      <c r="C19" s="4" t="s">
        <v>412</v>
      </c>
      <c r="D19" s="4" t="s">
        <v>420</v>
      </c>
    </row>
    <row r="20" spans="1:4">
      <c r="A20" s="4" t="s">
        <v>421</v>
      </c>
    </row>
    <row r="21" spans="1:4">
      <c r="A21" s="3" t="s">
        <v>405</v>
      </c>
    </row>
    <row r="22" spans="1:4">
      <c r="A22" s="4" t="s">
        <v>406</v>
      </c>
      <c r="B22" s="4" t="s">
        <v>412</v>
      </c>
      <c r="C22" s="4" t="s">
        <v>412</v>
      </c>
      <c r="D22" s="4" t="s">
        <v>417</v>
      </c>
    </row>
    <row r="23" spans="1:4">
      <c r="A23" s="4" t="s">
        <v>422</v>
      </c>
    </row>
    <row r="24" spans="1:4">
      <c r="A24" s="3" t="s">
        <v>405</v>
      </c>
    </row>
    <row r="25" spans="1:4">
      <c r="A25" s="4" t="s">
        <v>406</v>
      </c>
      <c r="B25" s="4" t="s">
        <v>412</v>
      </c>
      <c r="C25" s="4" t="s">
        <v>412</v>
      </c>
      <c r="D25" s="4" t="s">
        <v>4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4</v>
      </c>
      <c r="B1" s="2" t="s">
        <v>1</v>
      </c>
    </row>
    <row r="2" spans="1:4">
      <c r="B2" s="2" t="s">
        <v>27</v>
      </c>
      <c r="C2" s="2" t="s">
        <v>28</v>
      </c>
      <c r="D2" s="2" t="s">
        <v>75</v>
      </c>
    </row>
    <row r="3" spans="1:4">
      <c r="A3" s="3" t="s">
        <v>76</v>
      </c>
    </row>
    <row r="4" spans="1:4">
      <c r="A4" s="4" t="s">
        <v>77</v>
      </c>
      <c r="B4" s="6" t="n">
        <v>77710</v>
      </c>
      <c r="C4" s="6" t="n">
        <v>35983</v>
      </c>
      <c r="D4" s="6" t="n">
        <v>11661</v>
      </c>
    </row>
    <row r="5" spans="1:4">
      <c r="A5" s="4" t="s">
        <v>78</v>
      </c>
      <c r="B5" s="5" t="n">
        <v>-2876</v>
      </c>
      <c r="C5" s="5" t="n">
        <v>-1321</v>
      </c>
      <c r="D5" s="5" t="n">
        <v>-438</v>
      </c>
    </row>
    <row r="6" spans="1:4">
      <c r="A6" s="4" t="s">
        <v>79</v>
      </c>
      <c r="B6" s="5" t="n">
        <v>74834</v>
      </c>
      <c r="C6" s="5" t="n">
        <v>34662</v>
      </c>
      <c r="D6" s="5" t="n">
        <v>11223</v>
      </c>
    </row>
    <row r="7" spans="1:4">
      <c r="A7" s="3" t="s">
        <v>80</v>
      </c>
    </row>
    <row r="8" spans="1:4">
      <c r="A8" s="4" t="s">
        <v>81</v>
      </c>
      <c r="B8" s="5" t="n">
        <v>-34949</v>
      </c>
      <c r="C8" s="5" t="n">
        <v>-21008</v>
      </c>
      <c r="D8" s="5" t="n">
        <v>-7496</v>
      </c>
    </row>
    <row r="9" spans="1:4">
      <c r="A9" s="4" t="s">
        <v>82</v>
      </c>
      <c r="B9" s="5" t="n">
        <v>-19598</v>
      </c>
      <c r="C9" s="5" t="n">
        <v>-14251</v>
      </c>
      <c r="D9" s="5" t="n">
        <v>-5639</v>
      </c>
    </row>
    <row r="10" spans="1:4">
      <c r="A10" s="4" t="s">
        <v>83</v>
      </c>
      <c r="B10" s="5" t="n">
        <v>-1016</v>
      </c>
      <c r="C10" s="5" t="n">
        <v>-895</v>
      </c>
      <c r="D10" s="5" t="n">
        <v>-336</v>
      </c>
    </row>
    <row r="11" spans="1:4">
      <c r="A11" s="4" t="s">
        <v>84</v>
      </c>
      <c r="B11" s="5" t="n">
        <v>-5081</v>
      </c>
      <c r="C11" s="5" t="n">
        <v>-4134</v>
      </c>
      <c r="D11" s="5" t="n">
        <v>-2804</v>
      </c>
    </row>
    <row r="12" spans="1:4">
      <c r="A12" s="4" t="s">
        <v>85</v>
      </c>
      <c r="B12" s="5" t="n">
        <v>0</v>
      </c>
      <c r="C12" s="5" t="n">
        <v>0</v>
      </c>
      <c r="D12" s="5" t="n">
        <v>-70</v>
      </c>
    </row>
    <row r="13" spans="1:4">
      <c r="A13" s="4" t="s">
        <v>86</v>
      </c>
      <c r="B13" s="5" t="n">
        <v>0</v>
      </c>
      <c r="C13" s="5" t="n">
        <v>0</v>
      </c>
      <c r="D13" s="5" t="n">
        <v>-30</v>
      </c>
    </row>
    <row r="14" spans="1:4">
      <c r="A14" s="4" t="s">
        <v>87</v>
      </c>
      <c r="B14" s="5" t="n">
        <v>-870</v>
      </c>
      <c r="C14" s="5" t="n">
        <v>-556</v>
      </c>
      <c r="D14" s="5" t="n">
        <v>-38</v>
      </c>
    </row>
    <row r="15" spans="1:4">
      <c r="A15" s="4" t="s">
        <v>88</v>
      </c>
      <c r="B15" s="5" t="n">
        <v>-10518</v>
      </c>
      <c r="C15" s="5" t="n">
        <v>-8531</v>
      </c>
      <c r="D15" s="5" t="n">
        <v>-1865</v>
      </c>
    </row>
    <row r="16" spans="1:4">
      <c r="A16" s="4" t="s">
        <v>89</v>
      </c>
      <c r="B16" s="5" t="n">
        <v>2802</v>
      </c>
      <c r="C16" s="5" t="n">
        <v>-14713</v>
      </c>
      <c r="D16" s="5" t="n">
        <v>-7055</v>
      </c>
    </row>
    <row r="17" spans="1:4">
      <c r="A17" s="3" t="s">
        <v>90</v>
      </c>
    </row>
    <row r="18" spans="1:4">
      <c r="A18" s="4" t="s">
        <v>91</v>
      </c>
      <c r="B18" s="5" t="n">
        <v>-12277</v>
      </c>
      <c r="C18" s="5" t="n">
        <v>-7235</v>
      </c>
      <c r="D18" s="5" t="n">
        <v>-1460</v>
      </c>
    </row>
    <row r="19" spans="1:4">
      <c r="A19" s="4" t="s">
        <v>92</v>
      </c>
      <c r="B19" s="5" t="n">
        <v>-5122</v>
      </c>
      <c r="C19" s="5" t="n">
        <v>-2616</v>
      </c>
      <c r="D19" s="5" t="n">
        <v>-399</v>
      </c>
    </row>
    <row r="20" spans="1:4">
      <c r="A20" s="4" t="s">
        <v>93</v>
      </c>
      <c r="B20" s="5" t="n">
        <v>11392</v>
      </c>
      <c r="C20" s="5" t="n">
        <v>0</v>
      </c>
      <c r="D20" s="5" t="n">
        <v>0</v>
      </c>
    </row>
    <row r="21" spans="1:4">
      <c r="A21" s="4" t="s">
        <v>94</v>
      </c>
      <c r="B21" s="5" t="n">
        <v>47</v>
      </c>
      <c r="C21" s="5" t="n">
        <v>20</v>
      </c>
      <c r="D21" s="5" t="n">
        <v>0</v>
      </c>
    </row>
    <row r="22" spans="1:4">
      <c r="A22" s="4" t="s">
        <v>95</v>
      </c>
      <c r="B22" s="5" t="n">
        <v>-77</v>
      </c>
      <c r="C22" s="5" t="n">
        <v>-45</v>
      </c>
      <c r="D22" s="5" t="n">
        <v>-42</v>
      </c>
    </row>
    <row r="23" spans="1:4">
      <c r="A23" s="4" t="s">
        <v>96</v>
      </c>
      <c r="B23" s="5" t="n">
        <v>-6037</v>
      </c>
      <c r="C23" s="5" t="n">
        <v>-9876</v>
      </c>
      <c r="D23" s="5" t="n">
        <v>-1901</v>
      </c>
    </row>
    <row r="24" spans="1:4">
      <c r="A24" s="4" t="s">
        <v>97</v>
      </c>
      <c r="B24" s="5" t="n">
        <v>-3235</v>
      </c>
      <c r="C24" s="5" t="n">
        <v>-24589</v>
      </c>
      <c r="D24" s="5" t="n">
        <v>-8956</v>
      </c>
    </row>
    <row r="25" spans="1:4">
      <c r="A25" s="4" t="s">
        <v>98</v>
      </c>
      <c r="B25" s="5" t="n">
        <v>0</v>
      </c>
      <c r="C25" s="5" t="n">
        <v>-34</v>
      </c>
      <c r="D25" s="5" t="n">
        <v>0</v>
      </c>
    </row>
    <row r="26" spans="1:4">
      <c r="A26" s="4" t="s">
        <v>99</v>
      </c>
      <c r="B26" s="6" t="n">
        <v>-3235</v>
      </c>
      <c r="C26" s="6" t="n">
        <v>-24623</v>
      </c>
      <c r="D26" s="6" t="n">
        <v>-8956</v>
      </c>
    </row>
    <row r="27" spans="1:4">
      <c r="A27" s="3" t="s">
        <v>100</v>
      </c>
    </row>
    <row r="28" spans="1:4">
      <c r="A28" s="4" t="s">
        <v>101</v>
      </c>
      <c r="B28" s="8" t="n">
        <v>-0.09</v>
      </c>
      <c r="C28" s="8" t="n">
        <v>-1.2</v>
      </c>
      <c r="D28" s="8" t="n">
        <v>-0.83</v>
      </c>
    </row>
    <row r="29" spans="1:4">
      <c r="A29" s="3" t="s">
        <v>102</v>
      </c>
    </row>
    <row r="30" spans="1:4">
      <c r="A30" s="4" t="s">
        <v>103</v>
      </c>
      <c r="B30" s="5" t="n">
        <v>35845890</v>
      </c>
      <c r="C30" s="5" t="n">
        <v>20553007</v>
      </c>
      <c r="D30" s="5" t="n">
        <v>107734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7</v>
      </c>
      <c r="C2" s="2" t="s">
        <v>28</v>
      </c>
      <c r="D2" s="2" t="s">
        <v>75</v>
      </c>
    </row>
    <row r="3" spans="1:4">
      <c r="A3" s="3" t="s">
        <v>425</v>
      </c>
    </row>
    <row r="4" spans="1:4">
      <c r="A4" s="4" t="s">
        <v>426</v>
      </c>
      <c r="B4" s="4" t="s">
        <v>427</v>
      </c>
    </row>
    <row r="5" spans="1:4">
      <c r="A5" s="4" t="s">
        <v>428</v>
      </c>
      <c r="B5" s="6" t="n">
        <v>0</v>
      </c>
    </row>
    <row r="6" spans="1:4">
      <c r="A6" s="4" t="s">
        <v>429</v>
      </c>
      <c r="B6" s="6" t="n">
        <v>57</v>
      </c>
    </row>
    <row r="7" spans="1:4">
      <c r="A7" s="4" t="s">
        <v>430</v>
      </c>
      <c r="B7" s="4" t="s">
        <v>431</v>
      </c>
    </row>
    <row r="8" spans="1:4">
      <c r="A8" s="4" t="s">
        <v>432</v>
      </c>
      <c r="B8" s="4" t="s">
        <v>431</v>
      </c>
    </row>
    <row r="9" spans="1:4">
      <c r="A9" s="4" t="s">
        <v>433</v>
      </c>
      <c r="B9" s="4" t="s">
        <v>431</v>
      </c>
    </row>
    <row r="10" spans="1:4">
      <c r="A10" s="4" t="s">
        <v>434</v>
      </c>
      <c r="B10" s="4" t="s">
        <v>435</v>
      </c>
    </row>
    <row r="11" spans="1:4">
      <c r="A11" s="4" t="s">
        <v>98</v>
      </c>
      <c r="B11" s="6" t="n">
        <v>0</v>
      </c>
      <c r="C11" s="6" t="n">
        <v>34</v>
      </c>
      <c r="D11" s="6" t="n">
        <v>0</v>
      </c>
    </row>
    <row r="12" spans="1:4">
      <c r="A12" s="4" t="s">
        <v>436</v>
      </c>
    </row>
    <row r="13" spans="1:4">
      <c r="A13" s="3" t="s">
        <v>425</v>
      </c>
    </row>
    <row r="14" spans="1:4">
      <c r="A14" s="4" t="s">
        <v>437</v>
      </c>
      <c r="B14" s="4" t="s">
        <v>431</v>
      </c>
    </row>
    <row r="15" spans="1:4">
      <c r="A15" s="4" t="s">
        <v>438</v>
      </c>
      <c r="B15" s="4" t="s">
        <v>439</v>
      </c>
    </row>
    <row r="16" spans="1:4">
      <c r="A16" s="4" t="s">
        <v>98</v>
      </c>
      <c r="B16" s="6" t="n">
        <v>0</v>
      </c>
      <c r="C16" s="6" t="n">
        <v>34</v>
      </c>
      <c r="D16"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40</v>
      </c>
      <c r="B1" s="2" t="s">
        <v>1</v>
      </c>
    </row>
    <row r="2" spans="1:2">
      <c r="B2" s="2" t="s">
        <v>441</v>
      </c>
    </row>
    <row r="3" spans="1:2">
      <c r="A3" s="3" t="s">
        <v>442</v>
      </c>
    </row>
    <row r="4" spans="1:2">
      <c r="A4" s="4" t="s">
        <v>443</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390</v>
      </c>
    </row>
    <row r="2" spans="1:2">
      <c r="A2" s="4" t="s">
        <v>445</v>
      </c>
    </row>
    <row r="3" spans="1:2">
      <c r="A3" s="3" t="s">
        <v>446</v>
      </c>
    </row>
    <row r="4" spans="1:2">
      <c r="A4" s="4" t="s">
        <v>447</v>
      </c>
      <c r="B4" s="6" t="n">
        <v>-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21"/>
    <col customWidth="1" max="5" min="5" width="21"/>
    <col customWidth="1" max="6" min="6" width="21"/>
  </cols>
  <sheetData>
    <row r="1" spans="1:6">
      <c r="A1" s="1" t="s">
        <v>448</v>
      </c>
      <c r="B1" s="2" t="s">
        <v>449</v>
      </c>
      <c r="C1" s="2" t="s">
        <v>450</v>
      </c>
      <c r="D1" s="2" t="s">
        <v>451</v>
      </c>
      <c r="E1" s="2" t="s">
        <v>452</v>
      </c>
      <c r="F1" s="2" t="s">
        <v>453</v>
      </c>
    </row>
    <row r="2" spans="1:6">
      <c r="A2" s="3" t="s">
        <v>454</v>
      </c>
    </row>
    <row r="3" spans="1:6">
      <c r="A3" s="4" t="s">
        <v>455</v>
      </c>
      <c r="C3" s="6" t="n">
        <v>210130</v>
      </c>
    </row>
    <row r="4" spans="1:6">
      <c r="A4" s="4" t="s">
        <v>456</v>
      </c>
      <c r="C4" s="5" t="n">
        <v>9000</v>
      </c>
      <c r="D4" s="6" t="n">
        <v>9400</v>
      </c>
      <c r="E4" s="6" t="n">
        <v>15765</v>
      </c>
    </row>
    <row r="5" spans="1:6">
      <c r="A5" s="4" t="s">
        <v>457</v>
      </c>
      <c r="C5" s="5" t="n">
        <v>196450</v>
      </c>
      <c r="D5" s="5" t="n">
        <v>210130</v>
      </c>
    </row>
    <row r="6" spans="1:6">
      <c r="A6" s="3" t="s">
        <v>458</v>
      </c>
    </row>
    <row r="7" spans="1:6">
      <c r="A7" s="4" t="s">
        <v>459</v>
      </c>
      <c r="C7" s="5" t="n">
        <v>2127</v>
      </c>
      <c r="D7" s="5" t="n">
        <v>1163</v>
      </c>
      <c r="E7" s="5" t="n">
        <v>334</v>
      </c>
    </row>
    <row r="8" spans="1:6">
      <c r="A8" s="3" t="s">
        <v>460</v>
      </c>
    </row>
    <row r="9" spans="1:6">
      <c r="A9" s="4" t="s">
        <v>461</v>
      </c>
      <c r="C9" s="5" t="n">
        <v>10389</v>
      </c>
      <c r="D9" s="5" t="n">
        <v>9400</v>
      </c>
      <c r="E9" s="5" t="n">
        <v>15765</v>
      </c>
    </row>
    <row r="10" spans="1:6">
      <c r="A10" s="4" t="s">
        <v>462</v>
      </c>
    </row>
    <row r="11" spans="1:6">
      <c r="A11" s="3" t="s">
        <v>454</v>
      </c>
    </row>
    <row r="12" spans="1:6">
      <c r="A12" s="4" t="s">
        <v>455</v>
      </c>
      <c r="C12" s="5" t="n">
        <v>4000</v>
      </c>
      <c r="D12" s="5" t="n">
        <v>4000</v>
      </c>
    </row>
    <row r="13" spans="1:6">
      <c r="A13" s="4" t="s">
        <v>456</v>
      </c>
      <c r="C13" s="5" t="n">
        <v>13750</v>
      </c>
    </row>
    <row r="14" spans="1:6">
      <c r="A14" s="4" t="s">
        <v>457</v>
      </c>
      <c r="C14" s="5" t="n">
        <v>17750</v>
      </c>
      <c r="D14" s="5" t="n">
        <v>4000</v>
      </c>
      <c r="E14" s="5" t="n">
        <v>4000</v>
      </c>
    </row>
    <row r="15" spans="1:6">
      <c r="A15" s="3" t="s">
        <v>463</v>
      </c>
    </row>
    <row r="16" spans="1:6">
      <c r="A16" s="4" t="s">
        <v>455</v>
      </c>
      <c r="C16" s="5" t="n">
        <v>-4000</v>
      </c>
      <c r="D16" s="5" t="n">
        <v>-4000</v>
      </c>
    </row>
    <row r="17" spans="1:6">
      <c r="A17" s="4" t="s">
        <v>456</v>
      </c>
      <c r="C17" s="5" t="n">
        <v>-10389</v>
      </c>
    </row>
    <row r="18" spans="1:6">
      <c r="A18" s="4" t="s">
        <v>457</v>
      </c>
      <c r="C18" s="5" t="n">
        <v>-14389</v>
      </c>
      <c r="D18" s="5" t="n">
        <v>-4000</v>
      </c>
      <c r="E18" s="5" t="n">
        <v>-4000</v>
      </c>
    </row>
    <row r="19" spans="1:6">
      <c r="A19" s="3" t="s">
        <v>458</v>
      </c>
    </row>
    <row r="20" spans="1:6">
      <c r="A20" s="4" t="s">
        <v>455</v>
      </c>
      <c r="C20" s="5" t="n">
        <v>425</v>
      </c>
      <c r="D20" s="5" t="n">
        <v>103</v>
      </c>
    </row>
    <row r="21" spans="1:6">
      <c r="A21" s="4" t="s">
        <v>459</v>
      </c>
      <c r="C21" s="5" t="n">
        <v>792</v>
      </c>
      <c r="D21" s="5" t="n">
        <v>322</v>
      </c>
    </row>
    <row r="22" spans="1:6">
      <c r="A22" s="4" t="s">
        <v>457</v>
      </c>
      <c r="C22" s="5" t="n">
        <v>1217</v>
      </c>
      <c r="D22" s="5" t="n">
        <v>425</v>
      </c>
      <c r="E22" s="5" t="n">
        <v>103</v>
      </c>
    </row>
    <row r="23" spans="1:6">
      <c r="A23" s="3" t="s">
        <v>464</v>
      </c>
    </row>
    <row r="24" spans="1:6">
      <c r="A24" s="4" t="s">
        <v>455</v>
      </c>
      <c r="C24" s="5" t="n">
        <v>425</v>
      </c>
      <c r="D24" s="5" t="n">
        <v>103</v>
      </c>
    </row>
    <row r="25" spans="1:6">
      <c r="A25" s="4" t="s">
        <v>465</v>
      </c>
      <c r="C25" s="5" t="n">
        <v>3361</v>
      </c>
    </row>
    <row r="26" spans="1:6">
      <c r="A26" s="4" t="s">
        <v>459</v>
      </c>
      <c r="C26" s="5" t="n">
        <v>792</v>
      </c>
      <c r="D26" s="5" t="n">
        <v>322</v>
      </c>
    </row>
    <row r="27" spans="1:6">
      <c r="A27" s="4" t="s">
        <v>457</v>
      </c>
      <c r="C27" s="5" t="n">
        <v>4578</v>
      </c>
      <c r="D27" s="5" t="n">
        <v>425</v>
      </c>
      <c r="E27" s="5" t="n">
        <v>103</v>
      </c>
    </row>
    <row r="28" spans="1:6">
      <c r="A28" s="3" t="s">
        <v>460</v>
      </c>
    </row>
    <row r="29" spans="1:6">
      <c r="A29" s="4" t="s">
        <v>455</v>
      </c>
      <c r="C29" s="5" t="n">
        <v>3800</v>
      </c>
      <c r="D29" s="5" t="n">
        <v>3800</v>
      </c>
    </row>
    <row r="30" spans="1:6">
      <c r="A30" s="4" t="s">
        <v>461</v>
      </c>
      <c r="C30" s="5" t="n">
        <v>10389</v>
      </c>
    </row>
    <row r="31" spans="1:6">
      <c r="A31" s="4" t="s">
        <v>457</v>
      </c>
      <c r="C31" s="6" t="n">
        <v>14189</v>
      </c>
      <c r="D31" s="6" t="n">
        <v>3800</v>
      </c>
      <c r="E31" s="6" t="n">
        <v>3800</v>
      </c>
    </row>
    <row r="32" spans="1:6">
      <c r="A32" s="4" t="s">
        <v>466</v>
      </c>
    </row>
    <row r="33" spans="1:6">
      <c r="A33" s="3" t="s">
        <v>467</v>
      </c>
    </row>
    <row r="34" spans="1:6">
      <c r="A34" s="4" t="s">
        <v>468</v>
      </c>
      <c r="F34" s="6" t="n">
        <v>4000</v>
      </c>
    </row>
    <row r="35" spans="1:6">
      <c r="A35" s="4" t="s">
        <v>469</v>
      </c>
      <c r="C35" s="5" t="n">
        <v>4</v>
      </c>
    </row>
    <row r="36" spans="1:6">
      <c r="A36" s="4" t="s">
        <v>470</v>
      </c>
      <c r="F36" s="6" t="n">
        <v>3200</v>
      </c>
    </row>
    <row r="37" spans="1:6">
      <c r="A37" s="4" t="s">
        <v>471</v>
      </c>
      <c r="C37" s="4" t="s">
        <v>472</v>
      </c>
    </row>
    <row r="38" spans="1:6">
      <c r="A38" s="4" t="s">
        <v>473</v>
      </c>
      <c r="C38" s="8" t="n">
        <v>0.9</v>
      </c>
    </row>
    <row r="39" spans="1:6">
      <c r="A39" s="4" t="s">
        <v>474</v>
      </c>
    </row>
    <row r="40" spans="1:6">
      <c r="A40" s="3" t="s">
        <v>467</v>
      </c>
    </row>
    <row r="41" spans="1:6">
      <c r="A41" s="4" t="s">
        <v>475</v>
      </c>
      <c r="C41" s="4" t="s">
        <v>476</v>
      </c>
    </row>
    <row r="42" spans="1:6">
      <c r="A42" s="4" t="s">
        <v>477</v>
      </c>
      <c r="C42" s="4" t="s">
        <v>435</v>
      </c>
    </row>
    <row r="43" spans="1:6">
      <c r="A43" s="4" t="s">
        <v>478</v>
      </c>
    </row>
    <row r="44" spans="1:6">
      <c r="A44" s="3" t="s">
        <v>467</v>
      </c>
    </row>
    <row r="45" spans="1:6">
      <c r="A45" s="4" t="s">
        <v>479</v>
      </c>
      <c r="C45" s="4" t="s">
        <v>480</v>
      </c>
    </row>
    <row r="46" spans="1:6">
      <c r="A46" s="4" t="s">
        <v>481</v>
      </c>
    </row>
    <row r="47" spans="1:6">
      <c r="A47" s="3" t="s">
        <v>467</v>
      </c>
    </row>
    <row r="48" spans="1:6">
      <c r="A48" s="4" t="s">
        <v>469</v>
      </c>
      <c r="C48" s="5" t="n">
        <v>3</v>
      </c>
    </row>
    <row r="49" spans="1:6">
      <c r="A49" s="4" t="s">
        <v>479</v>
      </c>
      <c r="C49" s="4" t="s">
        <v>482</v>
      </c>
    </row>
    <row r="50" spans="1:6">
      <c r="A50" s="4" t="s">
        <v>483</v>
      </c>
      <c r="C50" s="4" t="s">
        <v>484</v>
      </c>
    </row>
    <row r="51" spans="1:6">
      <c r="A51" s="4" t="s">
        <v>485</v>
      </c>
    </row>
    <row r="52" spans="1:6">
      <c r="A52" s="3" t="s">
        <v>467</v>
      </c>
    </row>
    <row r="53" spans="1:6">
      <c r="A53" s="4" t="s">
        <v>468</v>
      </c>
      <c r="B53" s="6" t="n">
        <v>13750</v>
      </c>
    </row>
    <row r="54" spans="1:6">
      <c r="A54" s="4" t="s">
        <v>469</v>
      </c>
      <c r="B54" s="5" t="n">
        <v>2</v>
      </c>
    </row>
    <row r="55" spans="1:6">
      <c r="A55" s="4" t="s">
        <v>483</v>
      </c>
      <c r="C55" s="4" t="s">
        <v>486</v>
      </c>
    </row>
    <row r="56" spans="1:6">
      <c r="A56" s="4" t="s">
        <v>470</v>
      </c>
      <c r="B56" s="6" t="n">
        <v>11000</v>
      </c>
    </row>
    <row r="57" spans="1:6">
      <c r="A57" s="4" t="s">
        <v>473</v>
      </c>
      <c r="B57" s="8" t="n">
        <v>0.9</v>
      </c>
    </row>
    <row r="58" spans="1:6">
      <c r="A58" s="4" t="s">
        <v>487</v>
      </c>
      <c r="B58" s="6" t="n">
        <v>1375</v>
      </c>
    </row>
    <row r="59" spans="1:6">
      <c r="A59" s="4" t="s">
        <v>488</v>
      </c>
      <c r="C59" s="4" t="s">
        <v>482</v>
      </c>
    </row>
    <row r="60" spans="1:6">
      <c r="A60" s="4" t="s">
        <v>489</v>
      </c>
      <c r="B60" s="5" t="n">
        <v>4750</v>
      </c>
    </row>
    <row r="61" spans="1:6">
      <c r="A61" s="3" t="s">
        <v>463</v>
      </c>
    </row>
    <row r="62" spans="1:6">
      <c r="A62" s="4" t="s">
        <v>456</v>
      </c>
      <c r="B62" s="6" t="n">
        <v>-10389</v>
      </c>
    </row>
    <row r="63" spans="1:6">
      <c r="A63" s="4" t="s">
        <v>490</v>
      </c>
    </row>
    <row r="64" spans="1:6">
      <c r="A64" s="3" t="s">
        <v>467</v>
      </c>
    </row>
    <row r="65" spans="1:6">
      <c r="A65" s="4" t="s">
        <v>475</v>
      </c>
      <c r="C65" s="4" t="s">
        <v>476</v>
      </c>
    </row>
    <row r="66" spans="1:6">
      <c r="A66" s="4" t="s">
        <v>477</v>
      </c>
      <c r="B66" s="4" t="s">
        <v>435</v>
      </c>
    </row>
    <row r="67" spans="1:6">
      <c r="A67" s="4" t="s">
        <v>491</v>
      </c>
    </row>
    <row r="68" spans="1:6">
      <c r="A68" s="3" t="s">
        <v>467</v>
      </c>
    </row>
    <row r="69" spans="1:6">
      <c r="A69" s="4" t="s">
        <v>488</v>
      </c>
      <c r="C69" s="4" t="s">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0"/>
  </cols>
  <sheetData>
    <row r="1" spans="1:6">
      <c r="A1" s="1" t="s">
        <v>493</v>
      </c>
      <c r="B1" s="2" t="s">
        <v>494</v>
      </c>
      <c r="C1" s="2" t="s">
        <v>390</v>
      </c>
      <c r="D1" s="2" t="s">
        <v>451</v>
      </c>
      <c r="E1" s="2" t="s">
        <v>452</v>
      </c>
      <c r="F1" s="2" t="s">
        <v>495</v>
      </c>
    </row>
    <row r="2" spans="1:6">
      <c r="A2" s="3" t="s">
        <v>496</v>
      </c>
    </row>
    <row r="3" spans="1:6">
      <c r="A3" s="4" t="s">
        <v>497</v>
      </c>
      <c r="C3" s="6" t="n">
        <v>196450</v>
      </c>
      <c r="D3" s="6" t="n">
        <v>210130</v>
      </c>
    </row>
    <row r="4" spans="1:6">
      <c r="A4" s="3" t="s">
        <v>454</v>
      </c>
    </row>
    <row r="5" spans="1:6">
      <c r="A5" s="4" t="s">
        <v>455</v>
      </c>
      <c r="C5" s="5" t="n">
        <v>210130</v>
      </c>
    </row>
    <row r="6" spans="1:6">
      <c r="A6" s="4" t="s">
        <v>456</v>
      </c>
      <c r="C6" s="5" t="n">
        <v>9000</v>
      </c>
      <c r="D6" s="5" t="n">
        <v>9400</v>
      </c>
      <c r="E6" s="6" t="n">
        <v>15765</v>
      </c>
    </row>
    <row r="7" spans="1:6">
      <c r="A7" s="4" t="s">
        <v>457</v>
      </c>
      <c r="C7" s="5" t="n">
        <v>196450</v>
      </c>
      <c r="D7" s="5" t="n">
        <v>210130</v>
      </c>
    </row>
    <row r="8" spans="1:6">
      <c r="A8" s="3" t="s">
        <v>458</v>
      </c>
    </row>
    <row r="9" spans="1:6">
      <c r="A9" s="4" t="s">
        <v>459</v>
      </c>
      <c r="C9" s="5" t="n">
        <v>2127</v>
      </c>
      <c r="D9" s="5" t="n">
        <v>1163</v>
      </c>
      <c r="E9" s="5" t="n">
        <v>334</v>
      </c>
    </row>
    <row r="10" spans="1:6">
      <c r="A10" s="3" t="s">
        <v>460</v>
      </c>
    </row>
    <row r="11" spans="1:6">
      <c r="A11" s="4" t="s">
        <v>461</v>
      </c>
      <c r="C11" s="6" t="n">
        <v>10389</v>
      </c>
      <c r="D11" s="5" t="n">
        <v>9400</v>
      </c>
      <c r="E11" s="5" t="n">
        <v>15765</v>
      </c>
    </row>
    <row r="12" spans="1:6">
      <c r="A12" s="4" t="s">
        <v>498</v>
      </c>
    </row>
    <row r="13" spans="1:6">
      <c r="A13" s="3" t="s">
        <v>496</v>
      </c>
    </row>
    <row r="14" spans="1:6">
      <c r="A14" s="4" t="s">
        <v>499</v>
      </c>
      <c r="B14" s="6" t="n">
        <v>6765</v>
      </c>
      <c r="F14" s="6" t="n">
        <v>21165</v>
      </c>
    </row>
    <row r="15" spans="1:6">
      <c r="A15" s="4" t="s">
        <v>500</v>
      </c>
      <c r="F15" s="5" t="n">
        <v>9</v>
      </c>
    </row>
    <row r="16" spans="1:6">
      <c r="A16" s="4" t="s">
        <v>501</v>
      </c>
      <c r="F16" s="6" t="n">
        <v>-3300</v>
      </c>
    </row>
    <row r="17" spans="1:6">
      <c r="A17" s="4" t="s">
        <v>502</v>
      </c>
      <c r="C17" s="4" t="s">
        <v>482</v>
      </c>
    </row>
    <row r="18" spans="1:6">
      <c r="A18" s="4" t="s">
        <v>473</v>
      </c>
      <c r="B18" s="8" t="n">
        <v>0.9</v>
      </c>
    </row>
    <row r="19" spans="1:6">
      <c r="A19" s="4" t="s">
        <v>497</v>
      </c>
      <c r="C19" s="6" t="n">
        <v>21165</v>
      </c>
      <c r="D19" s="5" t="n">
        <v>11765</v>
      </c>
      <c r="E19" s="5" t="n">
        <v>11765</v>
      </c>
    </row>
    <row r="20" spans="1:6">
      <c r="A20" s="3" t="s">
        <v>454</v>
      </c>
    </row>
    <row r="21" spans="1:6">
      <c r="A21" s="4" t="s">
        <v>455</v>
      </c>
      <c r="C21" s="5" t="n">
        <v>21165</v>
      </c>
      <c r="D21" s="5" t="n">
        <v>11765</v>
      </c>
    </row>
    <row r="22" spans="1:6">
      <c r="A22" s="4" t="s">
        <v>456</v>
      </c>
      <c r="D22" s="5" t="n">
        <v>9400</v>
      </c>
    </row>
    <row r="23" spans="1:6">
      <c r="A23" s="4" t="s">
        <v>457</v>
      </c>
      <c r="C23" s="5" t="n">
        <v>21165</v>
      </c>
      <c r="D23" s="5" t="n">
        <v>21165</v>
      </c>
      <c r="E23" s="5" t="n">
        <v>11765</v>
      </c>
    </row>
    <row r="24" spans="1:6">
      <c r="A24" s="3" t="s">
        <v>463</v>
      </c>
    </row>
    <row r="25" spans="1:6">
      <c r="A25" s="4" t="s">
        <v>455</v>
      </c>
      <c r="C25" s="5" t="n">
        <v>-21165</v>
      </c>
      <c r="D25" s="5" t="n">
        <v>-11765</v>
      </c>
    </row>
    <row r="26" spans="1:6">
      <c r="A26" s="4" t="s">
        <v>456</v>
      </c>
      <c r="D26" s="5" t="n">
        <v>-9400</v>
      </c>
    </row>
    <row r="27" spans="1:6">
      <c r="A27" s="4" t="s">
        <v>457</v>
      </c>
      <c r="C27" s="5" t="n">
        <v>-21165</v>
      </c>
      <c r="D27" s="5" t="n">
        <v>-21165</v>
      </c>
      <c r="E27" s="5" t="n">
        <v>-11765</v>
      </c>
    </row>
    <row r="28" spans="1:6">
      <c r="A28" s="3" t="s">
        <v>458</v>
      </c>
    </row>
    <row r="29" spans="1:6">
      <c r="A29" s="4" t="s">
        <v>455</v>
      </c>
      <c r="C29" s="5" t="n">
        <v>872</v>
      </c>
      <c r="D29" s="5" t="n">
        <v>31</v>
      </c>
    </row>
    <row r="30" spans="1:6">
      <c r="A30" s="4" t="s">
        <v>459</v>
      </c>
      <c r="C30" s="5" t="n">
        <v>1335</v>
      </c>
      <c r="D30" s="5" t="n">
        <v>841</v>
      </c>
    </row>
    <row r="31" spans="1:6">
      <c r="A31" s="4" t="s">
        <v>457</v>
      </c>
      <c r="C31" s="5" t="n">
        <v>2207</v>
      </c>
      <c r="D31" s="5" t="n">
        <v>872</v>
      </c>
      <c r="E31" s="5" t="n">
        <v>31</v>
      </c>
    </row>
    <row r="32" spans="1:6">
      <c r="A32" s="3" t="s">
        <v>464</v>
      </c>
    </row>
    <row r="33" spans="1:6">
      <c r="A33" s="4" t="s">
        <v>455</v>
      </c>
      <c r="C33" s="5" t="n">
        <v>872</v>
      </c>
      <c r="D33" s="5" t="n">
        <v>31</v>
      </c>
    </row>
    <row r="34" spans="1:6">
      <c r="A34" s="4" t="s">
        <v>465</v>
      </c>
      <c r="D34" s="5" t="n">
        <v>0</v>
      </c>
    </row>
    <row r="35" spans="1:6">
      <c r="A35" s="4" t="s">
        <v>459</v>
      </c>
      <c r="C35" s="5" t="n">
        <v>1335</v>
      </c>
      <c r="D35" s="5" t="n">
        <v>841</v>
      </c>
    </row>
    <row r="36" spans="1:6">
      <c r="A36" s="4" t="s">
        <v>457</v>
      </c>
      <c r="C36" s="5" t="n">
        <v>2207</v>
      </c>
      <c r="D36" s="5" t="n">
        <v>872</v>
      </c>
      <c r="E36" s="5" t="n">
        <v>31</v>
      </c>
    </row>
    <row r="37" spans="1:6">
      <c r="A37" s="3" t="s">
        <v>460</v>
      </c>
    </row>
    <row r="38" spans="1:6">
      <c r="A38" s="4" t="s">
        <v>455</v>
      </c>
      <c r="C38" s="5" t="n">
        <v>21165</v>
      </c>
      <c r="D38" s="5" t="n">
        <v>11765</v>
      </c>
    </row>
    <row r="39" spans="1:6">
      <c r="A39" s="4" t="s">
        <v>461</v>
      </c>
      <c r="D39" s="5" t="n">
        <v>9400</v>
      </c>
    </row>
    <row r="40" spans="1:6">
      <c r="A40" s="4" t="s">
        <v>457</v>
      </c>
      <c r="C40" s="6" t="n">
        <v>21165</v>
      </c>
      <c r="D40" s="6" t="n">
        <v>21165</v>
      </c>
      <c r="E40" s="6" t="n">
        <v>11765</v>
      </c>
    </row>
    <row r="41" spans="1:6">
      <c r="A41" s="4" t="s">
        <v>503</v>
      </c>
    </row>
    <row r="42" spans="1:6">
      <c r="A42" s="3" t="s">
        <v>496</v>
      </c>
    </row>
    <row r="43" spans="1:6">
      <c r="A43" s="4" t="s">
        <v>475</v>
      </c>
      <c r="C43" s="4" t="s">
        <v>476</v>
      </c>
    </row>
    <row r="44" spans="1:6">
      <c r="A44" s="4" t="s">
        <v>477</v>
      </c>
      <c r="B44" s="4" t="s">
        <v>4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1"/>
    <col customWidth="1" max="6" min="6" width="20"/>
    <col customWidth="1" max="7" min="7" width="20"/>
    <col customWidth="1" max="8" min="8" width="28"/>
    <col customWidth="1" max="9" min="9" width="20"/>
    <col customWidth="1" max="10" min="10" width="20"/>
    <col customWidth="1" max="11" min="11" width="21"/>
    <col customWidth="1" max="12" min="12" width="21"/>
    <col customWidth="1" max="13" min="13" width="21"/>
  </cols>
  <sheetData>
    <row r="1" spans="1:13">
      <c r="A1" s="1" t="s">
        <v>504</v>
      </c>
      <c r="B1" s="2" t="s">
        <v>505</v>
      </c>
      <c r="C1" s="2" t="s">
        <v>506</v>
      </c>
      <c r="D1" s="2" t="s">
        <v>507</v>
      </c>
      <c r="E1" s="2" t="s">
        <v>508</v>
      </c>
      <c r="F1" s="2" t="s">
        <v>509</v>
      </c>
      <c r="G1" s="2" t="s">
        <v>510</v>
      </c>
      <c r="H1" s="2" t="s">
        <v>511</v>
      </c>
      <c r="I1" s="2" t="s">
        <v>512</v>
      </c>
      <c r="J1" s="2" t="s">
        <v>513</v>
      </c>
      <c r="K1" s="2" t="s">
        <v>390</v>
      </c>
      <c r="L1" s="2" t="s">
        <v>451</v>
      </c>
      <c r="M1" s="2" t="s">
        <v>514</v>
      </c>
    </row>
    <row r="2" spans="1:13">
      <c r="A2" s="3" t="s">
        <v>515</v>
      </c>
    </row>
    <row r="3" spans="1:13">
      <c r="A3" s="4" t="s">
        <v>516</v>
      </c>
      <c r="K3" s="6" t="n">
        <v>195021</v>
      </c>
      <c r="L3" s="6" t="n">
        <v>208798</v>
      </c>
    </row>
    <row r="4" spans="1:13">
      <c r="A4" s="4" t="s">
        <v>517</v>
      </c>
      <c r="C4" s="5" t="n">
        <v>125000</v>
      </c>
      <c r="D4" s="5" t="n">
        <v>1300000</v>
      </c>
      <c r="F4" s="5" t="n">
        <v>10000000</v>
      </c>
      <c r="G4" s="5" t="n">
        <v>1305000</v>
      </c>
      <c r="I4" s="5" t="n">
        <v>1180000</v>
      </c>
      <c r="J4" s="5" t="n">
        <v>2782136</v>
      </c>
    </row>
    <row r="5" spans="1:13">
      <c r="A5" s="4" t="s">
        <v>518</v>
      </c>
    </row>
    <row r="6" spans="1:13">
      <c r="A6" s="3" t="s">
        <v>515</v>
      </c>
    </row>
    <row r="7" spans="1:13">
      <c r="A7" s="4" t="s">
        <v>519</v>
      </c>
      <c r="H7" s="6" t="n">
        <v>4150</v>
      </c>
      <c r="M7" s="6" t="n">
        <v>12800</v>
      </c>
    </row>
    <row r="8" spans="1:13">
      <c r="A8" s="4" t="s">
        <v>516</v>
      </c>
      <c r="K8" s="6" t="n">
        <v>5900</v>
      </c>
      <c r="L8" s="6" t="n">
        <v>12800</v>
      </c>
    </row>
    <row r="9" spans="1:13">
      <c r="A9" s="4" t="s">
        <v>520</v>
      </c>
      <c r="H9" s="5" t="n">
        <v>1</v>
      </c>
    </row>
    <row r="10" spans="1:13">
      <c r="A10" s="4" t="s">
        <v>521</v>
      </c>
      <c r="H10" s="4" t="s">
        <v>522</v>
      </c>
    </row>
    <row r="11" spans="1:13">
      <c r="A11" s="4" t="s">
        <v>523</v>
      </c>
      <c r="H11" s="6" t="n">
        <v>1900</v>
      </c>
    </row>
    <row r="12" spans="1:13">
      <c r="A12" s="4" t="s">
        <v>524</v>
      </c>
      <c r="H12" s="6" t="n">
        <v>5000</v>
      </c>
    </row>
    <row r="13" spans="1:13">
      <c r="A13" s="4" t="s">
        <v>525</v>
      </c>
      <c r="E13" s="6" t="n">
        <v>1900</v>
      </c>
    </row>
    <row r="14" spans="1:13">
      <c r="A14" s="4" t="s">
        <v>517</v>
      </c>
      <c r="F14" s="5" t="n">
        <v>10000000</v>
      </c>
    </row>
    <row r="15" spans="1:13">
      <c r="A15" s="4" t="s">
        <v>526</v>
      </c>
      <c r="E15" s="5" t="n">
        <v>5000</v>
      </c>
    </row>
    <row r="16" spans="1:13">
      <c r="A16" s="4" t="s">
        <v>527</v>
      </c>
      <c r="E16" s="5" t="n">
        <v>3430</v>
      </c>
    </row>
    <row r="17" spans="1:13">
      <c r="A17" s="4" t="s">
        <v>528</v>
      </c>
      <c r="E17" s="6" t="n">
        <v>1570</v>
      </c>
    </row>
    <row r="18" spans="1:13">
      <c r="A18" s="4" t="s">
        <v>529</v>
      </c>
    </row>
    <row r="19" spans="1:13">
      <c r="A19" s="3" t="s">
        <v>515</v>
      </c>
    </row>
    <row r="20" spans="1:13">
      <c r="A20" s="4" t="s">
        <v>471</v>
      </c>
      <c r="K20" s="4" t="s">
        <v>530</v>
      </c>
    </row>
    <row r="21" spans="1:13">
      <c r="A21" s="4" t="s">
        <v>531</v>
      </c>
      <c r="K21" s="4" t="s">
        <v>532</v>
      </c>
    </row>
    <row r="22" spans="1:13">
      <c r="A22" s="4" t="s">
        <v>533</v>
      </c>
    </row>
    <row r="23" spans="1:13">
      <c r="A23" s="3" t="s">
        <v>515</v>
      </c>
    </row>
    <row r="24" spans="1:13">
      <c r="A24" s="4" t="s">
        <v>471</v>
      </c>
      <c r="K24" s="4" t="s">
        <v>534</v>
      </c>
    </row>
    <row r="25" spans="1:13">
      <c r="A25" s="4" t="s">
        <v>531</v>
      </c>
      <c r="K25" s="4" t="s">
        <v>535</v>
      </c>
    </row>
    <row r="26" spans="1:13">
      <c r="A26" s="4" t="s">
        <v>536</v>
      </c>
    </row>
    <row r="27" spans="1:13">
      <c r="A27" s="3" t="s">
        <v>515</v>
      </c>
    </row>
    <row r="28" spans="1:13">
      <c r="A28" s="4" t="s">
        <v>477</v>
      </c>
      <c r="E28" s="4" t="s">
        <v>537</v>
      </c>
      <c r="H28" s="4" t="s">
        <v>538</v>
      </c>
    </row>
    <row r="29" spans="1:13">
      <c r="A29" s="4" t="s">
        <v>539</v>
      </c>
      <c r="E29" s="4" t="s">
        <v>439</v>
      </c>
      <c r="H29" s="4" t="s">
        <v>439</v>
      </c>
    </row>
    <row r="30" spans="1:13">
      <c r="A30" s="4" t="s">
        <v>540</v>
      </c>
      <c r="H30" s="4" t="s">
        <v>541</v>
      </c>
    </row>
    <row r="31" spans="1:13">
      <c r="A31" s="4" t="s">
        <v>542</v>
      </c>
    </row>
    <row r="32" spans="1:13">
      <c r="A32" s="3" t="s">
        <v>515</v>
      </c>
    </row>
    <row r="33" spans="1:13">
      <c r="A33" s="4" t="s">
        <v>477</v>
      </c>
      <c r="B33" s="4" t="s">
        <v>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5</v>
      </c>
    </row>
    <row r="2" spans="1:2">
      <c r="A2" s="4" t="s">
        <v>546</v>
      </c>
    </row>
    <row r="3" spans="1:2">
      <c r="A3" s="3" t="s">
        <v>515</v>
      </c>
    </row>
    <row r="4" spans="1:2">
      <c r="A4" s="4" t="s">
        <v>519</v>
      </c>
      <c r="B4" s="6" t="n">
        <v>47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 customWidth="1" max="5" min="5" width="21"/>
    <col customWidth="1" max="6" min="6" width="21"/>
    <col customWidth="1" max="7" min="7" width="21"/>
  </cols>
  <sheetData>
    <row r="1" spans="1:7">
      <c r="A1" s="1" t="s">
        <v>547</v>
      </c>
      <c r="B1" s="2" t="s">
        <v>548</v>
      </c>
      <c r="C1" s="2" t="s">
        <v>549</v>
      </c>
      <c r="D1" s="2" t="s">
        <v>550</v>
      </c>
      <c r="E1" s="2" t="s">
        <v>390</v>
      </c>
      <c r="F1" s="2" t="s">
        <v>451</v>
      </c>
      <c r="G1" s="2" t="s">
        <v>452</v>
      </c>
    </row>
    <row r="2" spans="1:7">
      <c r="A2" s="3" t="s">
        <v>515</v>
      </c>
    </row>
    <row r="3" spans="1:7">
      <c r="A3" s="4" t="s">
        <v>141</v>
      </c>
      <c r="E3" s="6" t="n">
        <v>16200</v>
      </c>
      <c r="F3" s="6" t="n">
        <v>12800</v>
      </c>
      <c r="G3" s="6" t="n">
        <v>0</v>
      </c>
    </row>
    <row r="4" spans="1:7">
      <c r="A4" s="4" t="s">
        <v>153</v>
      </c>
      <c r="E4" s="5" t="n">
        <v>4750</v>
      </c>
      <c r="F4" s="5" t="n">
        <v>0</v>
      </c>
      <c r="G4" s="6" t="n">
        <v>0</v>
      </c>
    </row>
    <row r="5" spans="1:7">
      <c r="A5" s="4" t="s">
        <v>516</v>
      </c>
      <c r="E5" s="6" t="n">
        <v>195021</v>
      </c>
      <c r="F5" s="6" t="n">
        <v>208798</v>
      </c>
    </row>
    <row r="6" spans="1:7">
      <c r="A6" s="4" t="s">
        <v>551</v>
      </c>
    </row>
    <row r="7" spans="1:7">
      <c r="A7" s="3" t="s">
        <v>515</v>
      </c>
    </row>
    <row r="8" spans="1:7">
      <c r="A8" s="4" t="s">
        <v>468</v>
      </c>
      <c r="D8" s="6" t="n">
        <v>16200</v>
      </c>
    </row>
    <row r="9" spans="1:7">
      <c r="A9" s="4" t="s">
        <v>141</v>
      </c>
      <c r="D9" s="6" t="n">
        <v>16200</v>
      </c>
    </row>
    <row r="10" spans="1:7">
      <c r="A10" s="4" t="s">
        <v>552</v>
      </c>
      <c r="C10" s="6" t="n">
        <v>4750</v>
      </c>
    </row>
    <row r="11" spans="1:7">
      <c r="A11" s="4" t="s">
        <v>475</v>
      </c>
      <c r="E11" s="4" t="s">
        <v>476</v>
      </c>
    </row>
    <row r="12" spans="1:7">
      <c r="A12" s="4" t="s">
        <v>520</v>
      </c>
      <c r="B12" s="5" t="n">
        <v>1</v>
      </c>
    </row>
    <row r="13" spans="1:7">
      <c r="A13" s="4" t="s">
        <v>471</v>
      </c>
      <c r="E13" s="4" t="s">
        <v>553</v>
      </c>
    </row>
    <row r="14" spans="1:7">
      <c r="A14" s="4" t="s">
        <v>153</v>
      </c>
      <c r="B14" s="6" t="n">
        <v>4750</v>
      </c>
    </row>
    <row r="15" spans="1:7">
      <c r="A15" s="4" t="s">
        <v>516</v>
      </c>
      <c r="E15" s="6" t="n">
        <v>11450</v>
      </c>
    </row>
    <row r="16" spans="1:7">
      <c r="A16" s="4" t="s">
        <v>554</v>
      </c>
    </row>
    <row r="17" spans="1:7">
      <c r="A17" s="3" t="s">
        <v>515</v>
      </c>
    </row>
    <row r="18" spans="1:7">
      <c r="A18" s="4" t="s">
        <v>471</v>
      </c>
      <c r="E18" s="4" t="s">
        <v>555</v>
      </c>
    </row>
    <row r="19" spans="1:7">
      <c r="A19" s="4" t="s">
        <v>556</v>
      </c>
    </row>
    <row r="20" spans="1:7">
      <c r="A20" s="3" t="s">
        <v>515</v>
      </c>
    </row>
    <row r="21" spans="1:7">
      <c r="A21" s="4" t="s">
        <v>477</v>
      </c>
      <c r="B21" s="4" t="s">
        <v>557</v>
      </c>
    </row>
    <row r="22" spans="1:7">
      <c r="A22" s="4" t="s">
        <v>540</v>
      </c>
      <c r="B22" s="4" t="s">
        <v>5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1"/>
  </cols>
  <sheetData>
    <row r="1" spans="1:5">
      <c r="A1" s="1" t="s">
        <v>559</v>
      </c>
      <c r="B1" s="2" t="s">
        <v>560</v>
      </c>
      <c r="C1" s="2" t="s">
        <v>561</v>
      </c>
      <c r="D1" s="2" t="s">
        <v>452</v>
      </c>
      <c r="E1" s="2" t="s">
        <v>562</v>
      </c>
    </row>
    <row r="2" spans="1:5">
      <c r="A2" s="3" t="s">
        <v>164</v>
      </c>
    </row>
    <row r="3" spans="1:5">
      <c r="A3" s="4" t="s">
        <v>30</v>
      </c>
      <c r="B3" s="6" t="n">
        <v>8889</v>
      </c>
      <c r="C3" s="6" t="n">
        <v>12858</v>
      </c>
    </row>
    <row r="4" spans="1:5">
      <c r="A4" s="4" t="s">
        <v>31</v>
      </c>
      <c r="B4" s="5" t="n">
        <v>1550</v>
      </c>
      <c r="C4" s="5" t="n">
        <v>1550</v>
      </c>
    </row>
    <row r="5" spans="1:5">
      <c r="A5" s="4" t="s">
        <v>42</v>
      </c>
      <c r="B5" s="5" t="n">
        <v>600</v>
      </c>
      <c r="C5" s="5" t="n">
        <v>1500</v>
      </c>
    </row>
    <row r="6" spans="1:5">
      <c r="A6" s="4" t="s">
        <v>108</v>
      </c>
      <c r="B6" s="5" t="n">
        <v>11039</v>
      </c>
      <c r="C6" s="5" t="n">
        <v>15908</v>
      </c>
      <c r="D6" s="6" t="n">
        <v>3354</v>
      </c>
      <c r="E6" s="6" t="n">
        <v>2873</v>
      </c>
    </row>
    <row r="7" spans="1:5">
      <c r="A7" s="4" t="s">
        <v>563</v>
      </c>
      <c r="B7" s="5" t="n">
        <v>1500</v>
      </c>
      <c r="C7" s="5" t="n">
        <v>3000</v>
      </c>
    </row>
    <row r="8" spans="1:5">
      <c r="A8" s="4" t="s">
        <v>564</v>
      </c>
      <c r="B8" s="5" t="n">
        <v>500</v>
      </c>
    </row>
    <row r="9" spans="1:5">
      <c r="A9" s="4" t="s">
        <v>565</v>
      </c>
      <c r="B9" s="5" t="n">
        <v>100</v>
      </c>
    </row>
    <row r="10" spans="1:5">
      <c r="A10" s="4" t="s">
        <v>566</v>
      </c>
      <c r="B10" s="6" t="n">
        <v>50</v>
      </c>
      <c r="C10" s="6" t="n">
        <v>50</v>
      </c>
    </row>
    <row r="11" spans="1:5">
      <c r="A11" s="4" t="s">
        <v>567</v>
      </c>
      <c r="B11" s="5" t="n">
        <v>1</v>
      </c>
      <c r="C11" s="5" t="n">
        <v>1</v>
      </c>
    </row>
    <row r="12" spans="1:5">
      <c r="A12" s="4" t="s">
        <v>568</v>
      </c>
      <c r="B12" s="6" t="n">
        <v>5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9</v>
      </c>
      <c r="B1" s="2" t="s">
        <v>27</v>
      </c>
      <c r="C1" s="2" t="s">
        <v>28</v>
      </c>
    </row>
    <row r="2" spans="1:3">
      <c r="A2" s="3" t="s">
        <v>166</v>
      </c>
    </row>
    <row r="3" spans="1:3">
      <c r="A3" s="4" t="s">
        <v>33</v>
      </c>
      <c r="B3" s="6" t="n">
        <v>4797</v>
      </c>
      <c r="C3" s="6" t="n">
        <v>4049</v>
      </c>
    </row>
    <row r="4" spans="1:3">
      <c r="A4" s="4" t="s">
        <v>570</v>
      </c>
    </row>
    <row r="5" spans="1:3">
      <c r="A5" s="3" t="s">
        <v>166</v>
      </c>
    </row>
    <row r="6" spans="1:3">
      <c r="A6" s="4" t="s">
        <v>33</v>
      </c>
      <c r="B6" s="5" t="n">
        <v>582</v>
      </c>
      <c r="C6" s="5" t="n">
        <v>553</v>
      </c>
    </row>
    <row r="7" spans="1:3">
      <c r="A7" s="4" t="s">
        <v>571</v>
      </c>
    </row>
    <row r="8" spans="1:3">
      <c r="A8" s="3" t="s">
        <v>166</v>
      </c>
    </row>
    <row r="9" spans="1:3">
      <c r="A9" s="4" t="s">
        <v>33</v>
      </c>
      <c r="B9" s="6" t="n">
        <v>4215</v>
      </c>
      <c r="C9" s="6" t="n">
        <v>34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10"/>
  </cols>
  <sheetData>
    <row r="1" spans="1:5">
      <c r="A1" s="1" t="s">
        <v>104</v>
      </c>
      <c r="B1" s="2" t="s">
        <v>105</v>
      </c>
      <c r="C1" s="2" t="s">
        <v>106</v>
      </c>
      <c r="D1" s="2" t="s">
        <v>107</v>
      </c>
      <c r="E1" s="2" t="s">
        <v>108</v>
      </c>
    </row>
    <row r="2" spans="1:5">
      <c r="A2" s="4" t="s">
        <v>109</v>
      </c>
      <c r="B2" s="6" t="n">
        <v>0</v>
      </c>
      <c r="C2" s="6" t="n">
        <v>307559</v>
      </c>
      <c r="D2" s="6" t="n">
        <v>-304883</v>
      </c>
      <c r="E2" s="6" t="n">
        <v>2676</v>
      </c>
    </row>
    <row r="3" spans="1:5">
      <c r="A3" s="4" t="s">
        <v>110</v>
      </c>
      <c r="B3" s="5" t="n">
        <v>3977854</v>
      </c>
    </row>
    <row r="4" spans="1:5">
      <c r="A4" s="3" t="s">
        <v>111</v>
      </c>
    </row>
    <row r="5" spans="1:5">
      <c r="A5" s="4" t="s">
        <v>112</v>
      </c>
      <c r="B5" s="6" t="n">
        <v>2</v>
      </c>
      <c r="C5" s="5" t="n">
        <v>13819</v>
      </c>
      <c r="D5" s="5" t="n">
        <v>0</v>
      </c>
      <c r="E5" s="5" t="n">
        <v>13821</v>
      </c>
    </row>
    <row r="6" spans="1:5">
      <c r="A6" s="4" t="s">
        <v>113</v>
      </c>
      <c r="B6" s="5" t="n">
        <v>15355559</v>
      </c>
    </row>
    <row r="7" spans="1:5">
      <c r="A7" s="4" t="s">
        <v>114</v>
      </c>
      <c r="B7" s="6" t="n">
        <v>0</v>
      </c>
      <c r="C7" s="5" t="n">
        <v>15765</v>
      </c>
      <c r="D7" s="5" t="n">
        <v>0</v>
      </c>
      <c r="E7" s="5" t="n">
        <v>15765</v>
      </c>
    </row>
    <row r="8" spans="1:5">
      <c r="A8" s="4" t="s">
        <v>115</v>
      </c>
      <c r="B8" s="5" t="n">
        <v>0</v>
      </c>
      <c r="C8" s="5" t="n">
        <v>-200</v>
      </c>
      <c r="D8" s="5" t="n">
        <v>0</v>
      </c>
      <c r="E8" s="5" t="n">
        <v>-200</v>
      </c>
    </row>
    <row r="9" spans="1:5">
      <c r="A9" s="4" t="s">
        <v>116</v>
      </c>
      <c r="B9" s="6" t="n">
        <v>0</v>
      </c>
      <c r="C9" s="5" t="n">
        <v>178</v>
      </c>
      <c r="D9" s="5" t="n">
        <v>0</v>
      </c>
      <c r="E9" s="5" t="n">
        <v>178</v>
      </c>
    </row>
    <row r="10" spans="1:5">
      <c r="A10" s="4" t="s">
        <v>117</v>
      </c>
      <c r="B10" s="5" t="n">
        <v>189000</v>
      </c>
    </row>
    <row r="11" spans="1:5">
      <c r="A11" s="4" t="s">
        <v>99</v>
      </c>
      <c r="B11" s="6" t="n">
        <v>0</v>
      </c>
      <c r="C11" s="5" t="n">
        <v>0</v>
      </c>
      <c r="D11" s="5" t="n">
        <v>-8956</v>
      </c>
      <c r="E11" s="5" t="n">
        <v>-8956</v>
      </c>
    </row>
    <row r="12" spans="1:5">
      <c r="A12" s="4" t="s">
        <v>118</v>
      </c>
      <c r="B12" s="6" t="n">
        <v>2</v>
      </c>
      <c r="C12" s="5" t="n">
        <v>337121</v>
      </c>
      <c r="D12" s="5" t="n">
        <v>-313839</v>
      </c>
      <c r="E12" s="5" t="n">
        <v>23284</v>
      </c>
    </row>
    <row r="13" spans="1:5">
      <c r="A13" s="4" t="s">
        <v>119</v>
      </c>
      <c r="B13" s="5" t="n">
        <v>19522413</v>
      </c>
    </row>
    <row r="14" spans="1:5">
      <c r="A14" s="3" t="s">
        <v>111</v>
      </c>
    </row>
    <row r="15" spans="1:5">
      <c r="A15" s="4" t="s">
        <v>120</v>
      </c>
      <c r="B15" s="6" t="n">
        <v>1</v>
      </c>
      <c r="C15" s="5" t="n">
        <v>22146</v>
      </c>
      <c r="D15" s="5" t="n">
        <v>0</v>
      </c>
      <c r="E15" s="5" t="n">
        <v>22147</v>
      </c>
    </row>
    <row r="16" spans="1:5">
      <c r="A16" s="4" t="s">
        <v>113</v>
      </c>
      <c r="B16" s="5" t="n">
        <v>13785000</v>
      </c>
    </row>
    <row r="17" spans="1:5">
      <c r="A17" s="4" t="s">
        <v>114</v>
      </c>
      <c r="B17" s="6" t="n">
        <v>0</v>
      </c>
      <c r="C17" s="5" t="n">
        <v>9400</v>
      </c>
      <c r="D17" s="5" t="n">
        <v>0</v>
      </c>
      <c r="E17" s="5" t="n">
        <v>9400</v>
      </c>
    </row>
    <row r="18" spans="1:5">
      <c r="A18" s="4" t="s">
        <v>115</v>
      </c>
      <c r="E18" s="5" t="n">
        <v>0</v>
      </c>
    </row>
    <row r="19" spans="1:5">
      <c r="A19" s="4" t="s">
        <v>116</v>
      </c>
      <c r="B19" s="6" t="n">
        <v>0</v>
      </c>
      <c r="C19" s="5" t="n">
        <v>624</v>
      </c>
      <c r="D19" s="5" t="n">
        <v>0</v>
      </c>
      <c r="E19" s="5" t="n">
        <v>624</v>
      </c>
    </row>
    <row r="20" spans="1:5">
      <c r="A20" s="4" t="s">
        <v>117</v>
      </c>
      <c r="B20" s="5" t="n">
        <v>764797</v>
      </c>
    </row>
    <row r="21" spans="1:5">
      <c r="A21" s="4" t="s">
        <v>99</v>
      </c>
      <c r="B21" s="6" t="n">
        <v>0</v>
      </c>
      <c r="C21" s="5" t="n">
        <v>0</v>
      </c>
      <c r="D21" s="5" t="n">
        <v>-24623</v>
      </c>
      <c r="E21" s="5" t="n">
        <v>-24623</v>
      </c>
    </row>
    <row r="22" spans="1:5">
      <c r="A22" s="4" t="s">
        <v>121</v>
      </c>
      <c r="B22" s="6" t="n">
        <v>3</v>
      </c>
      <c r="C22" s="5" t="n">
        <v>369291</v>
      </c>
      <c r="D22" s="5" t="n">
        <v>-338462</v>
      </c>
      <c r="E22" s="5" t="n">
        <v>30832</v>
      </c>
    </row>
    <row r="23" spans="1:5">
      <c r="A23" s="4" t="s">
        <v>122</v>
      </c>
      <c r="B23" s="5" t="n">
        <v>34072210</v>
      </c>
    </row>
    <row r="24" spans="1:5">
      <c r="A24" s="3" t="s">
        <v>111</v>
      </c>
    </row>
    <row r="25" spans="1:5">
      <c r="A25" s="4" t="s">
        <v>112</v>
      </c>
      <c r="B25" s="6" t="n">
        <v>0</v>
      </c>
      <c r="C25" s="5" t="n">
        <v>2597</v>
      </c>
      <c r="D25" s="5" t="n">
        <v>0</v>
      </c>
      <c r="E25" s="5" t="n">
        <v>2597</v>
      </c>
    </row>
    <row r="26" spans="1:5">
      <c r="A26" s="4" t="s">
        <v>113</v>
      </c>
      <c r="B26" s="5" t="n">
        <v>2782136</v>
      </c>
    </row>
    <row r="27" spans="1:5">
      <c r="A27" s="4" t="s">
        <v>114</v>
      </c>
      <c r="B27" s="6" t="n">
        <v>0</v>
      </c>
      <c r="C27" s="5" t="n">
        <v>10389</v>
      </c>
      <c r="D27" s="5" t="n">
        <v>0</v>
      </c>
      <c r="E27" s="5" t="n">
        <v>10389</v>
      </c>
    </row>
    <row r="28" spans="1:5">
      <c r="A28" s="4" t="s">
        <v>115</v>
      </c>
      <c r="E28" s="5" t="n">
        <v>0</v>
      </c>
    </row>
    <row r="29" spans="1:5">
      <c r="A29" s="4" t="s">
        <v>116</v>
      </c>
      <c r="B29" s="6" t="n">
        <v>0</v>
      </c>
      <c r="C29" s="5" t="n">
        <v>730</v>
      </c>
      <c r="D29" s="5" t="n">
        <v>0</v>
      </c>
      <c r="E29" s="5" t="n">
        <v>730</v>
      </c>
    </row>
    <row r="30" spans="1:5">
      <c r="A30" s="4" t="s">
        <v>117</v>
      </c>
      <c r="B30" s="5" t="n">
        <v>125000</v>
      </c>
    </row>
    <row r="31" spans="1:5">
      <c r="A31" s="4" t="s">
        <v>99</v>
      </c>
      <c r="B31" s="6" t="n">
        <v>0</v>
      </c>
      <c r="C31" s="5" t="n">
        <v>0</v>
      </c>
      <c r="D31" s="5" t="n">
        <v>-3235</v>
      </c>
      <c r="E31" s="5" t="n">
        <v>-3235</v>
      </c>
    </row>
    <row r="32" spans="1:5">
      <c r="A32" s="4" t="s">
        <v>123</v>
      </c>
      <c r="B32" s="6" t="n">
        <v>3</v>
      </c>
      <c r="C32" s="6" t="n">
        <v>383007</v>
      </c>
      <c r="D32" s="6" t="n">
        <v>-341697</v>
      </c>
      <c r="E32" s="6" t="n">
        <v>41313</v>
      </c>
    </row>
    <row r="33" spans="1:5">
      <c r="A33" s="4" t="s">
        <v>124</v>
      </c>
      <c r="B33" s="5" t="n">
        <v>369793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72</v>
      </c>
      <c r="B1" s="2" t="s">
        <v>1</v>
      </c>
    </row>
    <row r="2" spans="1:4">
      <c r="B2" s="2" t="s">
        <v>27</v>
      </c>
      <c r="C2" s="2" t="s">
        <v>28</v>
      </c>
      <c r="D2" s="2" t="s">
        <v>75</v>
      </c>
    </row>
    <row r="3" spans="1:4">
      <c r="A3" s="3" t="s">
        <v>573</v>
      </c>
    </row>
    <row r="4" spans="1:4">
      <c r="A4" s="4" t="s">
        <v>456</v>
      </c>
      <c r="B4" s="6" t="n">
        <v>-10518</v>
      </c>
      <c r="C4" s="6" t="n">
        <v>-8531</v>
      </c>
      <c r="D4" s="6" t="n">
        <v>-1865</v>
      </c>
    </row>
    <row r="5" spans="1:4">
      <c r="A5" s="4" t="s">
        <v>574</v>
      </c>
      <c r="B5" s="5" t="n">
        <v>254730</v>
      </c>
      <c r="C5" s="5" t="n">
        <v>232128</v>
      </c>
    </row>
    <row r="6" spans="1:4">
      <c r="A6" s="4" t="s">
        <v>381</v>
      </c>
    </row>
    <row r="7" spans="1:4">
      <c r="A7" s="3" t="s">
        <v>575</v>
      </c>
    </row>
    <row r="8" spans="1:4">
      <c r="A8" s="4" t="s">
        <v>455</v>
      </c>
      <c r="B8" s="5" t="n">
        <v>242462</v>
      </c>
      <c r="C8" s="5" t="n">
        <v>201684</v>
      </c>
    </row>
    <row r="9" spans="1:4">
      <c r="A9" s="4" t="s">
        <v>456</v>
      </c>
      <c r="B9" s="5" t="n">
        <v>33120</v>
      </c>
      <c r="C9" s="5" t="n">
        <v>40778</v>
      </c>
    </row>
    <row r="10" spans="1:4">
      <c r="A10" s="4" t="s">
        <v>457</v>
      </c>
      <c r="B10" s="5" t="n">
        <v>275582</v>
      </c>
      <c r="C10" s="5" t="n">
        <v>242462</v>
      </c>
      <c r="D10" s="5" t="n">
        <v>201684</v>
      </c>
    </row>
    <row r="11" spans="1:4">
      <c r="A11" s="3" t="s">
        <v>573</v>
      </c>
    </row>
    <row r="12" spans="1:4">
      <c r="A12" s="4" t="s">
        <v>455</v>
      </c>
      <c r="B12" s="5" t="n">
        <v>-10353</v>
      </c>
      <c r="C12" s="5" t="n">
        <v>-1844</v>
      </c>
    </row>
    <row r="13" spans="1:4">
      <c r="A13" s="4" t="s">
        <v>456</v>
      </c>
      <c r="B13" s="5" t="n">
        <v>-10499</v>
      </c>
      <c r="C13" s="5" t="n">
        <v>-8509</v>
      </c>
    </row>
    <row r="14" spans="1:4">
      <c r="A14" s="4" t="s">
        <v>457</v>
      </c>
      <c r="B14" s="5" t="n">
        <v>-20852</v>
      </c>
      <c r="C14" s="5" t="n">
        <v>-10353</v>
      </c>
      <c r="D14" s="6" t="n">
        <v>-1844</v>
      </c>
    </row>
    <row r="15" spans="1:4">
      <c r="A15" s="4" t="s">
        <v>574</v>
      </c>
      <c r="B15" s="6" t="n">
        <v>254730</v>
      </c>
      <c r="C15" s="6" t="n">
        <v>2321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2"/>
    <col customWidth="1" max="2" min="2" width="14"/>
    <col customWidth="1" max="3" min="3" width="21"/>
    <col customWidth="1" max="4" min="4" width="15"/>
    <col customWidth="1" max="5" min="5" width="15"/>
    <col customWidth="1" max="6" min="6" width="27"/>
    <col customWidth="1" max="7" min="7" width="21"/>
  </cols>
  <sheetData>
    <row r="1" spans="1:7">
      <c r="A1" s="1" t="s">
        <v>576</v>
      </c>
      <c r="B1" s="2" t="s">
        <v>577</v>
      </c>
      <c r="C1" s="2" t="s">
        <v>545</v>
      </c>
      <c r="D1" s="2" t="s">
        <v>578</v>
      </c>
      <c r="E1" s="2" t="s">
        <v>579</v>
      </c>
      <c r="F1" s="2" t="s">
        <v>580</v>
      </c>
      <c r="G1" s="2" t="s">
        <v>390</v>
      </c>
    </row>
    <row r="2" spans="1:7">
      <c r="A2" s="3" t="s">
        <v>169</v>
      </c>
    </row>
    <row r="3" spans="1:7">
      <c r="A3" s="4" t="s">
        <v>581</v>
      </c>
      <c r="G3" s="6" t="n">
        <v>465</v>
      </c>
    </row>
    <row r="4" spans="1:7">
      <c r="A4" s="4" t="s">
        <v>582</v>
      </c>
    </row>
    <row r="5" spans="1:7">
      <c r="A5" s="3" t="s">
        <v>169</v>
      </c>
    </row>
    <row r="6" spans="1:7">
      <c r="A6" s="4" t="s">
        <v>583</v>
      </c>
      <c r="F6" s="6" t="n">
        <v>20750</v>
      </c>
    </row>
    <row r="7" spans="1:7">
      <c r="A7" s="4" t="s">
        <v>584</v>
      </c>
      <c r="F7" s="5" t="n">
        <v>2</v>
      </c>
    </row>
    <row r="8" spans="1:7">
      <c r="A8" s="4" t="s">
        <v>585</v>
      </c>
    </row>
    <row r="9" spans="1:7">
      <c r="A9" s="3" t="s">
        <v>169</v>
      </c>
    </row>
    <row r="10" spans="1:7">
      <c r="A10" s="4" t="s">
        <v>583</v>
      </c>
      <c r="C10" s="6" t="n">
        <v>32650</v>
      </c>
    </row>
    <row r="11" spans="1:7">
      <c r="A11" s="4" t="s">
        <v>586</v>
      </c>
      <c r="B11" s="5" t="n">
        <v>179213</v>
      </c>
    </row>
    <row r="12" spans="1:7">
      <c r="A12" s="4" t="s">
        <v>587</v>
      </c>
    </row>
    <row r="13" spans="1:7">
      <c r="A13" s="3" t="s">
        <v>169</v>
      </c>
    </row>
    <row r="14" spans="1:7">
      <c r="A14" s="4" t="s">
        <v>586</v>
      </c>
      <c r="E14" s="5" t="n">
        <v>178838</v>
      </c>
    </row>
    <row r="15" spans="1:7">
      <c r="A15" s="4" t="s">
        <v>588</v>
      </c>
    </row>
    <row r="16" spans="1:7">
      <c r="A16" s="3" t="s">
        <v>169</v>
      </c>
    </row>
    <row r="17" spans="1:7">
      <c r="A17" s="4" t="s">
        <v>586</v>
      </c>
      <c r="D17" s="5" t="n">
        <v>1789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9</v>
      </c>
      <c r="B1" s="2" t="s">
        <v>27</v>
      </c>
      <c r="C1" s="2" t="s">
        <v>28</v>
      </c>
    </row>
    <row r="2" spans="1:3">
      <c r="A2" s="3" t="s">
        <v>172</v>
      </c>
    </row>
    <row r="3" spans="1:3">
      <c r="A3" s="4" t="s">
        <v>590</v>
      </c>
      <c r="B3" s="6" t="n">
        <v>196450</v>
      </c>
      <c r="C3" s="6" t="n">
        <v>210130</v>
      </c>
    </row>
    <row r="4" spans="1:3">
      <c r="A4" s="4" t="s">
        <v>591</v>
      </c>
      <c r="B4" s="5" t="n">
        <v>-1429</v>
      </c>
      <c r="C4" s="5" t="n">
        <v>-1332</v>
      </c>
    </row>
    <row r="5" spans="1:3">
      <c r="A5" s="4" t="s">
        <v>108</v>
      </c>
      <c r="B5" s="5" t="n">
        <v>195021</v>
      </c>
      <c r="C5" s="5" t="n">
        <v>208798</v>
      </c>
    </row>
    <row r="6" spans="1:3">
      <c r="A6" s="4" t="s">
        <v>592</v>
      </c>
      <c r="B6" s="5" t="n">
        <v>-19216</v>
      </c>
      <c r="C6" s="5" t="n">
        <v>-10301</v>
      </c>
    </row>
    <row r="7" spans="1:3">
      <c r="A7" s="4" t="s">
        <v>593</v>
      </c>
      <c r="B7" s="6" t="n">
        <v>175805</v>
      </c>
      <c r="C7" s="6" t="n">
        <v>1984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2"/>
  </cols>
  <sheetData>
    <row r="1" spans="1:5">
      <c r="A1" s="1" t="s">
        <v>594</v>
      </c>
      <c r="B1" s="2" t="s">
        <v>595</v>
      </c>
      <c r="C1" s="2" t="s">
        <v>596</v>
      </c>
      <c r="D1" s="2" t="s">
        <v>597</v>
      </c>
      <c r="E1" s="2" t="s">
        <v>598</v>
      </c>
    </row>
    <row r="2" spans="1:5">
      <c r="A2" s="3" t="s">
        <v>599</v>
      </c>
    </row>
    <row r="3" spans="1:5">
      <c r="A3" s="4" t="s">
        <v>519</v>
      </c>
      <c r="D3" s="6" t="n">
        <v>8750</v>
      </c>
    </row>
    <row r="4" spans="1:5">
      <c r="A4" s="4" t="s">
        <v>600</v>
      </c>
      <c r="D4" s="4" t="s">
        <v>431</v>
      </c>
    </row>
    <row r="5" spans="1:5">
      <c r="A5" s="4" t="s">
        <v>601</v>
      </c>
      <c r="E5" s="4" t="s">
        <v>602</v>
      </c>
    </row>
    <row r="6" spans="1:5">
      <c r="A6" s="4" t="s">
        <v>603</v>
      </c>
      <c r="E6" s="5" t="n">
        <v>11</v>
      </c>
    </row>
    <row r="7" spans="1:5">
      <c r="A7" s="4" t="s">
        <v>604</v>
      </c>
      <c r="B7" s="5" t="n">
        <v>4</v>
      </c>
    </row>
    <row r="8" spans="1:5">
      <c r="A8" s="4" t="s">
        <v>605</v>
      </c>
      <c r="B8" s="4" t="s">
        <v>606</v>
      </c>
    </row>
    <row r="9" spans="1:5">
      <c r="A9" s="4" t="s">
        <v>483</v>
      </c>
      <c r="E9" s="4" t="s">
        <v>607</v>
      </c>
    </row>
    <row r="10" spans="1:5">
      <c r="A10" s="4" t="s">
        <v>487</v>
      </c>
      <c r="E10" s="6" t="n">
        <v>250</v>
      </c>
    </row>
    <row r="11" spans="1:5">
      <c r="A11" s="4" t="s">
        <v>470</v>
      </c>
      <c r="E11" s="6" t="n">
        <v>4550</v>
      </c>
    </row>
    <row r="12" spans="1:5">
      <c r="A12" s="4" t="s">
        <v>471</v>
      </c>
      <c r="E12" s="4" t="s">
        <v>608</v>
      </c>
    </row>
    <row r="13" spans="1:5">
      <c r="A13" s="4" t="s">
        <v>402</v>
      </c>
    </row>
    <row r="14" spans="1:5">
      <c r="A14" s="3" t="s">
        <v>599</v>
      </c>
    </row>
    <row r="15" spans="1:5">
      <c r="A15" s="4" t="s">
        <v>609</v>
      </c>
      <c r="C15" s="4" t="s">
        <v>610</v>
      </c>
    </row>
    <row r="16" spans="1:5">
      <c r="A16" s="4" t="s">
        <v>398</v>
      </c>
    </row>
    <row r="17" spans="1:5">
      <c r="A17" s="3" t="s">
        <v>599</v>
      </c>
    </row>
    <row r="18" spans="1:5">
      <c r="A18" s="4" t="s">
        <v>611</v>
      </c>
      <c r="C18" s="5" t="n">
        <v>2</v>
      </c>
    </row>
    <row r="19" spans="1:5">
      <c r="A19" s="4" t="s">
        <v>612</v>
      </c>
      <c r="B19" s="4" t="s">
        <v>613</v>
      </c>
    </row>
    <row r="20" spans="1:5">
      <c r="A20" s="4" t="s">
        <v>614</v>
      </c>
    </row>
    <row r="21" spans="1:5">
      <c r="A21" s="3" t="s">
        <v>599</v>
      </c>
    </row>
    <row r="22" spans="1:5">
      <c r="A22" s="4" t="s">
        <v>477</v>
      </c>
      <c r="D22" s="4" t="s">
        <v>6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8"/>
    <col customWidth="1" max="5" min="5" width="16"/>
  </cols>
  <sheetData>
    <row r="1" spans="1:5">
      <c r="A1" s="1" t="s">
        <v>616</v>
      </c>
      <c r="B1" s="2" t="s">
        <v>617</v>
      </c>
      <c r="C1" s="2" t="s">
        <v>618</v>
      </c>
      <c r="D1" s="2" t="s">
        <v>619</v>
      </c>
      <c r="E1" s="2" t="s">
        <v>27</v>
      </c>
    </row>
    <row r="2" spans="1:5">
      <c r="A2" s="3" t="s">
        <v>599</v>
      </c>
    </row>
    <row r="3" spans="1:5">
      <c r="A3" s="4" t="s">
        <v>519</v>
      </c>
      <c r="D3" s="6" t="n">
        <v>44430</v>
      </c>
    </row>
    <row r="4" spans="1:5">
      <c r="A4" s="4" t="s">
        <v>469</v>
      </c>
      <c r="D4" s="5" t="n">
        <v>12</v>
      </c>
    </row>
    <row r="5" spans="1:5">
      <c r="A5" s="4" t="s">
        <v>483</v>
      </c>
      <c r="E5" s="4" t="s">
        <v>607</v>
      </c>
    </row>
    <row r="6" spans="1:5">
      <c r="A6" s="4" t="s">
        <v>470</v>
      </c>
      <c r="D6" s="6" t="n">
        <v>28837</v>
      </c>
    </row>
    <row r="7" spans="1:5">
      <c r="A7" s="4" t="s">
        <v>471</v>
      </c>
      <c r="E7" s="4" t="s">
        <v>620</v>
      </c>
    </row>
    <row r="8" spans="1:5">
      <c r="A8" s="4" t="s">
        <v>621</v>
      </c>
      <c r="D8" s="5" t="n">
        <v>2</v>
      </c>
    </row>
    <row r="9" spans="1:5">
      <c r="A9" s="4" t="s">
        <v>622</v>
      </c>
    </row>
    <row r="10" spans="1:5">
      <c r="A10" s="3" t="s">
        <v>599</v>
      </c>
    </row>
    <row r="11" spans="1:5">
      <c r="A11" s="4" t="s">
        <v>524</v>
      </c>
      <c r="B11" s="6" t="n">
        <v>3000</v>
      </c>
    </row>
    <row r="12" spans="1:5">
      <c r="A12" s="4" t="s">
        <v>398</v>
      </c>
    </row>
    <row r="13" spans="1:5">
      <c r="A13" s="3" t="s">
        <v>599</v>
      </c>
    </row>
    <row r="14" spans="1:5">
      <c r="A14" s="4" t="s">
        <v>623</v>
      </c>
      <c r="C14" s="4" t="s">
        <v>624</v>
      </c>
    </row>
    <row r="15" spans="1:5">
      <c r="A15" s="4" t="s">
        <v>625</v>
      </c>
      <c r="C15" s="5" t="n">
        <v>2</v>
      </c>
    </row>
    <row r="16" spans="1:5">
      <c r="A16" s="4" t="s">
        <v>402</v>
      </c>
    </row>
    <row r="17" spans="1:5">
      <c r="A17" s="3" t="s">
        <v>599</v>
      </c>
    </row>
    <row r="18" spans="1:5">
      <c r="A18" s="4" t="s">
        <v>626</v>
      </c>
      <c r="C18" s="4" t="s">
        <v>610</v>
      </c>
    </row>
    <row r="19" spans="1:5">
      <c r="A19" s="4" t="s">
        <v>627</v>
      </c>
    </row>
    <row r="20" spans="1:5">
      <c r="A20" s="3" t="s">
        <v>599</v>
      </c>
    </row>
    <row r="21" spans="1:5">
      <c r="A21" s="4" t="s">
        <v>477</v>
      </c>
      <c r="B21" s="4" t="s">
        <v>628</v>
      </c>
    </row>
    <row r="22" spans="1:5">
      <c r="A22" s="4" t="s">
        <v>629</v>
      </c>
    </row>
    <row r="23" spans="1:5">
      <c r="A23" s="3" t="s">
        <v>599</v>
      </c>
    </row>
    <row r="24" spans="1:5">
      <c r="A24" s="4" t="s">
        <v>477</v>
      </c>
      <c r="D24" s="4" t="s">
        <v>630</v>
      </c>
    </row>
    <row r="25" spans="1:5">
      <c r="A25" s="4" t="s">
        <v>631</v>
      </c>
    </row>
    <row r="26" spans="1:5">
      <c r="A26" s="3" t="s">
        <v>599</v>
      </c>
    </row>
    <row r="27" spans="1:5">
      <c r="A27" s="4" t="s">
        <v>477</v>
      </c>
      <c r="D27" s="4" t="s">
        <v>632</v>
      </c>
    </row>
    <row r="28" spans="1:5">
      <c r="A28" s="4" t="s">
        <v>633</v>
      </c>
    </row>
    <row r="29" spans="1:5">
      <c r="A29" s="3" t="s">
        <v>599</v>
      </c>
    </row>
    <row r="30" spans="1:5">
      <c r="A30" s="4" t="s">
        <v>469</v>
      </c>
      <c r="D30" s="5" t="n">
        <v>3</v>
      </c>
    </row>
    <row r="31" spans="1:5">
      <c r="A31" s="4" t="s">
        <v>487</v>
      </c>
      <c r="D31" s="6" t="n">
        <v>1049</v>
      </c>
    </row>
    <row r="32" spans="1:5">
      <c r="A32" s="4" t="s">
        <v>634</v>
      </c>
    </row>
    <row r="33" spans="1:5">
      <c r="A33" s="3" t="s">
        <v>599</v>
      </c>
    </row>
    <row r="34" spans="1:5">
      <c r="A34" s="4" t="s">
        <v>469</v>
      </c>
      <c r="D34" s="5" t="n">
        <v>1</v>
      </c>
    </row>
    <row r="35" spans="1:5">
      <c r="A35" s="4" t="s">
        <v>487</v>
      </c>
      <c r="D35" s="6" t="n">
        <v>4050</v>
      </c>
    </row>
    <row r="36" spans="1:5">
      <c r="A36" s="4" t="s">
        <v>635</v>
      </c>
    </row>
    <row r="37" spans="1:5">
      <c r="A37" s="3" t="s">
        <v>599</v>
      </c>
    </row>
    <row r="38" spans="1:5">
      <c r="A38" s="4" t="s">
        <v>469</v>
      </c>
      <c r="D38" s="5" t="n">
        <v>8</v>
      </c>
    </row>
    <row r="39" spans="1:5">
      <c r="A39" s="4" t="s">
        <v>487</v>
      </c>
      <c r="D39" s="6" t="n">
        <v>10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16"/>
  </cols>
  <sheetData>
    <row r="1" spans="1:4">
      <c r="A1" s="1" t="s">
        <v>636</v>
      </c>
      <c r="B1" s="2" t="s">
        <v>637</v>
      </c>
      <c r="C1" s="2" t="s">
        <v>638</v>
      </c>
      <c r="D1" s="2" t="s">
        <v>27</v>
      </c>
    </row>
    <row r="2" spans="1:4">
      <c r="A2" s="3" t="s">
        <v>599</v>
      </c>
    </row>
    <row r="3" spans="1:4">
      <c r="A3" s="4" t="s">
        <v>519</v>
      </c>
      <c r="C3" s="6" t="n">
        <v>52705</v>
      </c>
    </row>
    <row r="4" spans="1:4">
      <c r="A4" s="4" t="s">
        <v>469</v>
      </c>
      <c r="C4" s="5" t="n">
        <v>15</v>
      </c>
    </row>
    <row r="5" spans="1:4">
      <c r="A5" s="4" t="s">
        <v>483</v>
      </c>
      <c r="D5" s="4" t="s">
        <v>607</v>
      </c>
    </row>
    <row r="6" spans="1:4">
      <c r="A6" s="4" t="s">
        <v>487</v>
      </c>
      <c r="C6" s="6" t="n">
        <v>1552</v>
      </c>
    </row>
    <row r="7" spans="1:4">
      <c r="A7" s="4" t="s">
        <v>470</v>
      </c>
      <c r="C7" s="6" t="n">
        <v>29425</v>
      </c>
    </row>
    <row r="8" spans="1:4">
      <c r="A8" s="4" t="s">
        <v>471</v>
      </c>
      <c r="D8" s="4" t="s">
        <v>639</v>
      </c>
    </row>
    <row r="9" spans="1:4">
      <c r="A9" s="4" t="s">
        <v>640</v>
      </c>
      <c r="C9" s="4" t="s">
        <v>613</v>
      </c>
    </row>
    <row r="10" spans="1:4">
      <c r="A10" s="4" t="s">
        <v>641</v>
      </c>
      <c r="C10" s="4" t="s">
        <v>642</v>
      </c>
    </row>
    <row r="11" spans="1:4">
      <c r="A11" s="4" t="s">
        <v>621</v>
      </c>
      <c r="C11" s="5" t="n">
        <v>3</v>
      </c>
    </row>
    <row r="12" spans="1:4">
      <c r="A12" s="4" t="s">
        <v>398</v>
      </c>
    </row>
    <row r="13" spans="1:4">
      <c r="A13" s="3" t="s">
        <v>599</v>
      </c>
    </row>
    <row r="14" spans="1:4">
      <c r="A14" s="4" t="s">
        <v>623</v>
      </c>
      <c r="B14" s="4" t="s">
        <v>624</v>
      </c>
    </row>
    <row r="15" spans="1:4">
      <c r="A15" s="4" t="s">
        <v>625</v>
      </c>
      <c r="B15" s="5" t="n">
        <v>2</v>
      </c>
    </row>
    <row r="16" spans="1:4">
      <c r="A16" s="4" t="s">
        <v>402</v>
      </c>
    </row>
    <row r="17" spans="1:4">
      <c r="A17" s="3" t="s">
        <v>599</v>
      </c>
    </row>
    <row r="18" spans="1:4">
      <c r="A18" s="4" t="s">
        <v>626</v>
      </c>
      <c r="B18" s="4" t="s">
        <v>610</v>
      </c>
    </row>
    <row r="19" spans="1:4">
      <c r="A19" s="4" t="s">
        <v>643</v>
      </c>
    </row>
    <row r="20" spans="1:4">
      <c r="A20" s="3" t="s">
        <v>599</v>
      </c>
    </row>
    <row r="21" spans="1:4">
      <c r="A21" s="4" t="s">
        <v>477</v>
      </c>
      <c r="C21" s="4" t="s">
        <v>644</v>
      </c>
    </row>
    <row r="22" spans="1:4">
      <c r="A22" s="4" t="s">
        <v>645</v>
      </c>
    </row>
    <row r="23" spans="1:4">
      <c r="A23" s="3" t="s">
        <v>599</v>
      </c>
    </row>
    <row r="24" spans="1:4">
      <c r="A24" s="4" t="s">
        <v>477</v>
      </c>
      <c r="C24" s="4" t="s">
        <v>646</v>
      </c>
    </row>
    <row r="25" spans="1:4">
      <c r="A25" s="4" t="s">
        <v>647</v>
      </c>
    </row>
    <row r="26" spans="1:4">
      <c r="A26" s="3" t="s">
        <v>599</v>
      </c>
    </row>
    <row r="27" spans="1:4">
      <c r="A27" s="4" t="s">
        <v>477</v>
      </c>
      <c r="C27" s="4" t="s">
        <v>6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4"/>
    <col customWidth="1" max="3" min="3" width="21"/>
    <col customWidth="1" max="4" min="4" width="32"/>
    <col customWidth="1" max="5" min="5" width="21"/>
    <col customWidth="1" max="6" min="6" width="21"/>
    <col customWidth="1" max="7" min="7" width="21"/>
  </cols>
  <sheetData>
    <row r="1" spans="1:7">
      <c r="A1" s="1" t="s">
        <v>649</v>
      </c>
      <c r="B1" s="2" t="s">
        <v>650</v>
      </c>
      <c r="C1" s="2" t="s">
        <v>651</v>
      </c>
      <c r="D1" s="2" t="s">
        <v>652</v>
      </c>
      <c r="E1" s="2" t="s">
        <v>390</v>
      </c>
      <c r="F1" s="2" t="s">
        <v>451</v>
      </c>
      <c r="G1" s="2" t="s">
        <v>452</v>
      </c>
    </row>
    <row r="2" spans="1:7">
      <c r="A2" s="3" t="s">
        <v>599</v>
      </c>
    </row>
    <row r="3" spans="1:7">
      <c r="A3" s="4" t="s">
        <v>497</v>
      </c>
      <c r="E3" s="6" t="n">
        <v>34500</v>
      </c>
      <c r="F3" s="6" t="n">
        <v>32000</v>
      </c>
      <c r="G3" s="6" t="n">
        <v>179047</v>
      </c>
    </row>
    <row r="4" spans="1:7">
      <c r="A4" s="4" t="s">
        <v>653</v>
      </c>
    </row>
    <row r="5" spans="1:7">
      <c r="A5" s="3" t="s">
        <v>599</v>
      </c>
    </row>
    <row r="6" spans="1:7">
      <c r="A6" s="4" t="s">
        <v>519</v>
      </c>
      <c r="D6" s="6" t="n">
        <v>33750</v>
      </c>
    </row>
    <row r="7" spans="1:7">
      <c r="A7" s="4" t="s">
        <v>497</v>
      </c>
      <c r="C7" s="6" t="n">
        <v>33750</v>
      </c>
    </row>
    <row r="8" spans="1:7">
      <c r="A8" s="4" t="s">
        <v>469</v>
      </c>
      <c r="D8" s="5" t="n">
        <v>16</v>
      </c>
    </row>
    <row r="9" spans="1:7">
      <c r="A9" s="4" t="s">
        <v>483</v>
      </c>
      <c r="E9" s="4" t="s">
        <v>607</v>
      </c>
    </row>
    <row r="10" spans="1:7">
      <c r="A10" s="4" t="s">
        <v>487</v>
      </c>
      <c r="D10" s="6" t="n">
        <v>844</v>
      </c>
    </row>
    <row r="11" spans="1:7">
      <c r="A11" s="4" t="s">
        <v>470</v>
      </c>
      <c r="D11" s="6" t="n">
        <v>20250</v>
      </c>
    </row>
    <row r="12" spans="1:7">
      <c r="A12" s="4" t="s">
        <v>471</v>
      </c>
      <c r="E12" s="4" t="s">
        <v>654</v>
      </c>
    </row>
    <row r="13" spans="1:7">
      <c r="A13" s="4" t="s">
        <v>600</v>
      </c>
      <c r="D13" s="4" t="s">
        <v>431</v>
      </c>
    </row>
    <row r="14" spans="1:7">
      <c r="A14" s="4" t="s">
        <v>601</v>
      </c>
      <c r="E14" s="4" t="s">
        <v>602</v>
      </c>
    </row>
    <row r="15" spans="1:7">
      <c r="A15" s="4" t="s">
        <v>655</v>
      </c>
    </row>
    <row r="16" spans="1:7">
      <c r="A16" s="3" t="s">
        <v>599</v>
      </c>
    </row>
    <row r="17" spans="1:7">
      <c r="A17" s="4" t="s">
        <v>612</v>
      </c>
      <c r="B17" s="4" t="s">
        <v>613</v>
      </c>
    </row>
    <row r="18" spans="1:7">
      <c r="A18" s="4" t="s">
        <v>656</v>
      </c>
    </row>
    <row r="19" spans="1:7">
      <c r="A19" s="3" t="s">
        <v>599</v>
      </c>
    </row>
    <row r="20" spans="1:7">
      <c r="A20" s="4" t="s">
        <v>477</v>
      </c>
      <c r="D20" s="4" t="s">
        <v>6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32"/>
    <col customWidth="1" max="6" min="6" width="21"/>
    <col customWidth="1" max="7" min="7" width="21"/>
    <col customWidth="1" max="8" min="8" width="21"/>
  </cols>
  <sheetData>
    <row r="1" spans="1:8">
      <c r="A1" s="1" t="s">
        <v>658</v>
      </c>
      <c r="B1" s="2" t="s">
        <v>659</v>
      </c>
      <c r="C1" s="2" t="s">
        <v>660</v>
      </c>
      <c r="D1" s="2" t="s">
        <v>661</v>
      </c>
      <c r="E1" s="2" t="s">
        <v>662</v>
      </c>
      <c r="F1" s="2" t="s">
        <v>390</v>
      </c>
      <c r="G1" s="2" t="s">
        <v>451</v>
      </c>
      <c r="H1" s="2" t="s">
        <v>452</v>
      </c>
    </row>
    <row r="2" spans="1:8">
      <c r="A2" s="3" t="s">
        <v>599</v>
      </c>
    </row>
    <row r="3" spans="1:8">
      <c r="A3" s="4" t="s">
        <v>497</v>
      </c>
      <c r="F3" s="6" t="n">
        <v>34500</v>
      </c>
      <c r="G3" s="6" t="n">
        <v>32000</v>
      </c>
      <c r="H3" s="6" t="n">
        <v>179047</v>
      </c>
    </row>
    <row r="4" spans="1:8">
      <c r="A4" s="4" t="s">
        <v>663</v>
      </c>
      <c r="F4" s="5" t="n">
        <v>36435</v>
      </c>
      <c r="G4" s="5" t="n">
        <v>650</v>
      </c>
      <c r="H4" s="5" t="n">
        <v>600</v>
      </c>
    </row>
    <row r="5" spans="1:8">
      <c r="A5" s="4" t="s">
        <v>93</v>
      </c>
      <c r="F5" s="6" t="n">
        <v>11392</v>
      </c>
      <c r="G5" s="6" t="n">
        <v>0</v>
      </c>
      <c r="H5" s="6" t="n">
        <v>0</v>
      </c>
    </row>
    <row r="6" spans="1:8">
      <c r="A6" s="4" t="s">
        <v>664</v>
      </c>
    </row>
    <row r="7" spans="1:8">
      <c r="A7" s="3" t="s">
        <v>599</v>
      </c>
    </row>
    <row r="8" spans="1:8">
      <c r="A8" s="4" t="s">
        <v>519</v>
      </c>
      <c r="E8" s="6" t="n">
        <v>39412</v>
      </c>
    </row>
    <row r="9" spans="1:8">
      <c r="A9" s="4" t="s">
        <v>497</v>
      </c>
      <c r="D9" s="6" t="n">
        <v>39412</v>
      </c>
    </row>
    <row r="10" spans="1:8">
      <c r="A10" s="4" t="s">
        <v>469</v>
      </c>
      <c r="C10" s="5" t="n">
        <v>4</v>
      </c>
      <c r="E10" s="5" t="n">
        <v>15</v>
      </c>
    </row>
    <row r="11" spans="1:8">
      <c r="A11" s="4" t="s">
        <v>483</v>
      </c>
      <c r="F11" s="4" t="s">
        <v>607</v>
      </c>
    </row>
    <row r="12" spans="1:8">
      <c r="A12" s="4" t="s">
        <v>487</v>
      </c>
      <c r="E12" s="6" t="n">
        <v>985</v>
      </c>
    </row>
    <row r="13" spans="1:8">
      <c r="A13" s="4" t="s">
        <v>470</v>
      </c>
      <c r="E13" s="6" t="n">
        <v>24637</v>
      </c>
    </row>
    <row r="14" spans="1:8">
      <c r="A14" s="4" t="s">
        <v>471</v>
      </c>
      <c r="F14" s="4" t="s">
        <v>665</v>
      </c>
    </row>
    <row r="15" spans="1:8">
      <c r="A15" s="4" t="s">
        <v>666</v>
      </c>
      <c r="C15" s="6" t="n">
        <v>28000</v>
      </c>
    </row>
    <row r="16" spans="1:8">
      <c r="A16" s="4" t="s">
        <v>667</v>
      </c>
      <c r="C16" s="5" t="n">
        <v>3</v>
      </c>
    </row>
    <row r="17" spans="1:8">
      <c r="A17" s="4" t="s">
        <v>668</v>
      </c>
      <c r="B17" s="6" t="n">
        <v>35412</v>
      </c>
    </row>
    <row r="18" spans="1:8">
      <c r="A18" s="4" t="s">
        <v>663</v>
      </c>
      <c r="B18" s="5" t="n">
        <v>24000</v>
      </c>
    </row>
    <row r="19" spans="1:8">
      <c r="A19" s="4" t="s">
        <v>93</v>
      </c>
      <c r="B19" s="5" t="n">
        <v>11392</v>
      </c>
    </row>
    <row r="20" spans="1:8">
      <c r="A20" s="4" t="s">
        <v>669</v>
      </c>
      <c r="B20" s="5" t="n">
        <v>6</v>
      </c>
    </row>
    <row r="21" spans="1:8">
      <c r="A21" s="4" t="s">
        <v>670</v>
      </c>
      <c r="B21" s="6" t="n">
        <v>14</v>
      </c>
    </row>
    <row r="22" spans="1:8">
      <c r="A22" s="4" t="s">
        <v>671</v>
      </c>
    </row>
    <row r="23" spans="1:8">
      <c r="A23" s="3" t="s">
        <v>599</v>
      </c>
    </row>
    <row r="24" spans="1:8">
      <c r="A24" s="4" t="s">
        <v>487</v>
      </c>
      <c r="C24" s="6" t="n">
        <v>2000</v>
      </c>
    </row>
    <row r="25" spans="1:8">
      <c r="A25" s="4" t="s">
        <v>672</v>
      </c>
    </row>
    <row r="26" spans="1:8">
      <c r="A26" s="3" t="s">
        <v>599</v>
      </c>
    </row>
    <row r="27" spans="1:8">
      <c r="A27" s="4" t="s">
        <v>487</v>
      </c>
      <c r="C27" s="5" t="n">
        <v>2000</v>
      </c>
    </row>
    <row r="28" spans="1:8">
      <c r="A28" s="4" t="s">
        <v>673</v>
      </c>
    </row>
    <row r="29" spans="1:8">
      <c r="A29" s="3" t="s">
        <v>599</v>
      </c>
    </row>
    <row r="30" spans="1:8">
      <c r="A30" s="4" t="s">
        <v>487</v>
      </c>
      <c r="C30" s="5" t="n">
        <v>3000</v>
      </c>
    </row>
    <row r="31" spans="1:8">
      <c r="A31" s="4" t="s">
        <v>674</v>
      </c>
    </row>
    <row r="32" spans="1:8">
      <c r="A32" s="3" t="s">
        <v>599</v>
      </c>
    </row>
    <row r="33" spans="1:8">
      <c r="A33" s="4" t="s">
        <v>487</v>
      </c>
      <c r="C33" s="6" t="n">
        <v>32412</v>
      </c>
    </row>
    <row r="34" spans="1:8">
      <c r="A34" s="4" t="s">
        <v>675</v>
      </c>
    </row>
    <row r="35" spans="1:8">
      <c r="A35" s="3" t="s">
        <v>599</v>
      </c>
    </row>
    <row r="36" spans="1:8">
      <c r="A36" s="4" t="s">
        <v>477</v>
      </c>
      <c r="E36" s="4" t="s">
        <v>67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1"/>
    <col customWidth="1" max="5" min="5" width="21"/>
    <col customWidth="1" max="6" min="6" width="21"/>
  </cols>
  <sheetData>
    <row r="1" spans="1:6">
      <c r="A1" s="1" t="s">
        <v>677</v>
      </c>
      <c r="B1" s="2" t="s">
        <v>678</v>
      </c>
      <c r="C1" s="2" t="s">
        <v>679</v>
      </c>
      <c r="D1" s="2" t="s">
        <v>390</v>
      </c>
      <c r="E1" s="2" t="s">
        <v>451</v>
      </c>
      <c r="F1" s="2" t="s">
        <v>452</v>
      </c>
    </row>
    <row r="2" spans="1:6">
      <c r="A2" s="3" t="s">
        <v>599</v>
      </c>
    </row>
    <row r="3" spans="1:6">
      <c r="A3" s="4" t="s">
        <v>497</v>
      </c>
      <c r="D3" s="6" t="n">
        <v>34500</v>
      </c>
      <c r="E3" s="6" t="n">
        <v>32000</v>
      </c>
      <c r="F3" s="6" t="n">
        <v>179047</v>
      </c>
    </row>
    <row r="4" spans="1:6">
      <c r="A4" s="4" t="s">
        <v>680</v>
      </c>
    </row>
    <row r="5" spans="1:6">
      <c r="A5" s="3" t="s">
        <v>599</v>
      </c>
    </row>
    <row r="6" spans="1:6">
      <c r="A6" s="4" t="s">
        <v>519</v>
      </c>
      <c r="C6" s="6" t="n">
        <v>32000</v>
      </c>
    </row>
    <row r="7" spans="1:6">
      <c r="A7" s="4" t="s">
        <v>584</v>
      </c>
      <c r="C7" s="5" t="n">
        <v>2</v>
      </c>
    </row>
    <row r="8" spans="1:6">
      <c r="A8" s="4" t="s">
        <v>681</v>
      </c>
      <c r="C8" s="4" t="s">
        <v>682</v>
      </c>
    </row>
    <row r="9" spans="1:6">
      <c r="A9" s="4" t="s">
        <v>469</v>
      </c>
      <c r="C9" s="5" t="n">
        <v>4</v>
      </c>
    </row>
    <row r="10" spans="1:6">
      <c r="A10" s="4" t="s">
        <v>483</v>
      </c>
      <c r="D10" s="4" t="s">
        <v>607</v>
      </c>
    </row>
    <row r="11" spans="1:6">
      <c r="A11" s="4" t="s">
        <v>487</v>
      </c>
      <c r="C11" s="6" t="n">
        <v>900</v>
      </c>
    </row>
    <row r="12" spans="1:6">
      <c r="A12" s="4" t="s">
        <v>470</v>
      </c>
      <c r="C12" s="6" t="n">
        <v>28400</v>
      </c>
    </row>
    <row r="13" spans="1:6">
      <c r="A13" s="4" t="s">
        <v>471</v>
      </c>
      <c r="D13" s="4" t="s">
        <v>683</v>
      </c>
    </row>
    <row r="14" spans="1:6">
      <c r="A14" s="4" t="s">
        <v>684</v>
      </c>
      <c r="D14" s="4" t="s">
        <v>401</v>
      </c>
    </row>
    <row r="15" spans="1:6">
      <c r="A15" s="4" t="s">
        <v>685</v>
      </c>
      <c r="C15" s="4" t="s">
        <v>686</v>
      </c>
    </row>
    <row r="16" spans="1:6">
      <c r="A16" s="4" t="s">
        <v>563</v>
      </c>
      <c r="C16" s="6" t="n">
        <v>1500</v>
      </c>
    </row>
    <row r="17" spans="1:6">
      <c r="A17" s="4" t="s">
        <v>687</v>
      </c>
      <c r="C17" s="5" t="n">
        <v>8</v>
      </c>
    </row>
    <row r="18" spans="1:6">
      <c r="A18" s="4" t="s">
        <v>497</v>
      </c>
      <c r="B18" s="6" t="n">
        <v>3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0"/>
    <col customWidth="1" max="6" min="6" width="39"/>
    <col customWidth="1" max="7" min="7" width="39"/>
    <col customWidth="1" max="8" min="8" width="21"/>
    <col customWidth="1" max="9" min="9" width="21"/>
  </cols>
  <sheetData>
    <row r="1" spans="1:9">
      <c r="A1" s="1" t="s">
        <v>688</v>
      </c>
      <c r="B1" s="2" t="s">
        <v>689</v>
      </c>
      <c r="C1" s="2" t="s">
        <v>690</v>
      </c>
      <c r="D1" s="2" t="s">
        <v>691</v>
      </c>
      <c r="E1" s="2" t="s">
        <v>692</v>
      </c>
      <c r="F1" s="2" t="s">
        <v>693</v>
      </c>
      <c r="G1" s="2" t="s">
        <v>694</v>
      </c>
      <c r="H1" s="2" t="s">
        <v>451</v>
      </c>
      <c r="I1" s="2" t="s">
        <v>452</v>
      </c>
    </row>
    <row r="2" spans="1:9">
      <c r="A2" s="3" t="s">
        <v>599</v>
      </c>
    </row>
    <row r="3" spans="1:9">
      <c r="A3" s="4" t="s">
        <v>497</v>
      </c>
      <c r="G3" s="6" t="n">
        <v>34500</v>
      </c>
      <c r="H3" s="6" t="n">
        <v>32000</v>
      </c>
      <c r="I3" s="6" t="n">
        <v>179047</v>
      </c>
    </row>
    <row r="4" spans="1:9">
      <c r="A4" s="4" t="s">
        <v>695</v>
      </c>
      <c r="G4" s="5" t="n">
        <v>6</v>
      </c>
    </row>
    <row r="5" spans="1:9">
      <c r="A5" s="4" t="s">
        <v>696</v>
      </c>
      <c r="G5" s="5" t="n">
        <v>5</v>
      </c>
    </row>
    <row r="6" spans="1:9">
      <c r="A6" s="4" t="s">
        <v>697</v>
      </c>
      <c r="G6" s="4" t="s">
        <v>698</v>
      </c>
      <c r="H6" s="4" t="s">
        <v>699</v>
      </c>
      <c r="I6" s="4" t="s">
        <v>632</v>
      </c>
    </row>
    <row r="7" spans="1:9">
      <c r="A7" s="4" t="s">
        <v>700</v>
      </c>
    </row>
    <row r="8" spans="1:9">
      <c r="A8" s="3" t="s">
        <v>599</v>
      </c>
    </row>
    <row r="9" spans="1:9">
      <c r="A9" s="4" t="s">
        <v>519</v>
      </c>
      <c r="F9" s="6" t="n">
        <v>18000</v>
      </c>
    </row>
    <row r="10" spans="1:9">
      <c r="A10" s="4" t="s">
        <v>469</v>
      </c>
      <c r="F10" s="5" t="n">
        <v>20</v>
      </c>
    </row>
    <row r="11" spans="1:9">
      <c r="A11" s="4" t="s">
        <v>483</v>
      </c>
      <c r="G11" s="4" t="s">
        <v>607</v>
      </c>
    </row>
    <row r="12" spans="1:9">
      <c r="A12" s="4" t="s">
        <v>487</v>
      </c>
      <c r="F12" s="6" t="n">
        <v>200</v>
      </c>
    </row>
    <row r="13" spans="1:9">
      <c r="A13" s="4" t="s">
        <v>470</v>
      </c>
      <c r="F13" s="5" t="n">
        <v>14000</v>
      </c>
    </row>
    <row r="14" spans="1:9">
      <c r="A14" s="4" t="s">
        <v>471</v>
      </c>
      <c r="G14" s="4" t="s">
        <v>701</v>
      </c>
    </row>
    <row r="15" spans="1:9">
      <c r="A15" s="4" t="s">
        <v>702</v>
      </c>
      <c r="C15" s="6" t="n">
        <v>380</v>
      </c>
    </row>
    <row r="16" spans="1:9">
      <c r="A16" s="4" t="s">
        <v>703</v>
      </c>
      <c r="F16" s="6" t="n">
        <v>1000</v>
      </c>
    </row>
    <row r="17" spans="1:9">
      <c r="A17" s="4" t="s">
        <v>704</v>
      </c>
      <c r="F17" s="5" t="n">
        <v>2</v>
      </c>
    </row>
    <row r="18" spans="1:9">
      <c r="A18" s="4" t="s">
        <v>497</v>
      </c>
      <c r="D18" s="6" t="n">
        <v>4750</v>
      </c>
      <c r="E18" s="6" t="n">
        <v>13250</v>
      </c>
    </row>
    <row r="19" spans="1:9">
      <c r="A19" s="4" t="s">
        <v>705</v>
      </c>
      <c r="F19" s="6" t="n">
        <v>500</v>
      </c>
    </row>
    <row r="20" spans="1:9">
      <c r="A20" s="4" t="s">
        <v>706</v>
      </c>
    </row>
    <row r="21" spans="1:9">
      <c r="A21" s="3" t="s">
        <v>599</v>
      </c>
    </row>
    <row r="22" spans="1:9">
      <c r="A22" s="4" t="s">
        <v>702</v>
      </c>
      <c r="F22" s="5" t="n">
        <v>10</v>
      </c>
    </row>
    <row r="23" spans="1:9">
      <c r="A23" s="4" t="s">
        <v>707</v>
      </c>
    </row>
    <row r="24" spans="1:9">
      <c r="A24" s="3" t="s">
        <v>599</v>
      </c>
    </row>
    <row r="25" spans="1:9">
      <c r="A25" s="4" t="s">
        <v>702</v>
      </c>
      <c r="F25" s="6" t="n">
        <v>3600</v>
      </c>
    </row>
    <row r="26" spans="1:9">
      <c r="A26" s="4" t="s">
        <v>708</v>
      </c>
    </row>
    <row r="27" spans="1:9">
      <c r="A27" s="3" t="s">
        <v>599</v>
      </c>
    </row>
    <row r="28" spans="1:9">
      <c r="A28" s="4" t="s">
        <v>477</v>
      </c>
      <c r="F28" s="4" t="s">
        <v>709</v>
      </c>
    </row>
    <row r="29" spans="1:9">
      <c r="A29" s="4" t="s">
        <v>710</v>
      </c>
    </row>
    <row r="30" spans="1:9">
      <c r="A30" s="3" t="s">
        <v>599</v>
      </c>
    </row>
    <row r="31" spans="1:9">
      <c r="A31" s="4" t="s">
        <v>519</v>
      </c>
      <c r="B31" s="6" t="n">
        <v>16500</v>
      </c>
    </row>
    <row r="32" spans="1:9">
      <c r="A32" s="4" t="s">
        <v>469</v>
      </c>
      <c r="B32" s="5" t="n">
        <v>19</v>
      </c>
    </row>
    <row r="33" spans="1:9">
      <c r="A33" s="4" t="s">
        <v>483</v>
      </c>
      <c r="G33" s="4" t="s">
        <v>607</v>
      </c>
    </row>
    <row r="34" spans="1:9">
      <c r="A34" s="4" t="s">
        <v>471</v>
      </c>
      <c r="G34" s="4" t="s">
        <v>701</v>
      </c>
    </row>
    <row r="35" spans="1:9">
      <c r="A35" s="4" t="s">
        <v>703</v>
      </c>
      <c r="B35" s="6" t="n">
        <v>1000</v>
      </c>
    </row>
    <row r="36" spans="1:9">
      <c r="A36" s="4" t="s">
        <v>705</v>
      </c>
      <c r="B36" s="5" t="n">
        <v>500</v>
      </c>
    </row>
    <row r="37" spans="1:9">
      <c r="A37" s="4" t="s">
        <v>711</v>
      </c>
    </row>
    <row r="38" spans="1:9">
      <c r="A38" s="3" t="s">
        <v>599</v>
      </c>
    </row>
    <row r="39" spans="1:9">
      <c r="A39" s="4" t="s">
        <v>702</v>
      </c>
      <c r="B39" s="5" t="n">
        <v>10</v>
      </c>
    </row>
    <row r="40" spans="1:9">
      <c r="A40" s="4" t="s">
        <v>712</v>
      </c>
    </row>
    <row r="41" spans="1:9">
      <c r="A41" s="3" t="s">
        <v>599</v>
      </c>
    </row>
    <row r="42" spans="1:9">
      <c r="A42" s="4" t="s">
        <v>702</v>
      </c>
      <c r="B42" s="6" t="n">
        <v>1250</v>
      </c>
    </row>
    <row r="43" spans="1:9">
      <c r="A43" s="4" t="s">
        <v>713</v>
      </c>
    </row>
    <row r="44" spans="1:9">
      <c r="A44" s="3" t="s">
        <v>599</v>
      </c>
    </row>
    <row r="45" spans="1:9">
      <c r="A45" s="4" t="s">
        <v>469</v>
      </c>
      <c r="B45" s="5" t="n">
        <v>4</v>
      </c>
    </row>
    <row r="46" spans="1:9">
      <c r="A46" s="4" t="s">
        <v>487</v>
      </c>
      <c r="B46" s="6" t="n">
        <v>200</v>
      </c>
    </row>
    <row r="47" spans="1:9">
      <c r="A47" s="4" t="s">
        <v>714</v>
      </c>
    </row>
    <row r="48" spans="1:9">
      <c r="A48" s="3" t="s">
        <v>599</v>
      </c>
    </row>
    <row r="49" spans="1:9">
      <c r="A49" s="4" t="s">
        <v>469</v>
      </c>
      <c r="B49" s="5" t="n">
        <v>4</v>
      </c>
    </row>
    <row r="50" spans="1:9">
      <c r="A50" s="4" t="s">
        <v>487</v>
      </c>
      <c r="B50" s="6" t="n">
        <v>300</v>
      </c>
    </row>
    <row r="51" spans="1:9">
      <c r="A51" s="4" t="s">
        <v>715</v>
      </c>
    </row>
    <row r="52" spans="1:9">
      <c r="A52" s="3" t="s">
        <v>599</v>
      </c>
    </row>
    <row r="53" spans="1:9">
      <c r="A53" s="4" t="s">
        <v>469</v>
      </c>
      <c r="B53" s="5" t="n">
        <v>11</v>
      </c>
    </row>
    <row r="54" spans="1:9">
      <c r="A54" s="4" t="s">
        <v>487</v>
      </c>
      <c r="B54" s="6"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7</v>
      </c>
      <c r="C2" s="2" t="s">
        <v>28</v>
      </c>
      <c r="D2" s="2" t="s">
        <v>75</v>
      </c>
    </row>
    <row r="3" spans="1:4">
      <c r="A3" s="3" t="s">
        <v>126</v>
      </c>
    </row>
    <row r="4" spans="1:4">
      <c r="A4" s="4" t="s">
        <v>99</v>
      </c>
      <c r="B4" s="6" t="n">
        <v>-3235</v>
      </c>
      <c r="C4" s="6" t="n">
        <v>-24623</v>
      </c>
      <c r="D4" s="6" t="n">
        <v>-8956</v>
      </c>
    </row>
    <row r="5" spans="1:4">
      <c r="A5" s="3" t="s">
        <v>127</v>
      </c>
    </row>
    <row r="6" spans="1:4">
      <c r="A6" s="4" t="s">
        <v>88</v>
      </c>
      <c r="B6" s="5" t="n">
        <v>10518</v>
      </c>
      <c r="C6" s="5" t="n">
        <v>8531</v>
      </c>
      <c r="D6" s="5" t="n">
        <v>1865</v>
      </c>
    </row>
    <row r="7" spans="1:4">
      <c r="A7" s="4" t="s">
        <v>87</v>
      </c>
      <c r="B7" s="5" t="n">
        <v>870</v>
      </c>
      <c r="C7" s="5" t="n">
        <v>556</v>
      </c>
      <c r="D7" s="5" t="n">
        <v>38</v>
      </c>
    </row>
    <row r="8" spans="1:4">
      <c r="A8" s="4" t="s">
        <v>128</v>
      </c>
      <c r="B8" s="5" t="n">
        <v>531</v>
      </c>
      <c r="C8" s="5" t="n">
        <v>265</v>
      </c>
      <c r="D8" s="5" t="n">
        <v>72</v>
      </c>
    </row>
    <row r="9" spans="1:4">
      <c r="A9" s="4" t="s">
        <v>129</v>
      </c>
      <c r="B9" s="5" t="n">
        <v>2127</v>
      </c>
      <c r="C9" s="5" t="n">
        <v>1163</v>
      </c>
      <c r="D9" s="5" t="n">
        <v>334</v>
      </c>
    </row>
    <row r="10" spans="1:4">
      <c r="A10" s="4" t="s">
        <v>115</v>
      </c>
      <c r="B10" s="5" t="n">
        <v>0</v>
      </c>
      <c r="C10" s="5" t="n">
        <v>0</v>
      </c>
      <c r="D10" s="5" t="n">
        <v>-200</v>
      </c>
    </row>
    <row r="11" spans="1:4">
      <c r="A11" s="4" t="s">
        <v>116</v>
      </c>
      <c r="B11" s="5" t="n">
        <v>730</v>
      </c>
      <c r="C11" s="5" t="n">
        <v>624</v>
      </c>
      <c r="D11" s="5" t="n">
        <v>178</v>
      </c>
    </row>
    <row r="12" spans="1:4">
      <c r="A12" s="4" t="s">
        <v>130</v>
      </c>
      <c r="B12" s="5" t="n">
        <v>0</v>
      </c>
      <c r="C12" s="5" t="n">
        <v>0</v>
      </c>
      <c r="D12" s="5" t="n">
        <v>30</v>
      </c>
    </row>
    <row r="13" spans="1:4">
      <c r="A13" s="4" t="s">
        <v>93</v>
      </c>
      <c r="B13" s="5" t="n">
        <v>-11392</v>
      </c>
      <c r="C13" s="5" t="n">
        <v>0</v>
      </c>
      <c r="D13" s="5" t="n">
        <v>0</v>
      </c>
    </row>
    <row r="14" spans="1:4">
      <c r="A14" s="3" t="s">
        <v>131</v>
      </c>
    </row>
    <row r="15" spans="1:4">
      <c r="A15" s="4" t="s">
        <v>32</v>
      </c>
      <c r="B15" s="5" t="n">
        <v>-843</v>
      </c>
      <c r="C15" s="5" t="n">
        <v>-1496</v>
      </c>
      <c r="D15" s="5" t="n">
        <v>-1287</v>
      </c>
    </row>
    <row r="16" spans="1:4">
      <c r="A16" s="4" t="s">
        <v>33</v>
      </c>
      <c r="B16" s="5" t="n">
        <v>-748</v>
      </c>
      <c r="C16" s="5" t="n">
        <v>-1069</v>
      </c>
      <c r="D16" s="5" t="n">
        <v>-2980</v>
      </c>
    </row>
    <row r="17" spans="1:4">
      <c r="A17" s="4" t="s">
        <v>34</v>
      </c>
      <c r="B17" s="5" t="n">
        <v>453</v>
      </c>
      <c r="C17" s="5" t="n">
        <v>-432</v>
      </c>
      <c r="D17" s="5" t="n">
        <v>-353</v>
      </c>
    </row>
    <row r="18" spans="1:4">
      <c r="A18" s="4" t="s">
        <v>41</v>
      </c>
      <c r="B18" s="5" t="n">
        <v>-144</v>
      </c>
      <c r="C18" s="5" t="n">
        <v>-934</v>
      </c>
      <c r="D18" s="5" t="n">
        <v>-1232</v>
      </c>
    </row>
    <row r="19" spans="1:4">
      <c r="A19" s="4" t="s">
        <v>43</v>
      </c>
      <c r="B19" s="5" t="n">
        <v>-26</v>
      </c>
      <c r="C19" s="5" t="n">
        <v>-5</v>
      </c>
      <c r="D19" s="5" t="n">
        <v>0</v>
      </c>
    </row>
    <row r="20" spans="1:4">
      <c r="A20" s="4" t="s">
        <v>48</v>
      </c>
      <c r="B20" s="5" t="n">
        <v>2345</v>
      </c>
      <c r="C20" s="5" t="n">
        <v>371</v>
      </c>
      <c r="D20" s="5" t="n">
        <v>5715</v>
      </c>
    </row>
    <row r="21" spans="1:4">
      <c r="A21" s="4" t="s">
        <v>132</v>
      </c>
      <c r="B21" s="5" t="n">
        <v>0</v>
      </c>
      <c r="C21" s="5" t="n">
        <v>0</v>
      </c>
      <c r="D21" s="5" t="n">
        <v>-105</v>
      </c>
    </row>
    <row r="22" spans="1:4">
      <c r="A22" s="4" t="s">
        <v>49</v>
      </c>
      <c r="B22" s="5" t="n">
        <v>1705</v>
      </c>
      <c r="C22" s="5" t="n">
        <v>14</v>
      </c>
      <c r="D22" s="5" t="n">
        <v>1990</v>
      </c>
    </row>
    <row r="23" spans="1:4">
      <c r="A23" s="4" t="s">
        <v>50</v>
      </c>
      <c r="B23" s="5" t="n">
        <v>-109</v>
      </c>
      <c r="C23" s="5" t="n">
        <v>1696</v>
      </c>
      <c r="D23" s="5" t="n">
        <v>154</v>
      </c>
    </row>
    <row r="24" spans="1:4">
      <c r="A24" s="4" t="s">
        <v>133</v>
      </c>
      <c r="B24" s="5" t="n">
        <v>2782</v>
      </c>
      <c r="C24" s="5" t="n">
        <v>-15339</v>
      </c>
      <c r="D24" s="5" t="n">
        <v>-4737</v>
      </c>
    </row>
    <row r="25" spans="1:4">
      <c r="A25" s="3" t="s">
        <v>134</v>
      </c>
    </row>
    <row r="26" spans="1:4">
      <c r="A26" s="4" t="s">
        <v>135</v>
      </c>
      <c r="B26" s="5" t="n">
        <v>-32992</v>
      </c>
      <c r="C26" s="5" t="n">
        <v>-40779</v>
      </c>
      <c r="D26" s="5" t="n">
        <v>-201684</v>
      </c>
    </row>
    <row r="27" spans="1:4">
      <c r="A27" s="4" t="s">
        <v>136</v>
      </c>
      <c r="B27" s="5" t="n">
        <v>-32992</v>
      </c>
      <c r="C27" s="5" t="n">
        <v>-40779</v>
      </c>
      <c r="D27" s="5" t="n">
        <v>-201684</v>
      </c>
    </row>
    <row r="28" spans="1:4">
      <c r="A28" s="3" t="s">
        <v>137</v>
      </c>
    </row>
    <row r="29" spans="1:4">
      <c r="A29" s="4" t="s">
        <v>138</v>
      </c>
      <c r="B29" s="5" t="n">
        <v>2637</v>
      </c>
      <c r="C29" s="5" t="n">
        <v>22606</v>
      </c>
      <c r="D29" s="5" t="n">
        <v>13820</v>
      </c>
    </row>
    <row r="30" spans="1:4">
      <c r="A30" s="4" t="s">
        <v>139</v>
      </c>
      <c r="B30" s="5" t="n">
        <v>34500</v>
      </c>
      <c r="C30" s="5" t="n">
        <v>32000</v>
      </c>
      <c r="D30" s="5" t="n">
        <v>179047</v>
      </c>
    </row>
    <row r="31" spans="1:4">
      <c r="A31" s="4" t="s">
        <v>140</v>
      </c>
      <c r="B31" s="5" t="n">
        <v>9000</v>
      </c>
      <c r="C31" s="5" t="n">
        <v>9400</v>
      </c>
      <c r="D31" s="5" t="n">
        <v>15765</v>
      </c>
    </row>
    <row r="32" spans="1:4">
      <c r="A32" s="4" t="s">
        <v>141</v>
      </c>
      <c r="B32" s="5" t="n">
        <v>16200</v>
      </c>
      <c r="C32" s="5" t="n">
        <v>12800</v>
      </c>
      <c r="D32" s="5" t="n">
        <v>0</v>
      </c>
    </row>
    <row r="33" spans="1:4">
      <c r="A33" s="4" t="s">
        <v>142</v>
      </c>
      <c r="B33" s="5" t="n">
        <v>0</v>
      </c>
      <c r="C33" s="5" t="n">
        <v>-6900</v>
      </c>
      <c r="D33" s="5" t="n">
        <v>0</v>
      </c>
    </row>
    <row r="34" spans="1:4">
      <c r="A34" s="4" t="s">
        <v>143</v>
      </c>
      <c r="B34" s="5" t="n">
        <v>-561</v>
      </c>
      <c r="C34" s="5" t="n">
        <v>-584</v>
      </c>
      <c r="D34" s="5" t="n">
        <v>-930</v>
      </c>
    </row>
    <row r="35" spans="1:4">
      <c r="A35" s="4" t="s">
        <v>144</v>
      </c>
      <c r="B35" s="5" t="n">
        <v>-36435</v>
      </c>
      <c r="C35" s="5" t="n">
        <v>-650</v>
      </c>
      <c r="D35" s="5" t="n">
        <v>-600</v>
      </c>
    </row>
    <row r="36" spans="1:4">
      <c r="A36" s="4" t="s">
        <v>145</v>
      </c>
      <c r="B36" s="5" t="n">
        <v>0</v>
      </c>
      <c r="C36" s="5" t="n">
        <v>0</v>
      </c>
      <c r="D36" s="5" t="n">
        <v>-200</v>
      </c>
    </row>
    <row r="37" spans="1:4">
      <c r="A37" s="4" t="s">
        <v>146</v>
      </c>
      <c r="B37" s="5" t="n">
        <v>25341</v>
      </c>
      <c r="C37" s="5" t="n">
        <v>68672</v>
      </c>
      <c r="D37" s="5" t="n">
        <v>206902</v>
      </c>
    </row>
    <row r="38" spans="1:4">
      <c r="A38" s="4" t="s">
        <v>147</v>
      </c>
      <c r="B38" s="5" t="n">
        <v>-4869</v>
      </c>
      <c r="C38" s="5" t="n">
        <v>12554</v>
      </c>
      <c r="D38" s="5" t="n">
        <v>481</v>
      </c>
    </row>
    <row r="39" spans="1:4">
      <c r="A39" s="4" t="s">
        <v>148</v>
      </c>
      <c r="B39" s="5" t="n">
        <v>15908</v>
      </c>
      <c r="C39" s="5" t="n">
        <v>3354</v>
      </c>
      <c r="D39" s="5" t="n">
        <v>2873</v>
      </c>
    </row>
    <row r="40" spans="1:4">
      <c r="A40" s="4" t="s">
        <v>149</v>
      </c>
      <c r="B40" s="5" t="n">
        <v>11039</v>
      </c>
      <c r="C40" s="5" t="n">
        <v>15908</v>
      </c>
      <c r="D40" s="5" t="n">
        <v>3354</v>
      </c>
    </row>
    <row r="41" spans="1:4">
      <c r="A41" s="3" t="s">
        <v>150</v>
      </c>
    </row>
    <row r="42" spans="1:4">
      <c r="A42" s="4" t="s">
        <v>151</v>
      </c>
      <c r="B42" s="5" t="n">
        <v>14661</v>
      </c>
      <c r="C42" s="5" t="n">
        <v>7973</v>
      </c>
      <c r="D42" s="5" t="n">
        <v>855</v>
      </c>
    </row>
    <row r="43" spans="1:4">
      <c r="A43" s="3" t="s">
        <v>152</v>
      </c>
    </row>
    <row r="44" spans="1:4">
      <c r="A44" s="4" t="s">
        <v>153</v>
      </c>
      <c r="B44" s="6" t="n">
        <v>-4750</v>
      </c>
      <c r="C44" s="6" t="n">
        <v>0</v>
      </c>
      <c r="D4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7</v>
      </c>
      <c r="C1" s="2" t="s">
        <v>28</v>
      </c>
    </row>
    <row r="2" spans="1:3">
      <c r="A2" s="3" t="s">
        <v>717</v>
      </c>
    </row>
    <row r="3" spans="1:3">
      <c r="A3" s="5" t="n">
        <v>2018</v>
      </c>
      <c r="B3" s="6" t="n">
        <v>19578</v>
      </c>
    </row>
    <row r="4" spans="1:3">
      <c r="A4" s="5" t="n">
        <v>2019</v>
      </c>
      <c r="B4" s="5" t="n">
        <v>48881</v>
      </c>
    </row>
    <row r="5" spans="1:3">
      <c r="A5" s="5" t="n">
        <v>2020</v>
      </c>
      <c r="B5" s="5" t="n">
        <v>77046</v>
      </c>
    </row>
    <row r="6" spans="1:3">
      <c r="A6" s="5" t="n">
        <v>2021</v>
      </c>
      <c r="B6" s="5" t="n">
        <v>26025</v>
      </c>
    </row>
    <row r="7" spans="1:3">
      <c r="A7" s="5" t="n">
        <v>2022</v>
      </c>
      <c r="B7" s="5" t="n">
        <v>24920</v>
      </c>
    </row>
    <row r="8" spans="1:3">
      <c r="A8" s="4" t="s">
        <v>108</v>
      </c>
      <c r="B8" s="6" t="n">
        <v>196450</v>
      </c>
      <c r="C8" s="6" t="n">
        <v>2101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21"/>
  </cols>
  <sheetData>
    <row r="1" spans="1:2">
      <c r="A1" s="1" t="s">
        <v>718</v>
      </c>
      <c r="B1" s="2" t="s">
        <v>390</v>
      </c>
    </row>
    <row r="2" spans="1:2">
      <c r="A2" s="4" t="s">
        <v>719</v>
      </c>
    </row>
    <row r="3" spans="1:2">
      <c r="A3" s="3" t="s">
        <v>175</v>
      </c>
    </row>
    <row r="4" spans="1:2">
      <c r="A4" s="4" t="s">
        <v>720</v>
      </c>
      <c r="B4" s="6" t="n">
        <v>32000</v>
      </c>
    </row>
    <row r="5" spans="1:2">
      <c r="A5" s="4" t="s">
        <v>721</v>
      </c>
    </row>
    <row r="6" spans="1:2">
      <c r="A6" s="3" t="s">
        <v>175</v>
      </c>
    </row>
    <row r="7" spans="1:2">
      <c r="A7" s="4" t="s">
        <v>720</v>
      </c>
      <c r="B7" s="6" t="n">
        <v>319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722</v>
      </c>
      <c r="B1" s="2" t="s">
        <v>390</v>
      </c>
    </row>
    <row r="2" spans="1:2">
      <c r="A2" s="3" t="s">
        <v>178</v>
      </c>
    </row>
    <row r="3" spans="1:2">
      <c r="A3" s="4" t="s">
        <v>723</v>
      </c>
      <c r="B3" s="6" t="n">
        <v>5869</v>
      </c>
    </row>
    <row r="4" spans="1:2">
      <c r="A4" s="3" t="s">
        <v>724</v>
      </c>
    </row>
    <row r="5" spans="1:2">
      <c r="A5" s="5" t="n">
        <v>2018</v>
      </c>
      <c r="B5" s="5" t="n">
        <v>190</v>
      </c>
    </row>
    <row r="6" spans="1:2">
      <c r="A6" s="5" t="n">
        <v>2019</v>
      </c>
      <c r="B6" s="5" t="n">
        <v>187</v>
      </c>
    </row>
    <row r="7" spans="1:2">
      <c r="A7" s="5" t="n">
        <v>2020</v>
      </c>
      <c r="B7" s="5" t="n">
        <v>187</v>
      </c>
    </row>
    <row r="8" spans="1:2">
      <c r="A8" s="5" t="n">
        <v>2021</v>
      </c>
      <c r="B8" s="5" t="n">
        <v>187</v>
      </c>
    </row>
    <row r="9" spans="1:2">
      <c r="A9" s="5" t="n">
        <v>2022</v>
      </c>
      <c r="B9" s="5" t="n">
        <v>187</v>
      </c>
    </row>
    <row r="10" spans="1:2">
      <c r="A10" s="4" t="s">
        <v>108</v>
      </c>
      <c r="B10" s="6" t="n">
        <v>9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37"/>
    <col customWidth="1" max="6" min="6" width="37"/>
    <col customWidth="1" max="7" min="7" width="14"/>
    <col customWidth="1" max="8" min="8" width="27"/>
    <col customWidth="1" max="9" min="9" width="27"/>
    <col customWidth="1" max="10" min="10" width="21"/>
    <col customWidth="1" max="11" min="11" width="21"/>
    <col customWidth="1" max="12" min="12" width="21"/>
  </cols>
  <sheetData>
    <row r="1" spans="1:12">
      <c r="A1" s="1" t="s">
        <v>725</v>
      </c>
      <c r="B1" s="2" t="s">
        <v>726</v>
      </c>
      <c r="C1" s="2" t="s">
        <v>727</v>
      </c>
      <c r="D1" s="2" t="s">
        <v>728</v>
      </c>
      <c r="E1" s="2" t="s">
        <v>729</v>
      </c>
      <c r="F1" s="2" t="s">
        <v>730</v>
      </c>
      <c r="G1" s="2" t="s">
        <v>289</v>
      </c>
      <c r="H1" s="2" t="s">
        <v>731</v>
      </c>
      <c r="I1" s="2" t="s">
        <v>732</v>
      </c>
      <c r="J1" s="2" t="s">
        <v>451</v>
      </c>
      <c r="K1" s="2" t="s">
        <v>452</v>
      </c>
      <c r="L1" s="2" t="s">
        <v>733</v>
      </c>
    </row>
    <row r="2" spans="1:12">
      <c r="A2" s="3" t="s">
        <v>734</v>
      </c>
    </row>
    <row r="3" spans="1:12">
      <c r="A3" s="4" t="s">
        <v>290</v>
      </c>
      <c r="G3" s="9" t="n">
        <v>0.2</v>
      </c>
    </row>
    <row r="4" spans="1:12">
      <c r="A4" s="4" t="s">
        <v>517</v>
      </c>
      <c r="B4" s="5" t="n">
        <v>125000</v>
      </c>
      <c r="C4" s="5" t="n">
        <v>1300000</v>
      </c>
      <c r="D4" s="5" t="n">
        <v>10000000</v>
      </c>
      <c r="E4" s="5" t="n">
        <v>1305000</v>
      </c>
      <c r="F4" s="5" t="n">
        <v>1180000</v>
      </c>
      <c r="H4" s="5" t="n">
        <v>2782136</v>
      </c>
    </row>
    <row r="5" spans="1:12">
      <c r="A5" s="4" t="s">
        <v>735</v>
      </c>
      <c r="C5" s="8" t="n">
        <v>1.49</v>
      </c>
      <c r="E5" s="8" t="n">
        <v>2.75</v>
      </c>
      <c r="F5" s="8" t="n">
        <v>4.15</v>
      </c>
    </row>
    <row r="6" spans="1:12">
      <c r="A6" s="4" t="s">
        <v>736</v>
      </c>
      <c r="C6" s="6" t="n">
        <v>1775</v>
      </c>
      <c r="D6" s="6" t="n">
        <v>13081</v>
      </c>
      <c r="E6" s="6" t="n">
        <v>3210</v>
      </c>
      <c r="F6" s="6" t="n">
        <v>4080</v>
      </c>
      <c r="H6" s="6" t="n">
        <v>2597</v>
      </c>
    </row>
    <row r="7" spans="1:12">
      <c r="A7" s="4" t="s">
        <v>737</v>
      </c>
      <c r="C7" s="5" t="n">
        <v>1500000</v>
      </c>
      <c r="D7" s="5" t="n">
        <v>10000000</v>
      </c>
      <c r="I7" s="5" t="n">
        <v>12065000</v>
      </c>
    </row>
    <row r="8" spans="1:12">
      <c r="A8" s="4" t="s">
        <v>738</v>
      </c>
      <c r="D8" s="8" t="n">
        <v>1.5</v>
      </c>
    </row>
    <row r="9" spans="1:12">
      <c r="A9" s="4" t="s">
        <v>142</v>
      </c>
      <c r="I9" s="6" t="n">
        <v>0</v>
      </c>
      <c r="J9" s="6" t="n">
        <v>6900</v>
      </c>
      <c r="K9" s="6" t="n">
        <v>0</v>
      </c>
    </row>
    <row r="10" spans="1:12">
      <c r="A10" s="4" t="s">
        <v>739</v>
      </c>
      <c r="H10" s="6" t="n">
        <v>86</v>
      </c>
    </row>
    <row r="11" spans="1:12">
      <c r="A11" s="4" t="s">
        <v>740</v>
      </c>
    </row>
    <row r="12" spans="1:12">
      <c r="A12" s="3" t="s">
        <v>734</v>
      </c>
    </row>
    <row r="13" spans="1:12">
      <c r="A13" s="4" t="s">
        <v>741</v>
      </c>
      <c r="B13" s="6" t="n">
        <v>115</v>
      </c>
      <c r="I13" s="6" t="n">
        <v>591</v>
      </c>
      <c r="J13" s="6" t="n">
        <v>604</v>
      </c>
      <c r="K13" s="6" t="n">
        <v>178</v>
      </c>
    </row>
    <row r="14" spans="1:12">
      <c r="A14" s="4" t="s">
        <v>402</v>
      </c>
    </row>
    <row r="15" spans="1:12">
      <c r="A15" s="3" t="s">
        <v>734</v>
      </c>
    </row>
    <row r="16" spans="1:12">
      <c r="A16" s="4" t="s">
        <v>742</v>
      </c>
      <c r="L16" s="6" t="n">
        <v>20000</v>
      </c>
    </row>
    <row r="17" spans="1:12">
      <c r="A17" s="4" t="s">
        <v>743</v>
      </c>
    </row>
    <row r="18" spans="1:12">
      <c r="A18" s="3" t="s">
        <v>734</v>
      </c>
    </row>
    <row r="19" spans="1:12">
      <c r="A19" s="4" t="s">
        <v>744</v>
      </c>
      <c r="C19" s="5" t="n">
        <v>1500000</v>
      </c>
      <c r="D19" s="5" t="n">
        <v>10000000</v>
      </c>
    </row>
    <row r="20" spans="1:12">
      <c r="A20" s="4" t="s">
        <v>745</v>
      </c>
      <c r="C20" s="8" t="n">
        <v>0.01</v>
      </c>
    </row>
    <row r="21" spans="1:12">
      <c r="A21" s="4" t="s">
        <v>746</v>
      </c>
    </row>
    <row r="22" spans="1:12">
      <c r="A22" s="3" t="s">
        <v>734</v>
      </c>
    </row>
    <row r="23" spans="1:12">
      <c r="A23" s="4" t="s">
        <v>142</v>
      </c>
      <c r="D23" s="6" t="n">
        <v>6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748</v>
      </c>
      <c r="C1" s="2" t="s">
        <v>749</v>
      </c>
      <c r="D1" s="2" t="s">
        <v>27</v>
      </c>
    </row>
    <row r="2" spans="1:4">
      <c r="A2" s="3" t="s">
        <v>750</v>
      </c>
    </row>
    <row r="3" spans="1:4">
      <c r="A3" s="4" t="s">
        <v>751</v>
      </c>
      <c r="B3" s="5" t="n">
        <v>1500000</v>
      </c>
      <c r="C3" s="5" t="n">
        <v>10000000</v>
      </c>
      <c r="D3" s="5" t="n">
        <v>12065000</v>
      </c>
    </row>
    <row r="4" spans="1:4">
      <c r="A4" s="4" t="s">
        <v>743</v>
      </c>
    </row>
    <row r="5" spans="1:4">
      <c r="A5" s="3" t="s">
        <v>750</v>
      </c>
    </row>
    <row r="6" spans="1:4">
      <c r="A6" s="4" t="s">
        <v>752</v>
      </c>
      <c r="B6" s="5" t="n">
        <v>1500000</v>
      </c>
      <c r="C6" s="5" t="n">
        <v>10000000</v>
      </c>
    </row>
    <row r="7" spans="1:4">
      <c r="A7" s="4" t="s">
        <v>753</v>
      </c>
      <c r="B7" s="8" t="n">
        <v>0.01</v>
      </c>
    </row>
    <row r="8" spans="1:4">
      <c r="A8" s="4" t="s">
        <v>754</v>
      </c>
      <c r="B8" s="6" t="n">
        <v>2</v>
      </c>
      <c r="C8" s="6" t="n">
        <v>2</v>
      </c>
    </row>
    <row r="9" spans="1:4">
      <c r="A9" s="4" t="s">
        <v>755</v>
      </c>
      <c r="D9" s="4" t="s">
        <v>756</v>
      </c>
    </row>
    <row r="10" spans="1:4">
      <c r="A10" s="4" t="s">
        <v>757</v>
      </c>
      <c r="D10" s="4" t="s">
        <v>758</v>
      </c>
    </row>
    <row r="11" spans="1:4">
      <c r="A11" s="4" t="s">
        <v>759</v>
      </c>
      <c r="D11" s="6" t="n">
        <v>7</v>
      </c>
    </row>
    <row r="12" spans="1:4">
      <c r="A12" s="4" t="s">
        <v>760</v>
      </c>
      <c r="D12" s="4" t="s">
        <v>756</v>
      </c>
    </row>
    <row r="13" spans="1:4">
      <c r="A13" s="4" t="s">
        <v>761</v>
      </c>
    </row>
    <row r="14" spans="1:4">
      <c r="A14" s="3" t="s">
        <v>750</v>
      </c>
    </row>
    <row r="15" spans="1:4">
      <c r="A15" s="4" t="s">
        <v>751</v>
      </c>
      <c r="C15" s="5" t="n">
        <v>500000</v>
      </c>
    </row>
    <row r="16" spans="1:4">
      <c r="A16" s="4" t="s">
        <v>754</v>
      </c>
      <c r="C16" s="10" t="n">
        <v>1.875</v>
      </c>
    </row>
    <row r="17" spans="1:4">
      <c r="A17" s="4" t="s">
        <v>762</v>
      </c>
    </row>
    <row r="18" spans="1:4">
      <c r="A18" s="3" t="s">
        <v>750</v>
      </c>
    </row>
    <row r="19" spans="1:4">
      <c r="A19" s="4" t="s">
        <v>751</v>
      </c>
      <c r="B19" s="5" t="n">
        <v>65000</v>
      </c>
    </row>
    <row r="20" spans="1:4">
      <c r="A20" s="4" t="s">
        <v>754</v>
      </c>
      <c r="B20" s="10" t="n">
        <v>1.8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3</v>
      </c>
      <c r="B1" s="2" t="s">
        <v>1</v>
      </c>
    </row>
    <row r="2" spans="1:4">
      <c r="B2" s="2" t="s">
        <v>27</v>
      </c>
      <c r="C2" s="2" t="s">
        <v>28</v>
      </c>
      <c r="D2" s="2" t="s">
        <v>75</v>
      </c>
    </row>
    <row r="3" spans="1:4">
      <c r="A3" s="3" t="s">
        <v>184</v>
      </c>
    </row>
    <row r="4" spans="1:4">
      <c r="A4" s="4" t="s">
        <v>764</v>
      </c>
      <c r="B4" s="6" t="n">
        <v>11698</v>
      </c>
      <c r="C4" s="6" t="n">
        <v>6943</v>
      </c>
      <c r="D4" s="6" t="n">
        <v>1353</v>
      </c>
    </row>
    <row r="5" spans="1:4">
      <c r="A5" s="4" t="s">
        <v>765</v>
      </c>
      <c r="B5" s="5" t="n">
        <v>518</v>
      </c>
      <c r="C5" s="5" t="n">
        <v>265</v>
      </c>
      <c r="D5" s="5" t="n">
        <v>72</v>
      </c>
    </row>
    <row r="6" spans="1:4">
      <c r="A6" s="4" t="s">
        <v>766</v>
      </c>
      <c r="B6" s="5" t="n">
        <v>61</v>
      </c>
      <c r="C6" s="5" t="n">
        <v>27</v>
      </c>
      <c r="D6" s="5" t="n">
        <v>35</v>
      </c>
    </row>
    <row r="7" spans="1:4">
      <c r="A7" s="4" t="s">
        <v>108</v>
      </c>
      <c r="B7" s="5" t="n">
        <v>12277</v>
      </c>
      <c r="C7" s="5" t="n">
        <v>7235</v>
      </c>
      <c r="D7" s="5" t="n">
        <v>1460</v>
      </c>
    </row>
    <row r="8" spans="1:4">
      <c r="A8" s="3" t="s">
        <v>767</v>
      </c>
    </row>
    <row r="9" spans="1:4">
      <c r="A9" s="4" t="s">
        <v>768</v>
      </c>
      <c r="B9" s="5" t="n">
        <v>2127</v>
      </c>
      <c r="C9" s="5" t="n">
        <v>1163</v>
      </c>
      <c r="D9" s="5" t="n">
        <v>334</v>
      </c>
    </row>
    <row r="10" spans="1:4">
      <c r="A10" s="4" t="s">
        <v>769</v>
      </c>
      <c r="B10" s="5" t="n">
        <v>0</v>
      </c>
      <c r="C10" s="5" t="n">
        <v>0</v>
      </c>
      <c r="D10" s="5" t="n">
        <v>-200</v>
      </c>
    </row>
    <row r="11" spans="1:4">
      <c r="A11" s="4" t="s">
        <v>108</v>
      </c>
      <c r="B11" s="5" t="n">
        <v>5122</v>
      </c>
      <c r="C11" s="5" t="n">
        <v>2616</v>
      </c>
      <c r="D11" s="5" t="n">
        <v>399</v>
      </c>
    </row>
    <row r="12" spans="1:4">
      <c r="A12" s="4" t="s">
        <v>770</v>
      </c>
    </row>
    <row r="13" spans="1:4">
      <c r="A13" s="3" t="s">
        <v>767</v>
      </c>
    </row>
    <row r="14" spans="1:4">
      <c r="A14" s="4" t="s">
        <v>771</v>
      </c>
      <c r="B14" s="5" t="n">
        <v>1182</v>
      </c>
      <c r="C14" s="5" t="n">
        <v>155</v>
      </c>
      <c r="D14" s="5" t="n">
        <v>0</v>
      </c>
    </row>
    <row r="15" spans="1:4">
      <c r="A15" s="4" t="s">
        <v>772</v>
      </c>
      <c r="B15" s="5" t="n">
        <v>13</v>
      </c>
      <c r="C15" s="5" t="n">
        <v>0</v>
      </c>
      <c r="D15" s="5" t="n">
        <v>0</v>
      </c>
    </row>
    <row r="16" spans="1:4">
      <c r="A16" s="4" t="s">
        <v>773</v>
      </c>
    </row>
    <row r="17" spans="1:4">
      <c r="A17" s="3" t="s">
        <v>767</v>
      </c>
    </row>
    <row r="18" spans="1:4">
      <c r="A18" s="4" t="s">
        <v>771</v>
      </c>
      <c r="B18" s="5" t="n">
        <v>1800</v>
      </c>
      <c r="C18" s="5" t="n">
        <v>1298</v>
      </c>
      <c r="D18" s="5" t="n">
        <v>265</v>
      </c>
    </row>
    <row r="19" spans="1:4">
      <c r="A19" s="4" t="s">
        <v>768</v>
      </c>
      <c r="B19" s="5" t="n">
        <v>2127</v>
      </c>
      <c r="C19" s="5" t="n">
        <v>1163</v>
      </c>
      <c r="D19" s="5" t="n">
        <v>334</v>
      </c>
    </row>
    <row r="20" spans="1:4">
      <c r="A20" s="4" t="s">
        <v>769</v>
      </c>
      <c r="B20" s="6" t="n">
        <v>0</v>
      </c>
      <c r="C20" s="6" t="n">
        <v>0</v>
      </c>
      <c r="D20" s="6" t="n">
        <v>-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4</v>
      </c>
      <c r="B1" s="2" t="s">
        <v>1</v>
      </c>
    </row>
    <row r="2" spans="1:4">
      <c r="B2" s="2" t="s">
        <v>27</v>
      </c>
      <c r="C2" s="2" t="s">
        <v>28</v>
      </c>
      <c r="D2" s="2" t="s">
        <v>75</v>
      </c>
    </row>
    <row r="3" spans="1:4">
      <c r="A3" s="3" t="s">
        <v>187</v>
      </c>
    </row>
    <row r="4" spans="1:4">
      <c r="A4" s="4" t="s">
        <v>99</v>
      </c>
      <c r="B4" s="6" t="n">
        <v>-3235</v>
      </c>
      <c r="C4" s="6" t="n">
        <v>-24623</v>
      </c>
      <c r="D4" s="6" t="n">
        <v>-8956</v>
      </c>
    </row>
    <row r="5" spans="1:4">
      <c r="A5" s="4" t="s">
        <v>775</v>
      </c>
      <c r="B5" s="5" t="n">
        <v>35845890</v>
      </c>
      <c r="C5" s="5" t="n">
        <v>20553007</v>
      </c>
      <c r="D5" s="5" t="n">
        <v>10773404</v>
      </c>
    </row>
    <row r="6" spans="1:4">
      <c r="A6" s="4" t="s">
        <v>776</v>
      </c>
      <c r="B6" s="8" t="n">
        <v>-0.09</v>
      </c>
      <c r="C6" s="8" t="n">
        <v>-1.2</v>
      </c>
      <c r="D6" s="8" t="n">
        <v>-0.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777</v>
      </c>
      <c r="B1" s="2" t="s">
        <v>778</v>
      </c>
      <c r="C1" s="2" t="s">
        <v>779</v>
      </c>
      <c r="D1" s="2" t="s">
        <v>27</v>
      </c>
      <c r="E1" s="2" t="s">
        <v>28</v>
      </c>
      <c r="F1" s="2" t="s">
        <v>75</v>
      </c>
    </row>
    <row r="2" spans="1:6">
      <c r="A2" s="3" t="s">
        <v>190</v>
      </c>
    </row>
    <row r="3" spans="1:6">
      <c r="A3" s="4" t="s">
        <v>780</v>
      </c>
      <c r="D3" s="6" t="n">
        <v>242</v>
      </c>
      <c r="E3" s="6" t="n">
        <v>833</v>
      </c>
    </row>
    <row r="4" spans="1:6">
      <c r="A4" s="4" t="s">
        <v>781</v>
      </c>
      <c r="D4" s="4" t="s">
        <v>782</v>
      </c>
    </row>
    <row r="5" spans="1:6">
      <c r="A5" s="4" t="s">
        <v>783</v>
      </c>
    </row>
    <row r="6" spans="1:6">
      <c r="A6" s="3" t="s">
        <v>190</v>
      </c>
    </row>
    <row r="7" spans="1:6">
      <c r="A7" s="4" t="s">
        <v>784</v>
      </c>
      <c r="D7" s="5" t="n">
        <v>45534</v>
      </c>
    </row>
    <row r="8" spans="1:6">
      <c r="A8" s="3" t="s">
        <v>785</v>
      </c>
    </row>
    <row r="9" spans="1:6">
      <c r="A9" s="4" t="s">
        <v>786</v>
      </c>
      <c r="D9" s="5" t="n">
        <v>652700</v>
      </c>
      <c r="E9" s="5" t="n">
        <v>152000</v>
      </c>
      <c r="F9" s="5" t="n">
        <v>0</v>
      </c>
    </row>
    <row r="10" spans="1:6">
      <c r="A10" s="4" t="s">
        <v>787</v>
      </c>
      <c r="E10" s="5" t="n">
        <v>772800</v>
      </c>
      <c r="F10" s="5" t="n">
        <v>189000</v>
      </c>
    </row>
    <row r="11" spans="1:6">
      <c r="A11" s="4" t="s">
        <v>788</v>
      </c>
      <c r="D11" s="5" t="n">
        <v>-275100</v>
      </c>
      <c r="E11" s="5" t="n">
        <v>-264100</v>
      </c>
      <c r="F11" s="5" t="n">
        <v>-37000</v>
      </c>
    </row>
    <row r="12" spans="1:6">
      <c r="A12" s="4" t="s">
        <v>789</v>
      </c>
      <c r="E12" s="5" t="n">
        <v>-8000</v>
      </c>
    </row>
    <row r="13" spans="1:6">
      <c r="A13" s="4" t="s">
        <v>790</v>
      </c>
      <c r="D13" s="5" t="n">
        <v>377600</v>
      </c>
      <c r="E13" s="5" t="n">
        <v>652700</v>
      </c>
      <c r="F13" s="5" t="n">
        <v>152000</v>
      </c>
    </row>
    <row r="14" spans="1:6">
      <c r="A14" s="3" t="s">
        <v>791</v>
      </c>
    </row>
    <row r="15" spans="1:6">
      <c r="A15" s="4" t="s">
        <v>792</v>
      </c>
      <c r="D15" s="8" t="n">
        <v>1.67</v>
      </c>
      <c r="E15" s="8" t="n">
        <v>3.7</v>
      </c>
      <c r="F15" s="6" t="n">
        <v>0</v>
      </c>
    </row>
    <row r="16" spans="1:6">
      <c r="A16" s="4" t="s">
        <v>793</v>
      </c>
      <c r="E16" s="11" t="n">
        <v>1.3</v>
      </c>
      <c r="F16" s="11" t="n">
        <v>3.7</v>
      </c>
    </row>
    <row r="17" spans="1:6">
      <c r="A17" s="4" t="s">
        <v>794</v>
      </c>
      <c r="D17" s="11" t="n">
        <v>1.77</v>
      </c>
      <c r="E17" s="11" t="n">
        <v>1.69</v>
      </c>
      <c r="F17" s="11" t="n">
        <v>3.7</v>
      </c>
    </row>
    <row r="18" spans="1:6">
      <c r="A18" s="4" t="s">
        <v>795</v>
      </c>
      <c r="E18" s="11" t="n">
        <v>3.7</v>
      </c>
    </row>
    <row r="19" spans="1:6">
      <c r="A19" s="4" t="s">
        <v>796</v>
      </c>
      <c r="D19" s="8" t="n">
        <v>1.6</v>
      </c>
      <c r="E19" s="8" t="n">
        <v>1.67</v>
      </c>
      <c r="F19" s="8" t="n">
        <v>3.7</v>
      </c>
    </row>
    <row r="20" spans="1:6">
      <c r="A20" s="4" t="s">
        <v>797</v>
      </c>
    </row>
    <row r="21" spans="1:6">
      <c r="A21" s="3" t="s">
        <v>785</v>
      </c>
    </row>
    <row r="22" spans="1:6">
      <c r="A22" s="4" t="s">
        <v>787</v>
      </c>
      <c r="C22" s="5" t="n">
        <v>772800</v>
      </c>
    </row>
    <row r="23" spans="1:6">
      <c r="A23" s="4" t="s">
        <v>798</v>
      </c>
    </row>
    <row r="24" spans="1:6">
      <c r="A24" s="3" t="s">
        <v>785</v>
      </c>
    </row>
    <row r="25" spans="1:6">
      <c r="A25" s="4" t="s">
        <v>787</v>
      </c>
      <c r="C25" s="5" t="n">
        <v>274800</v>
      </c>
    </row>
    <row r="26" spans="1:6">
      <c r="A26" s="4" t="s">
        <v>799</v>
      </c>
    </row>
    <row r="27" spans="1:6">
      <c r="A27" s="3" t="s">
        <v>785</v>
      </c>
    </row>
    <row r="28" spans="1:6">
      <c r="A28" s="4" t="s">
        <v>787</v>
      </c>
      <c r="C28" s="5" t="n">
        <v>448000</v>
      </c>
    </row>
    <row r="29" spans="1:6">
      <c r="A29" s="4" t="s">
        <v>800</v>
      </c>
    </row>
    <row r="30" spans="1:6">
      <c r="A30" s="3" t="s">
        <v>785</v>
      </c>
    </row>
    <row r="31" spans="1:6">
      <c r="A31" s="4" t="s">
        <v>787</v>
      </c>
      <c r="C31" s="5" t="n">
        <v>50000</v>
      </c>
    </row>
    <row r="32" spans="1:6">
      <c r="A32" s="4" t="s">
        <v>740</v>
      </c>
    </row>
    <row r="33" spans="1:6">
      <c r="A33" s="3" t="s">
        <v>190</v>
      </c>
    </row>
    <row r="34" spans="1:6">
      <c r="A34" s="4" t="s">
        <v>741</v>
      </c>
      <c r="B34" s="6" t="n">
        <v>115</v>
      </c>
      <c r="D34" s="6" t="n">
        <v>591</v>
      </c>
      <c r="E34" s="6" t="n">
        <v>604</v>
      </c>
      <c r="F34" s="6" t="n">
        <v>178</v>
      </c>
    </row>
    <row r="35" spans="1:6">
      <c r="A35" s="4" t="s">
        <v>801</v>
      </c>
    </row>
    <row r="36" spans="1:6">
      <c r="A36" s="3" t="s">
        <v>190</v>
      </c>
    </row>
    <row r="37" spans="1:6">
      <c r="A37" s="4" t="s">
        <v>741</v>
      </c>
      <c r="D37" s="6" t="n">
        <v>24</v>
      </c>
      <c r="E37" s="6" t="n">
        <v>20</v>
      </c>
      <c r="F37"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802</v>
      </c>
      <c r="B1" s="2" t="s">
        <v>803</v>
      </c>
    </row>
    <row r="2" spans="1:2">
      <c r="A2" s="3" t="s">
        <v>190</v>
      </c>
    </row>
    <row r="3" spans="1:2">
      <c r="A3" s="4" t="s">
        <v>804</v>
      </c>
      <c r="B3" s="5" t="n">
        <v>1260000</v>
      </c>
    </row>
    <row r="4" spans="1:2">
      <c r="A4" s="4" t="s">
        <v>805</v>
      </c>
      <c r="B4" s="10" t="n">
        <v>1.035</v>
      </c>
    </row>
    <row r="5" spans="1:2">
      <c r="A5" s="4" t="s">
        <v>806</v>
      </c>
      <c r="B5" s="4" t="s">
        <v>401</v>
      </c>
    </row>
    <row r="6" spans="1:2">
      <c r="A6" s="4" t="s">
        <v>807</v>
      </c>
      <c r="B6" s="5" t="n">
        <v>420024</v>
      </c>
    </row>
    <row r="7" spans="1:2">
      <c r="A7" s="4" t="s">
        <v>808</v>
      </c>
    </row>
    <row r="8" spans="1:2">
      <c r="A8" s="3" t="s">
        <v>190</v>
      </c>
    </row>
    <row r="9" spans="1:2">
      <c r="A9" s="4" t="s">
        <v>809</v>
      </c>
      <c r="B9" s="5" t="n">
        <v>419988</v>
      </c>
    </row>
    <row r="10" spans="1:2">
      <c r="A10" s="4" t="s">
        <v>810</v>
      </c>
    </row>
    <row r="11" spans="1:2">
      <c r="A11" s="3" t="s">
        <v>190</v>
      </c>
    </row>
    <row r="12" spans="1:2">
      <c r="A12" s="4" t="s">
        <v>809</v>
      </c>
      <c r="B12" s="5" t="n">
        <v>419988</v>
      </c>
    </row>
    <row r="13" spans="1:2">
      <c r="A13" s="4" t="s">
        <v>811</v>
      </c>
    </row>
    <row r="14" spans="1:2">
      <c r="A14" s="3" t="s">
        <v>190</v>
      </c>
    </row>
    <row r="15" spans="1:2">
      <c r="A15" s="4" t="s">
        <v>804</v>
      </c>
      <c r="B15" s="5" t="n">
        <v>575000</v>
      </c>
    </row>
    <row r="16" spans="1:2">
      <c r="A16" s="4" t="s">
        <v>812</v>
      </c>
    </row>
    <row r="17" spans="1:2">
      <c r="A17" s="3" t="s">
        <v>190</v>
      </c>
    </row>
    <row r="18" spans="1:2">
      <c r="A18" s="4" t="s">
        <v>804</v>
      </c>
      <c r="B18" s="5" t="n">
        <v>665000</v>
      </c>
    </row>
    <row r="19" spans="1:2">
      <c r="A19" s="4" t="s">
        <v>813</v>
      </c>
    </row>
    <row r="20" spans="1:2">
      <c r="A20" s="3" t="s">
        <v>190</v>
      </c>
    </row>
    <row r="21" spans="1:2">
      <c r="A21" s="4" t="s">
        <v>804</v>
      </c>
      <c r="B21" s="5" t="n">
        <v>2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814</v>
      </c>
      <c r="C1" s="2" t="s">
        <v>27</v>
      </c>
      <c r="D1" s="2" t="s">
        <v>28</v>
      </c>
      <c r="E1" s="2" t="s">
        <v>75</v>
      </c>
      <c r="F1" s="2" t="s">
        <v>815</v>
      </c>
    </row>
    <row r="2" spans="1:6">
      <c r="A2" s="3" t="s">
        <v>816</v>
      </c>
    </row>
    <row r="3" spans="1:6">
      <c r="A3" s="4" t="s">
        <v>30</v>
      </c>
      <c r="C3" s="6" t="n">
        <v>8889</v>
      </c>
      <c r="D3" s="6" t="n">
        <v>12858</v>
      </c>
    </row>
    <row r="4" spans="1:6">
      <c r="A4" s="4" t="s">
        <v>31</v>
      </c>
      <c r="C4" s="5" t="n">
        <v>1550</v>
      </c>
      <c r="D4" s="5" t="n">
        <v>1550</v>
      </c>
    </row>
    <row r="5" spans="1:6">
      <c r="A5" s="4" t="s">
        <v>34</v>
      </c>
      <c r="C5" s="5" t="n">
        <v>636</v>
      </c>
      <c r="D5" s="5" t="n">
        <v>1089</v>
      </c>
    </row>
    <row r="6" spans="1:6">
      <c r="A6" s="4" t="s">
        <v>35</v>
      </c>
      <c r="C6" s="5" t="n">
        <v>19498</v>
      </c>
      <c r="D6" s="5" t="n">
        <v>22329</v>
      </c>
    </row>
    <row r="7" spans="1:6">
      <c r="A7" s="3" t="s">
        <v>817</v>
      </c>
    </row>
    <row r="8" spans="1:6">
      <c r="A8" s="4" t="s">
        <v>44</v>
      </c>
      <c r="C8" s="5" t="n">
        <v>275705</v>
      </c>
      <c r="D8" s="5" t="n">
        <v>257534</v>
      </c>
    </row>
    <row r="9" spans="1:6">
      <c r="A9" s="3" t="s">
        <v>818</v>
      </c>
    </row>
    <row r="10" spans="1:6">
      <c r="A10" s="4" t="s">
        <v>47</v>
      </c>
      <c r="C10" s="5" t="n">
        <v>0</v>
      </c>
      <c r="D10" s="5" t="n">
        <v>200</v>
      </c>
    </row>
    <row r="11" spans="1:6">
      <c r="A11" s="4" t="s">
        <v>48</v>
      </c>
      <c r="C11" s="5" t="n">
        <v>8778</v>
      </c>
      <c r="D11" s="5" t="n">
        <v>6350</v>
      </c>
    </row>
    <row r="12" spans="1:6">
      <c r="A12" s="4" t="s">
        <v>49</v>
      </c>
      <c r="C12" s="5" t="n">
        <v>4725</v>
      </c>
      <c r="D12" s="5" t="n">
        <v>2529</v>
      </c>
    </row>
    <row r="13" spans="1:6">
      <c r="A13" s="4" t="s">
        <v>51</v>
      </c>
      <c r="C13" s="5" t="n">
        <v>34460</v>
      </c>
      <c r="D13" s="5" t="n">
        <v>21230</v>
      </c>
    </row>
    <row r="14" spans="1:6">
      <c r="A14" s="3" t="s">
        <v>819</v>
      </c>
    </row>
    <row r="15" spans="1:6">
      <c r="A15" s="4" t="s">
        <v>54</v>
      </c>
      <c r="C15" s="5" t="n">
        <v>17342</v>
      </c>
      <c r="D15" s="5" t="n">
        <v>5878</v>
      </c>
    </row>
    <row r="16" spans="1:6">
      <c r="A16" s="4" t="s">
        <v>55</v>
      </c>
      <c r="C16" s="5" t="n">
        <v>6785</v>
      </c>
      <c r="D16" s="5" t="n">
        <v>1097</v>
      </c>
    </row>
    <row r="17" spans="1:6">
      <c r="A17" s="4" t="s">
        <v>56</v>
      </c>
      <c r="C17" s="5" t="n">
        <v>234392</v>
      </c>
      <c r="D17" s="5" t="n">
        <v>226702</v>
      </c>
    </row>
    <row r="18" spans="1:6">
      <c r="A18" s="4" t="s">
        <v>57</v>
      </c>
      <c r="C18" s="4" t="s">
        <v>58</v>
      </c>
      <c r="D18" s="4" t="s">
        <v>58</v>
      </c>
    </row>
    <row r="19" spans="1:6">
      <c r="A19" s="3" t="s">
        <v>820</v>
      </c>
    </row>
    <row r="20" spans="1:6">
      <c r="A20" s="4" t="s">
        <v>60</v>
      </c>
      <c r="C20" s="5" t="n">
        <v>0</v>
      </c>
      <c r="D20" s="5" t="n">
        <v>0</v>
      </c>
    </row>
    <row r="21" spans="1:6">
      <c r="A21" s="4" t="s">
        <v>61</v>
      </c>
      <c r="C21" s="5" t="n">
        <v>3</v>
      </c>
      <c r="D21" s="5" t="n">
        <v>3</v>
      </c>
    </row>
    <row r="22" spans="1:6">
      <c r="A22" s="4" t="s">
        <v>62</v>
      </c>
      <c r="C22" s="5" t="n">
        <v>383007</v>
      </c>
      <c r="D22" s="5" t="n">
        <v>369291</v>
      </c>
    </row>
    <row r="23" spans="1:6">
      <c r="A23" s="4" t="s">
        <v>63</v>
      </c>
      <c r="C23" s="5" t="n">
        <v>-341697</v>
      </c>
      <c r="D23" s="5" t="n">
        <v>-338462</v>
      </c>
    </row>
    <row r="24" spans="1:6">
      <c r="A24" s="4" t="s">
        <v>64</v>
      </c>
      <c r="C24" s="5" t="n">
        <v>41313</v>
      </c>
      <c r="D24" s="5" t="n">
        <v>30832</v>
      </c>
      <c r="E24" s="6" t="n">
        <v>23284</v>
      </c>
      <c r="F24" s="6" t="n">
        <v>2676</v>
      </c>
    </row>
    <row r="25" spans="1:6">
      <c r="A25" s="4" t="s">
        <v>65</v>
      </c>
      <c r="C25" s="6" t="n">
        <v>275705</v>
      </c>
      <c r="D25" s="6" t="n">
        <v>257534</v>
      </c>
    </row>
    <row r="26" spans="1:6">
      <c r="A26" s="4" t="s">
        <v>67</v>
      </c>
      <c r="C26" s="7" t="n">
        <v>0.0001</v>
      </c>
      <c r="D26" s="7" t="n">
        <v>0.0001</v>
      </c>
    </row>
    <row r="27" spans="1:6">
      <c r="A27" s="4" t="s">
        <v>68</v>
      </c>
      <c r="C27" s="5" t="n">
        <v>25000000</v>
      </c>
      <c r="D27" s="5" t="n">
        <v>25000000</v>
      </c>
    </row>
    <row r="28" spans="1:6">
      <c r="A28" s="4" t="s">
        <v>69</v>
      </c>
      <c r="C28" s="5" t="n">
        <v>0</v>
      </c>
      <c r="D28" s="5" t="n">
        <v>0</v>
      </c>
    </row>
    <row r="29" spans="1:6">
      <c r="A29" s="4" t="s">
        <v>70</v>
      </c>
      <c r="C29" s="7" t="n">
        <v>0.0001</v>
      </c>
      <c r="D29" s="7" t="n">
        <v>0.0001</v>
      </c>
    </row>
    <row r="30" spans="1:6">
      <c r="A30" s="4" t="s">
        <v>71</v>
      </c>
      <c r="C30" s="5" t="n">
        <v>500000000</v>
      </c>
      <c r="D30" s="5" t="n">
        <v>500000000</v>
      </c>
    </row>
    <row r="31" spans="1:6">
      <c r="A31" s="4" t="s">
        <v>72</v>
      </c>
      <c r="C31" s="5" t="n">
        <v>36979346</v>
      </c>
      <c r="D31" s="5" t="n">
        <v>34072210</v>
      </c>
    </row>
    <row r="32" spans="1:6">
      <c r="A32" s="4" t="s">
        <v>73</v>
      </c>
      <c r="C32" s="5" t="n">
        <v>36979346</v>
      </c>
      <c r="D32" s="5" t="n">
        <v>34072210</v>
      </c>
    </row>
    <row r="33" spans="1:6">
      <c r="A33" s="4" t="s">
        <v>821</v>
      </c>
    </row>
    <row r="34" spans="1:6">
      <c r="A34" s="3" t="s">
        <v>816</v>
      </c>
    </row>
    <row r="35" spans="1:6">
      <c r="A35" s="4" t="s">
        <v>30</v>
      </c>
      <c r="C35" s="6" t="n">
        <v>1988</v>
      </c>
      <c r="D35" s="6" t="n">
        <v>8809</v>
      </c>
    </row>
    <row r="36" spans="1:6">
      <c r="A36" s="4" t="s">
        <v>31</v>
      </c>
      <c r="C36" s="5" t="n">
        <v>50</v>
      </c>
      <c r="D36" s="5" t="n">
        <v>50</v>
      </c>
    </row>
    <row r="37" spans="1:6">
      <c r="A37" s="4" t="s">
        <v>34</v>
      </c>
      <c r="C37" s="5" t="n">
        <v>323</v>
      </c>
      <c r="D37" s="5" t="n">
        <v>0</v>
      </c>
    </row>
    <row r="38" spans="1:6">
      <c r="A38" s="4" t="s">
        <v>35</v>
      </c>
      <c r="C38" s="5" t="n">
        <v>2361</v>
      </c>
      <c r="D38" s="5" t="n">
        <v>8859</v>
      </c>
    </row>
    <row r="39" spans="1:6">
      <c r="A39" s="3" t="s">
        <v>817</v>
      </c>
    </row>
    <row r="40" spans="1:6">
      <c r="A40" s="4" t="s">
        <v>822</v>
      </c>
      <c r="B40" s="4" t="s">
        <v>364</v>
      </c>
      <c r="C40" s="5" t="n">
        <v>64121</v>
      </c>
      <c r="D40" s="5" t="n">
        <v>29998</v>
      </c>
    </row>
    <row r="41" spans="1:6">
      <c r="A41" s="4" t="s">
        <v>823</v>
      </c>
      <c r="C41" s="5" t="n">
        <v>64121</v>
      </c>
      <c r="D41" s="5" t="n">
        <v>29998</v>
      </c>
    </row>
    <row r="42" spans="1:6">
      <c r="A42" s="4" t="s">
        <v>44</v>
      </c>
      <c r="C42" s="5" t="n">
        <v>66482</v>
      </c>
      <c r="D42" s="5" t="n">
        <v>38857</v>
      </c>
    </row>
    <row r="43" spans="1:6">
      <c r="A43" s="3" t="s">
        <v>818</v>
      </c>
    </row>
    <row r="44" spans="1:6">
      <c r="A44" s="4" t="s">
        <v>47</v>
      </c>
      <c r="C44" s="5" t="n">
        <v>0</v>
      </c>
      <c r="D44" s="5" t="n">
        <v>200</v>
      </c>
    </row>
    <row r="45" spans="1:6">
      <c r="A45" s="4" t="s">
        <v>48</v>
      </c>
      <c r="C45" s="5" t="n">
        <v>257</v>
      </c>
      <c r="D45" s="5" t="n">
        <v>167</v>
      </c>
    </row>
    <row r="46" spans="1:6">
      <c r="A46" s="4" t="s">
        <v>49</v>
      </c>
      <c r="C46" s="5" t="n">
        <v>785</v>
      </c>
      <c r="D46" s="5" t="n">
        <v>683</v>
      </c>
    </row>
    <row r="47" spans="1:6">
      <c r="A47" s="4" t="s">
        <v>51</v>
      </c>
      <c r="C47" s="5" t="n">
        <v>1042</v>
      </c>
      <c r="D47" s="5" t="n">
        <v>1050</v>
      </c>
    </row>
    <row r="48" spans="1:6">
      <c r="A48" s="3" t="s">
        <v>819</v>
      </c>
    </row>
    <row r="49" spans="1:6">
      <c r="A49" s="4" t="s">
        <v>54</v>
      </c>
      <c r="C49" s="5" t="n">
        <v>17342</v>
      </c>
      <c r="D49" s="5" t="n">
        <v>5878</v>
      </c>
    </row>
    <row r="50" spans="1:6">
      <c r="A50" s="4" t="s">
        <v>55</v>
      </c>
      <c r="C50" s="5" t="n">
        <v>6785</v>
      </c>
      <c r="D50" s="5" t="n">
        <v>1097</v>
      </c>
    </row>
    <row r="51" spans="1:6">
      <c r="A51" s="4" t="s">
        <v>56</v>
      </c>
      <c r="C51" s="5" t="n">
        <v>25169</v>
      </c>
      <c r="D51" s="5" t="n">
        <v>8025</v>
      </c>
    </row>
    <row r="52" spans="1:6">
      <c r="A52" s="4" t="s">
        <v>57</v>
      </c>
      <c r="C52" s="5" t="n">
        <v>0</v>
      </c>
      <c r="D52" s="5" t="n">
        <v>0</v>
      </c>
    </row>
    <row r="53" spans="1:6">
      <c r="A53" s="3" t="s">
        <v>820</v>
      </c>
    </row>
    <row r="54" spans="1:6">
      <c r="A54" s="4" t="s">
        <v>60</v>
      </c>
      <c r="C54" s="5" t="n">
        <v>0</v>
      </c>
      <c r="D54" s="5" t="n">
        <v>0</v>
      </c>
    </row>
    <row r="55" spans="1:6">
      <c r="A55" s="4" t="s">
        <v>61</v>
      </c>
      <c r="C55" s="5" t="n">
        <v>3</v>
      </c>
      <c r="D55" s="5" t="n">
        <v>3</v>
      </c>
    </row>
    <row r="56" spans="1:6">
      <c r="A56" s="4" t="s">
        <v>62</v>
      </c>
      <c r="C56" s="5" t="n">
        <v>383007</v>
      </c>
      <c r="D56" s="5" t="n">
        <v>369291</v>
      </c>
    </row>
    <row r="57" spans="1:6">
      <c r="A57" s="4" t="s">
        <v>63</v>
      </c>
      <c r="C57" s="5" t="n">
        <v>-341697</v>
      </c>
      <c r="D57" s="5" t="n">
        <v>-338462</v>
      </c>
    </row>
    <row r="58" spans="1:6">
      <c r="A58" s="4" t="s">
        <v>64</v>
      </c>
      <c r="C58" s="5" t="n">
        <v>41313</v>
      </c>
      <c r="D58" s="5" t="n">
        <v>30832</v>
      </c>
    </row>
    <row r="59" spans="1:6">
      <c r="A59" s="4" t="s">
        <v>65</v>
      </c>
      <c r="C59" s="6" t="n">
        <v>66482</v>
      </c>
      <c r="D59" s="6" t="n">
        <v>38857</v>
      </c>
    </row>
    <row r="60" spans="1:6">
      <c r="A60" s="4" t="s">
        <v>67</v>
      </c>
      <c r="C60" s="7" t="n">
        <v>0.0001</v>
      </c>
      <c r="D60" s="7" t="n">
        <v>0.0001</v>
      </c>
    </row>
    <row r="61" spans="1:6">
      <c r="A61" s="4" t="s">
        <v>68</v>
      </c>
      <c r="C61" s="5" t="n">
        <v>25000000</v>
      </c>
      <c r="D61" s="5" t="n">
        <v>25000000</v>
      </c>
    </row>
    <row r="62" spans="1:6">
      <c r="A62" s="4" t="s">
        <v>69</v>
      </c>
      <c r="C62" s="5" t="n">
        <v>0</v>
      </c>
      <c r="D62" s="5" t="n">
        <v>0</v>
      </c>
    </row>
    <row r="63" spans="1:6">
      <c r="A63" s="4" t="s">
        <v>70</v>
      </c>
      <c r="C63" s="7" t="n">
        <v>0.0001</v>
      </c>
      <c r="D63" s="7" t="n">
        <v>0.0001</v>
      </c>
    </row>
    <row r="64" spans="1:6">
      <c r="A64" s="4" t="s">
        <v>71</v>
      </c>
      <c r="C64" s="5" t="n">
        <v>500000000</v>
      </c>
      <c r="D64" s="5" t="n">
        <v>500000000</v>
      </c>
    </row>
    <row r="65" spans="1:6">
      <c r="A65" s="4" t="s">
        <v>72</v>
      </c>
      <c r="C65" s="5" t="n">
        <v>36979346</v>
      </c>
      <c r="D65" s="5" t="n">
        <v>34072210</v>
      </c>
    </row>
    <row r="66" spans="1:6">
      <c r="A66" s="4" t="s">
        <v>73</v>
      </c>
      <c r="C66" s="5" t="n">
        <v>36979346</v>
      </c>
      <c r="D66" s="5" t="n">
        <v>34072210</v>
      </c>
    </row>
    <row r="67" spans="1:6"/>
    <row r="68" spans="1:6">
      <c r="A68" s="4" t="s">
        <v>364</v>
      </c>
      <c r="B68" s="4" t="s">
        <v>824</v>
      </c>
    </row>
  </sheetData>
  <mergeCells count="3">
    <mergeCell ref="A1:B1"/>
    <mergeCell ref="A67:E67"/>
    <mergeCell ref="B68:E6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4</v>
      </c>
      <c r="B1" s="2" t="s">
        <v>1</v>
      </c>
    </row>
    <row r="2" spans="1:2">
      <c r="B2" s="2" t="s">
        <v>27</v>
      </c>
    </row>
    <row r="3" spans="1:2">
      <c r="A3" s="3" t="s">
        <v>155</v>
      </c>
    </row>
    <row r="4" spans="1:2">
      <c r="A4" s="4" t="s">
        <v>154</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s>
  <sheetData>
    <row r="1" spans="1:5">
      <c r="A1" s="1" t="s">
        <v>825</v>
      </c>
      <c r="C1" s="2" t="s">
        <v>1</v>
      </c>
    </row>
    <row r="2" spans="1:5">
      <c r="C2" s="2" t="s">
        <v>27</v>
      </c>
      <c r="D2" s="2" t="s">
        <v>28</v>
      </c>
      <c r="E2" s="2" t="s">
        <v>75</v>
      </c>
    </row>
    <row r="3" spans="1:5">
      <c r="A3" s="3" t="s">
        <v>826</v>
      </c>
    </row>
    <row r="4" spans="1:5">
      <c r="A4" s="4" t="s">
        <v>84</v>
      </c>
      <c r="C4" s="6" t="n">
        <v>-5081</v>
      </c>
      <c r="D4" s="6" t="n">
        <v>-4134</v>
      </c>
      <c r="E4" s="6" t="n">
        <v>-2804</v>
      </c>
    </row>
    <row r="5" spans="1:5">
      <c r="A5" s="4" t="s">
        <v>89</v>
      </c>
      <c r="C5" s="5" t="n">
        <v>2802</v>
      </c>
      <c r="D5" s="5" t="n">
        <v>-14713</v>
      </c>
      <c r="E5" s="5" t="n">
        <v>-7055</v>
      </c>
    </row>
    <row r="6" spans="1:5">
      <c r="A6" s="3" t="s">
        <v>827</v>
      </c>
    </row>
    <row r="7" spans="1:5">
      <c r="A7" s="4" t="s">
        <v>92</v>
      </c>
      <c r="C7" s="5" t="n">
        <v>-5122</v>
      </c>
      <c r="D7" s="5" t="n">
        <v>-2616</v>
      </c>
      <c r="E7" s="5" t="n">
        <v>-399</v>
      </c>
    </row>
    <row r="8" spans="1:5">
      <c r="A8" s="4" t="s">
        <v>93</v>
      </c>
      <c r="C8" s="5" t="n">
        <v>11392</v>
      </c>
      <c r="D8" s="5" t="n">
        <v>0</v>
      </c>
      <c r="E8" s="5" t="n">
        <v>0</v>
      </c>
    </row>
    <row r="9" spans="1:5">
      <c r="A9" s="4" t="s">
        <v>96</v>
      </c>
      <c r="C9" s="5" t="n">
        <v>-6037</v>
      </c>
      <c r="D9" s="5" t="n">
        <v>-9876</v>
      </c>
      <c r="E9" s="5" t="n">
        <v>-1901</v>
      </c>
    </row>
    <row r="10" spans="1:5">
      <c r="A10" s="4" t="s">
        <v>99</v>
      </c>
      <c r="C10" s="6" t="n">
        <v>-3235</v>
      </c>
      <c r="D10" s="6" t="n">
        <v>-24623</v>
      </c>
      <c r="E10" s="6" t="n">
        <v>-8956</v>
      </c>
    </row>
    <row r="11" spans="1:5">
      <c r="A11" s="3" t="s">
        <v>828</v>
      </c>
    </row>
    <row r="12" spans="1:5">
      <c r="A12" s="4" t="s">
        <v>101</v>
      </c>
      <c r="C12" s="8" t="n">
        <v>-0.09</v>
      </c>
      <c r="D12" s="8" t="n">
        <v>-1.2</v>
      </c>
      <c r="E12" s="8" t="n">
        <v>-0.83</v>
      </c>
    </row>
    <row r="13" spans="1:5">
      <c r="A13" s="3" t="s">
        <v>829</v>
      </c>
    </row>
    <row r="14" spans="1:5">
      <c r="A14" s="4" t="s">
        <v>103</v>
      </c>
      <c r="C14" s="5" t="n">
        <v>35845890</v>
      </c>
      <c r="D14" s="5" t="n">
        <v>20553007</v>
      </c>
      <c r="E14" s="5" t="n">
        <v>10773404</v>
      </c>
    </row>
    <row r="15" spans="1:5">
      <c r="A15" s="4" t="s">
        <v>821</v>
      </c>
    </row>
    <row r="16" spans="1:5">
      <c r="A16" s="3" t="s">
        <v>826</v>
      </c>
    </row>
    <row r="17" spans="1:5">
      <c r="A17" s="4" t="s">
        <v>84</v>
      </c>
      <c r="C17" s="6" t="n">
        <v>-2642</v>
      </c>
      <c r="D17" s="6" t="n">
        <v>-2115</v>
      </c>
      <c r="E17" s="6" t="n">
        <v>-1256</v>
      </c>
    </row>
    <row r="18" spans="1:5">
      <c r="A18" s="4" t="s">
        <v>89</v>
      </c>
      <c r="C18" s="5" t="n">
        <v>-2642</v>
      </c>
      <c r="D18" s="5" t="n">
        <v>-2115</v>
      </c>
      <c r="E18" s="5" t="n">
        <v>-1256</v>
      </c>
    </row>
    <row r="19" spans="1:5">
      <c r="A19" s="3" t="s">
        <v>827</v>
      </c>
    </row>
    <row r="20" spans="1:5">
      <c r="A20" s="4" t="s">
        <v>92</v>
      </c>
      <c r="C20" s="5" t="n">
        <v>-5122</v>
      </c>
      <c r="D20" s="5" t="n">
        <v>-2621</v>
      </c>
      <c r="E20" s="5" t="n">
        <v>-399</v>
      </c>
    </row>
    <row r="21" spans="1:5">
      <c r="A21" s="4" t="s">
        <v>93</v>
      </c>
      <c r="C21" s="5" t="n">
        <v>11392</v>
      </c>
      <c r="D21" s="5" t="n">
        <v>0</v>
      </c>
      <c r="E21" s="5" t="n">
        <v>0</v>
      </c>
    </row>
    <row r="22" spans="1:5">
      <c r="A22" s="4" t="s">
        <v>830</v>
      </c>
      <c r="C22" s="5" t="n">
        <v>-29</v>
      </c>
      <c r="D22" s="5" t="n">
        <v>-18</v>
      </c>
      <c r="E22" s="5" t="n">
        <v>-9</v>
      </c>
    </row>
    <row r="23" spans="1:5">
      <c r="A23" s="4" t="s">
        <v>96</v>
      </c>
      <c r="C23" s="5" t="n">
        <v>6241</v>
      </c>
      <c r="D23" s="5" t="n">
        <v>-2639</v>
      </c>
      <c r="E23" s="5" t="n">
        <v>-408</v>
      </c>
    </row>
    <row r="24" spans="1:5">
      <c r="A24" s="4" t="s">
        <v>831</v>
      </c>
      <c r="B24" s="4" t="s">
        <v>364</v>
      </c>
      <c r="C24" s="5" t="n">
        <v>-6834</v>
      </c>
      <c r="D24" s="5" t="n">
        <v>-19869</v>
      </c>
      <c r="E24" s="5" t="n">
        <v>-7292</v>
      </c>
    </row>
    <row r="25" spans="1:5">
      <c r="A25" s="4" t="s">
        <v>99</v>
      </c>
      <c r="C25" s="6" t="n">
        <v>-3235</v>
      </c>
      <c r="D25" s="6" t="n">
        <v>-24623</v>
      </c>
      <c r="E25" s="6" t="n">
        <v>-8956</v>
      </c>
    </row>
    <row r="26" spans="1:5">
      <c r="A26" s="3" t="s">
        <v>828</v>
      </c>
    </row>
    <row r="27" spans="1:5">
      <c r="A27" s="4" t="s">
        <v>101</v>
      </c>
      <c r="C27" s="8" t="n">
        <v>-0.09</v>
      </c>
      <c r="D27" s="8" t="n">
        <v>-1.2</v>
      </c>
      <c r="E27" s="8" t="n">
        <v>-0.83</v>
      </c>
    </row>
    <row r="28" spans="1:5">
      <c r="A28" s="3" t="s">
        <v>829</v>
      </c>
    </row>
    <row r="29" spans="1:5">
      <c r="A29" s="4" t="s">
        <v>103</v>
      </c>
      <c r="C29" s="5" t="n">
        <v>35845890</v>
      </c>
      <c r="D29" s="5" t="n">
        <v>20553007</v>
      </c>
      <c r="E29" s="5" t="n">
        <v>10773404</v>
      </c>
    </row>
    <row r="30" spans="1:5"/>
    <row r="31" spans="1:5">
      <c r="A31" s="4" t="s">
        <v>364</v>
      </c>
      <c r="B31" s="4" t="s">
        <v>824</v>
      </c>
    </row>
  </sheetData>
  <mergeCells count="4">
    <mergeCell ref="A1:B2"/>
    <mergeCell ref="C1:E1"/>
    <mergeCell ref="A30:D30"/>
    <mergeCell ref="B31:D3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2</v>
      </c>
      <c r="B1" s="2" t="s">
        <v>748</v>
      </c>
      <c r="C1" s="2" t="s">
        <v>749</v>
      </c>
      <c r="D1" s="2" t="s">
        <v>833</v>
      </c>
      <c r="E1" s="2" t="s">
        <v>834</v>
      </c>
      <c r="F1" s="2" t="s">
        <v>835</v>
      </c>
      <c r="G1" s="2" t="s">
        <v>27</v>
      </c>
      <c r="H1" s="2" t="s">
        <v>28</v>
      </c>
      <c r="I1" s="2" t="s">
        <v>75</v>
      </c>
    </row>
    <row r="2" spans="1:9">
      <c r="A2" s="3" t="s">
        <v>836</v>
      </c>
    </row>
    <row r="3" spans="1:9">
      <c r="A3" s="4" t="s">
        <v>133</v>
      </c>
      <c r="G3" s="6" t="n">
        <v>2782</v>
      </c>
      <c r="H3" s="6" t="n">
        <v>-15339</v>
      </c>
      <c r="I3" s="6" t="n">
        <v>-4737</v>
      </c>
    </row>
    <row r="4" spans="1:9">
      <c r="A4" s="3" t="s">
        <v>837</v>
      </c>
    </row>
    <row r="5" spans="1:9">
      <c r="A5" s="4" t="s">
        <v>136</v>
      </c>
      <c r="G5" s="5" t="n">
        <v>-32992</v>
      </c>
      <c r="H5" s="5" t="n">
        <v>-40779</v>
      </c>
      <c r="I5" s="5" t="n">
        <v>-201684</v>
      </c>
    </row>
    <row r="6" spans="1:9">
      <c r="A6" s="3" t="s">
        <v>838</v>
      </c>
    </row>
    <row r="7" spans="1:9">
      <c r="A7" s="4" t="s">
        <v>736</v>
      </c>
      <c r="B7" s="6" t="n">
        <v>1775</v>
      </c>
      <c r="C7" s="6" t="n">
        <v>13081</v>
      </c>
      <c r="D7" s="6" t="n">
        <v>3210</v>
      </c>
      <c r="E7" s="6" t="n">
        <v>4080</v>
      </c>
      <c r="F7" s="6" t="n">
        <v>2597</v>
      </c>
    </row>
    <row r="8" spans="1:9">
      <c r="A8" s="4" t="s">
        <v>140</v>
      </c>
      <c r="G8" s="5" t="n">
        <v>9000</v>
      </c>
      <c r="H8" s="5" t="n">
        <v>9400</v>
      </c>
      <c r="I8" s="5" t="n">
        <v>15765</v>
      </c>
    </row>
    <row r="9" spans="1:9">
      <c r="A9" s="4" t="s">
        <v>141</v>
      </c>
      <c r="G9" s="5" t="n">
        <v>16200</v>
      </c>
      <c r="H9" s="5" t="n">
        <v>12800</v>
      </c>
      <c r="I9" s="5" t="n">
        <v>0</v>
      </c>
    </row>
    <row r="10" spans="1:9">
      <c r="A10" s="4" t="s">
        <v>142</v>
      </c>
      <c r="G10" s="5" t="n">
        <v>0</v>
      </c>
      <c r="H10" s="5" t="n">
        <v>-6900</v>
      </c>
      <c r="I10" s="5" t="n">
        <v>0</v>
      </c>
    </row>
    <row r="11" spans="1:9">
      <c r="A11" s="4" t="s">
        <v>145</v>
      </c>
      <c r="G11" s="5" t="n">
        <v>0</v>
      </c>
      <c r="H11" s="5" t="n">
        <v>0</v>
      </c>
      <c r="I11" s="5" t="n">
        <v>-200</v>
      </c>
    </row>
    <row r="12" spans="1:9">
      <c r="A12" s="4" t="s">
        <v>146</v>
      </c>
      <c r="G12" s="5" t="n">
        <v>25341</v>
      </c>
      <c r="H12" s="5" t="n">
        <v>68672</v>
      </c>
      <c r="I12" s="5" t="n">
        <v>206902</v>
      </c>
    </row>
    <row r="13" spans="1:9">
      <c r="A13" s="4" t="s">
        <v>147</v>
      </c>
      <c r="G13" s="5" t="n">
        <v>-4869</v>
      </c>
      <c r="H13" s="5" t="n">
        <v>12554</v>
      </c>
      <c r="I13" s="5" t="n">
        <v>481</v>
      </c>
    </row>
    <row r="14" spans="1:9">
      <c r="A14" s="4" t="s">
        <v>148</v>
      </c>
      <c r="G14" s="5" t="n">
        <v>15908</v>
      </c>
      <c r="H14" s="5" t="n">
        <v>3354</v>
      </c>
      <c r="I14" s="5" t="n">
        <v>2873</v>
      </c>
    </row>
    <row r="15" spans="1:9">
      <c r="A15" s="4" t="s">
        <v>149</v>
      </c>
      <c r="G15" s="5" t="n">
        <v>11039</v>
      </c>
      <c r="H15" s="5" t="n">
        <v>15908</v>
      </c>
      <c r="I15" s="5" t="n">
        <v>3354</v>
      </c>
    </row>
    <row r="16" spans="1:9">
      <c r="A16" s="3" t="s">
        <v>839</v>
      </c>
    </row>
    <row r="17" spans="1:9">
      <c r="A17" s="4" t="s">
        <v>151</v>
      </c>
      <c r="G17" s="5" t="n">
        <v>14661</v>
      </c>
      <c r="H17" s="5" t="n">
        <v>7973</v>
      </c>
      <c r="I17" s="5" t="n">
        <v>855</v>
      </c>
    </row>
    <row r="18" spans="1:9">
      <c r="A18" s="3" t="s">
        <v>840</v>
      </c>
    </row>
    <row r="19" spans="1:9">
      <c r="A19" s="4" t="s">
        <v>153</v>
      </c>
      <c r="G19" s="5" t="n">
        <v>-4750</v>
      </c>
      <c r="H19" s="5" t="n">
        <v>0</v>
      </c>
      <c r="I19" s="5" t="n">
        <v>0</v>
      </c>
    </row>
    <row r="20" spans="1:9">
      <c r="A20" s="4" t="s">
        <v>821</v>
      </c>
    </row>
    <row r="21" spans="1:9">
      <c r="A21" s="3" t="s">
        <v>836</v>
      </c>
    </row>
    <row r="22" spans="1:9">
      <c r="A22" s="4" t="s">
        <v>133</v>
      </c>
      <c r="G22" s="5" t="n">
        <v>6314</v>
      </c>
      <c r="H22" s="5" t="n">
        <v>-2441</v>
      </c>
      <c r="I22" s="5" t="n">
        <v>-1202</v>
      </c>
    </row>
    <row r="23" spans="1:9">
      <c r="A23" s="3" t="s">
        <v>837</v>
      </c>
    </row>
    <row r="24" spans="1:9">
      <c r="A24" s="4" t="s">
        <v>822</v>
      </c>
      <c r="G24" s="5" t="n">
        <v>-40972</v>
      </c>
      <c r="H24" s="5" t="n">
        <v>-28734</v>
      </c>
      <c r="I24" s="5" t="n">
        <v>-28633</v>
      </c>
    </row>
    <row r="25" spans="1:9">
      <c r="A25" s="4" t="s">
        <v>136</v>
      </c>
      <c r="G25" s="5" t="n">
        <v>-40972</v>
      </c>
      <c r="H25" s="5" t="n">
        <v>-28734</v>
      </c>
      <c r="I25" s="5" t="n">
        <v>-28633</v>
      </c>
    </row>
    <row r="26" spans="1:9">
      <c r="A26" s="3" t="s">
        <v>838</v>
      </c>
    </row>
    <row r="27" spans="1:9">
      <c r="A27" s="4" t="s">
        <v>736</v>
      </c>
      <c r="G27" s="5" t="n">
        <v>2637</v>
      </c>
      <c r="H27" s="5" t="n">
        <v>22606</v>
      </c>
      <c r="I27" s="5" t="n">
        <v>13820</v>
      </c>
    </row>
    <row r="28" spans="1:9">
      <c r="A28" s="4" t="s">
        <v>140</v>
      </c>
      <c r="G28" s="5" t="n">
        <v>9000</v>
      </c>
      <c r="H28" s="5" t="n">
        <v>9400</v>
      </c>
      <c r="I28" s="5" t="n">
        <v>15765</v>
      </c>
    </row>
    <row r="29" spans="1:9">
      <c r="A29" s="4" t="s">
        <v>141</v>
      </c>
      <c r="G29" s="5" t="n">
        <v>16200</v>
      </c>
      <c r="H29" s="5" t="n">
        <v>12800</v>
      </c>
      <c r="I29" s="5" t="n">
        <v>0</v>
      </c>
    </row>
    <row r="30" spans="1:9">
      <c r="A30" s="4" t="s">
        <v>142</v>
      </c>
      <c r="G30" s="5" t="n">
        <v>0</v>
      </c>
      <c r="H30" s="5" t="n">
        <v>-6900</v>
      </c>
      <c r="I30" s="5" t="n">
        <v>0</v>
      </c>
    </row>
    <row r="31" spans="1:9">
      <c r="A31" s="4" t="s">
        <v>145</v>
      </c>
      <c r="G31" s="5" t="n">
        <v>0</v>
      </c>
      <c r="H31" s="5" t="n">
        <v>0</v>
      </c>
      <c r="I31" s="5" t="n">
        <v>-200</v>
      </c>
    </row>
    <row r="32" spans="1:9">
      <c r="A32" s="4" t="s">
        <v>146</v>
      </c>
      <c r="G32" s="5" t="n">
        <v>27837</v>
      </c>
      <c r="H32" s="5" t="n">
        <v>37906</v>
      </c>
      <c r="I32" s="5" t="n">
        <v>29385</v>
      </c>
    </row>
    <row r="33" spans="1:9">
      <c r="A33" s="4" t="s">
        <v>147</v>
      </c>
      <c r="G33" s="5" t="n">
        <v>-6821</v>
      </c>
      <c r="H33" s="5" t="n">
        <v>6731</v>
      </c>
      <c r="I33" s="5" t="n">
        <v>-450</v>
      </c>
    </row>
    <row r="34" spans="1:9">
      <c r="A34" s="4" t="s">
        <v>148</v>
      </c>
      <c r="G34" s="5" t="n">
        <v>8859</v>
      </c>
      <c r="H34" s="5" t="n">
        <v>2128</v>
      </c>
      <c r="I34" s="5" t="n">
        <v>2578</v>
      </c>
    </row>
    <row r="35" spans="1:9">
      <c r="A35" s="4" t="s">
        <v>149</v>
      </c>
      <c r="G35" s="5" t="n">
        <v>2038</v>
      </c>
      <c r="H35" s="5" t="n">
        <v>8859</v>
      </c>
      <c r="I35" s="5" t="n">
        <v>2128</v>
      </c>
    </row>
    <row r="36" spans="1:9">
      <c r="A36" s="3" t="s">
        <v>839</v>
      </c>
    </row>
    <row r="37" spans="1:9">
      <c r="A37" s="4" t="s">
        <v>151</v>
      </c>
      <c r="G37" s="5" t="n">
        <v>2773</v>
      </c>
      <c r="H37" s="5" t="n">
        <v>1176</v>
      </c>
      <c r="I37" s="5" t="n">
        <v>222</v>
      </c>
    </row>
    <row r="38" spans="1:9">
      <c r="A38" s="3" t="s">
        <v>840</v>
      </c>
    </row>
    <row r="39" spans="1:9">
      <c r="A39" s="4" t="s">
        <v>153</v>
      </c>
      <c r="G39" s="6" t="n">
        <v>-4750</v>
      </c>
      <c r="H39" s="6" t="n">
        <v>0</v>
      </c>
      <c r="I39"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7</v>
      </c>
      <c r="C2" s="2" t="s">
        <v>28</v>
      </c>
      <c r="D2" s="2" t="s">
        <v>75</v>
      </c>
    </row>
    <row r="3" spans="1:4">
      <c r="A3" s="4" t="s">
        <v>821</v>
      </c>
    </row>
    <row r="4" spans="1:4">
      <c r="A4" s="3" t="s">
        <v>842</v>
      </c>
    </row>
    <row r="5" spans="1:4">
      <c r="A5" s="4" t="s">
        <v>843</v>
      </c>
      <c r="B5" s="6" t="n">
        <v>0</v>
      </c>
      <c r="C5" s="6" t="n">
        <v>0</v>
      </c>
      <c r="D5"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844</v>
      </c>
      <c r="B1" s="2" t="s">
        <v>845</v>
      </c>
      <c r="C1" s="2" t="s">
        <v>846</v>
      </c>
      <c r="D1" s="2" t="s">
        <v>847</v>
      </c>
      <c r="E1" s="2" t="s">
        <v>848</v>
      </c>
      <c r="F1" s="2" t="s">
        <v>749</v>
      </c>
      <c r="G1" s="2" t="s">
        <v>27</v>
      </c>
      <c r="H1" s="2" t="s">
        <v>28</v>
      </c>
      <c r="I1" s="2" t="s">
        <v>75</v>
      </c>
      <c r="J1" s="2" t="s">
        <v>849</v>
      </c>
      <c r="K1" s="2" t="s">
        <v>850</v>
      </c>
      <c r="L1" s="2" t="s">
        <v>851</v>
      </c>
      <c r="M1" s="2" t="s">
        <v>852</v>
      </c>
      <c r="N1" s="2" t="s">
        <v>853</v>
      </c>
      <c r="O1" s="2" t="s">
        <v>854</v>
      </c>
    </row>
    <row r="2" spans="1:15">
      <c r="A2" s="3" t="s">
        <v>161</v>
      </c>
    </row>
    <row r="3" spans="1:15">
      <c r="A3" s="4" t="s">
        <v>142</v>
      </c>
      <c r="G3" s="6" t="n">
        <v>0</v>
      </c>
      <c r="H3" s="6" t="n">
        <v>6900</v>
      </c>
      <c r="I3" s="6" t="n">
        <v>0</v>
      </c>
    </row>
    <row r="4" spans="1:15">
      <c r="A4" s="4" t="s">
        <v>141</v>
      </c>
      <c r="G4" s="6" t="n">
        <v>16200</v>
      </c>
      <c r="H4" s="5" t="n">
        <v>12800</v>
      </c>
      <c r="I4" s="5" t="n">
        <v>0</v>
      </c>
    </row>
    <row r="5" spans="1:15">
      <c r="A5" s="4" t="s">
        <v>746</v>
      </c>
    </row>
    <row r="6" spans="1:15">
      <c r="A6" s="3" t="s">
        <v>161</v>
      </c>
    </row>
    <row r="7" spans="1:15">
      <c r="A7" s="4" t="s">
        <v>142</v>
      </c>
      <c r="F7" s="6" t="n">
        <v>6900</v>
      </c>
    </row>
    <row r="8" spans="1:15">
      <c r="A8" s="4" t="s">
        <v>466</v>
      </c>
    </row>
    <row r="9" spans="1:15">
      <c r="A9" s="3" t="s">
        <v>161</v>
      </c>
    </row>
    <row r="10" spans="1:15">
      <c r="A10" s="4" t="s">
        <v>468</v>
      </c>
      <c r="O10" s="6" t="n">
        <v>4000</v>
      </c>
    </row>
    <row r="11" spans="1:15">
      <c r="A11" s="4" t="s">
        <v>855</v>
      </c>
      <c r="G11" s="8" t="n">
        <v>0.9</v>
      </c>
    </row>
    <row r="12" spans="1:15">
      <c r="A12" s="4" t="s">
        <v>498</v>
      </c>
    </row>
    <row r="13" spans="1:15">
      <c r="A13" s="3" t="s">
        <v>161</v>
      </c>
    </row>
    <row r="14" spans="1:15">
      <c r="A14" s="4" t="s">
        <v>856</v>
      </c>
      <c r="J14" s="6" t="n">
        <v>21165</v>
      </c>
      <c r="N14" s="6" t="n">
        <v>6765</v>
      </c>
    </row>
    <row r="15" spans="1:15">
      <c r="A15" s="4" t="s">
        <v>855</v>
      </c>
      <c r="N15" s="8" t="n">
        <v>0.9</v>
      </c>
    </row>
    <row r="16" spans="1:15">
      <c r="A16" s="4" t="s">
        <v>485</v>
      </c>
    </row>
    <row r="17" spans="1:15">
      <c r="A17" s="3" t="s">
        <v>161</v>
      </c>
    </row>
    <row r="18" spans="1:15">
      <c r="A18" s="4" t="s">
        <v>468</v>
      </c>
      <c r="B18" s="6" t="n">
        <v>13750</v>
      </c>
    </row>
    <row r="19" spans="1:15">
      <c r="A19" s="4" t="s">
        <v>855</v>
      </c>
      <c r="B19" s="8" t="n">
        <v>0.9</v>
      </c>
    </row>
    <row r="20" spans="1:15">
      <c r="A20" s="4" t="s">
        <v>489</v>
      </c>
      <c r="B20" s="6" t="n">
        <v>4750</v>
      </c>
    </row>
    <row r="21" spans="1:15">
      <c r="A21" s="4" t="s">
        <v>552</v>
      </c>
      <c r="B21" s="5" t="n">
        <v>1375</v>
      </c>
    </row>
    <row r="22" spans="1:15">
      <c r="A22" s="4" t="s">
        <v>518</v>
      </c>
    </row>
    <row r="23" spans="1:15">
      <c r="A23" s="3" t="s">
        <v>161</v>
      </c>
    </row>
    <row r="24" spans="1:15">
      <c r="A24" s="4" t="s">
        <v>519</v>
      </c>
      <c r="L24" s="6" t="n">
        <v>12800</v>
      </c>
      <c r="M24" s="6" t="n">
        <v>4150</v>
      </c>
    </row>
    <row r="25" spans="1:15">
      <c r="A25" s="4" t="s">
        <v>546</v>
      </c>
    </row>
    <row r="26" spans="1:15">
      <c r="A26" s="3" t="s">
        <v>161</v>
      </c>
    </row>
    <row r="27" spans="1:15">
      <c r="A27" s="4" t="s">
        <v>519</v>
      </c>
      <c r="K27" s="6" t="n">
        <v>47500</v>
      </c>
    </row>
    <row r="28" spans="1:15">
      <c r="A28" s="4" t="s">
        <v>551</v>
      </c>
    </row>
    <row r="29" spans="1:15">
      <c r="A29" s="3" t="s">
        <v>161</v>
      </c>
    </row>
    <row r="30" spans="1:15">
      <c r="A30" s="4" t="s">
        <v>468</v>
      </c>
      <c r="D30" s="6" t="n">
        <v>16200</v>
      </c>
    </row>
    <row r="31" spans="1:15">
      <c r="A31" s="4" t="s">
        <v>141</v>
      </c>
      <c r="D31" s="5" t="n">
        <v>16200</v>
      </c>
    </row>
    <row r="32" spans="1:15">
      <c r="A32" s="4" t="s">
        <v>552</v>
      </c>
      <c r="C32" s="6" t="n">
        <v>4750</v>
      </c>
    </row>
    <row r="33" spans="1:15">
      <c r="A33" s="4" t="s">
        <v>821</v>
      </c>
    </row>
    <row r="34" spans="1:15">
      <c r="A34" s="3" t="s">
        <v>161</v>
      </c>
    </row>
    <row r="35" spans="1:15">
      <c r="A35" s="4" t="s">
        <v>142</v>
      </c>
      <c r="G35" s="6" t="n">
        <v>0</v>
      </c>
      <c r="H35" s="5" t="n">
        <v>6900</v>
      </c>
      <c r="I35" s="5" t="n">
        <v>0</v>
      </c>
    </row>
    <row r="36" spans="1:15">
      <c r="A36" s="4" t="s">
        <v>141</v>
      </c>
      <c r="G36" s="5" t="n">
        <v>16200</v>
      </c>
      <c r="H36" s="6" t="n">
        <v>12800</v>
      </c>
      <c r="I36" s="6" t="n">
        <v>0</v>
      </c>
    </row>
    <row r="37" spans="1:15">
      <c r="A37" s="4" t="s">
        <v>857</v>
      </c>
    </row>
    <row r="38" spans="1:15">
      <c r="A38" s="3" t="s">
        <v>161</v>
      </c>
    </row>
    <row r="39" spans="1:15">
      <c r="A39" s="4" t="s">
        <v>468</v>
      </c>
      <c r="O39" s="6" t="n">
        <v>4000</v>
      </c>
    </row>
    <row r="40" spans="1:15">
      <c r="A40" s="4" t="s">
        <v>855</v>
      </c>
      <c r="O40" s="8" t="n">
        <v>0.9</v>
      </c>
    </row>
    <row r="41" spans="1:15">
      <c r="A41" s="4" t="s">
        <v>858</v>
      </c>
    </row>
    <row r="42" spans="1:15">
      <c r="A42" s="3" t="s">
        <v>161</v>
      </c>
    </row>
    <row r="43" spans="1:15">
      <c r="A43" s="4" t="s">
        <v>856</v>
      </c>
      <c r="G43" s="6" t="n">
        <v>21165</v>
      </c>
      <c r="N43" s="6" t="n">
        <v>6765</v>
      </c>
    </row>
    <row r="44" spans="1:15">
      <c r="A44" s="4" t="s">
        <v>855</v>
      </c>
      <c r="N44" s="8" t="n">
        <v>0.9</v>
      </c>
    </row>
    <row r="45" spans="1:15">
      <c r="A45" s="4" t="s">
        <v>859</v>
      </c>
    </row>
    <row r="46" spans="1:15">
      <c r="A46" s="3" t="s">
        <v>161</v>
      </c>
    </row>
    <row r="47" spans="1:15">
      <c r="A47" s="4" t="s">
        <v>468</v>
      </c>
      <c r="B47" s="6" t="n">
        <v>13750</v>
      </c>
    </row>
    <row r="48" spans="1:15">
      <c r="A48" s="4" t="s">
        <v>855</v>
      </c>
      <c r="B48" s="8" t="n">
        <v>0.9</v>
      </c>
    </row>
    <row r="49" spans="1:15">
      <c r="A49" s="4" t="s">
        <v>489</v>
      </c>
      <c r="B49" s="6" t="n">
        <v>4750</v>
      </c>
    </row>
    <row r="50" spans="1:15">
      <c r="A50" s="4" t="s">
        <v>860</v>
      </c>
    </row>
    <row r="51" spans="1:15">
      <c r="A51" s="3" t="s">
        <v>161</v>
      </c>
    </row>
    <row r="52" spans="1:15">
      <c r="A52" s="4" t="s">
        <v>519</v>
      </c>
      <c r="L52" s="6" t="n">
        <v>12800</v>
      </c>
      <c r="M52" s="6" t="n">
        <v>4150</v>
      </c>
    </row>
    <row r="53" spans="1:15">
      <c r="A53" s="4" t="s">
        <v>142</v>
      </c>
      <c r="E53" s="6" t="n">
        <v>6900</v>
      </c>
    </row>
    <row r="54" spans="1:15">
      <c r="A54" s="4" t="s">
        <v>861</v>
      </c>
    </row>
    <row r="55" spans="1:15">
      <c r="A55" s="3" t="s">
        <v>161</v>
      </c>
    </row>
    <row r="56" spans="1:15">
      <c r="A56" s="4" t="s">
        <v>519</v>
      </c>
      <c r="K56" s="6" t="n">
        <v>47500</v>
      </c>
    </row>
    <row r="57" spans="1:15">
      <c r="A57" s="4" t="s">
        <v>862</v>
      </c>
    </row>
    <row r="58" spans="1:15">
      <c r="A58" s="3" t="s">
        <v>161</v>
      </c>
    </row>
    <row r="59" spans="1:15">
      <c r="A59" s="4" t="s">
        <v>468</v>
      </c>
      <c r="D59" s="5" t="n">
        <v>16200</v>
      </c>
    </row>
    <row r="60" spans="1:15">
      <c r="A60" s="4" t="s">
        <v>141</v>
      </c>
      <c r="D60" s="6" t="n">
        <v>16200</v>
      </c>
    </row>
    <row r="61" spans="1:15">
      <c r="A61" s="4" t="s">
        <v>863</v>
      </c>
    </row>
    <row r="62" spans="1:15">
      <c r="A62" s="3" t="s">
        <v>161</v>
      </c>
    </row>
    <row r="63" spans="1:15">
      <c r="A63" s="4" t="s">
        <v>552</v>
      </c>
      <c r="C63" s="6" t="n">
        <v>47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390</v>
      </c>
    </row>
    <row r="2" spans="1:2">
      <c r="A2" s="4" t="s">
        <v>821</v>
      </c>
    </row>
    <row r="3" spans="1:2">
      <c r="A3" s="3" t="s">
        <v>865</v>
      </c>
    </row>
    <row r="4" spans="1:2">
      <c r="A4" s="4" t="s">
        <v>866</v>
      </c>
      <c r="B4" s="6" t="n">
        <v>16445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7</v>
      </c>
      <c r="C2" s="2" t="s">
        <v>868</v>
      </c>
      <c r="D2" s="2" t="s">
        <v>869</v>
      </c>
    </row>
    <row r="3" spans="1:4">
      <c r="A3" s="4" t="s">
        <v>870</v>
      </c>
    </row>
    <row r="4" spans="1:4">
      <c r="A4" s="3" t="s">
        <v>871</v>
      </c>
    </row>
    <row r="5" spans="1:4">
      <c r="A5" s="4" t="s">
        <v>600</v>
      </c>
      <c r="D5" s="4" t="s">
        <v>431</v>
      </c>
    </row>
    <row r="6" spans="1:4">
      <c r="A6" s="4" t="s">
        <v>601</v>
      </c>
      <c r="B6" s="4" t="s">
        <v>602</v>
      </c>
    </row>
    <row r="7" spans="1:4">
      <c r="A7" s="4" t="s">
        <v>653</v>
      </c>
    </row>
    <row r="8" spans="1:4">
      <c r="A8" s="3" t="s">
        <v>871</v>
      </c>
    </row>
    <row r="9" spans="1:4">
      <c r="A9" s="4" t="s">
        <v>600</v>
      </c>
      <c r="C9" s="4" t="s">
        <v>431</v>
      </c>
    </row>
    <row r="10" spans="1:4">
      <c r="A10" s="4" t="s">
        <v>601</v>
      </c>
      <c r="B10" s="4" t="s">
        <v>602</v>
      </c>
    </row>
    <row r="11" spans="1:4">
      <c r="A11" s="4" t="s">
        <v>872</v>
      </c>
    </row>
    <row r="12" spans="1:4">
      <c r="A12" s="3" t="s">
        <v>871</v>
      </c>
    </row>
    <row r="13" spans="1:4">
      <c r="A13" s="4" t="s">
        <v>873</v>
      </c>
      <c r="B13" s="6" t="n">
        <v>-1742</v>
      </c>
    </row>
    <row r="14" spans="1:4">
      <c r="A14" s="4" t="s">
        <v>874</v>
      </c>
      <c r="B14" s="4" t="s">
        <v>875</v>
      </c>
    </row>
    <row r="15" spans="1:4">
      <c r="A15" s="4" t="s">
        <v>876</v>
      </c>
      <c r="B15" s="6" t="n">
        <v>3000</v>
      </c>
    </row>
    <row r="16" spans="1:4">
      <c r="A16" s="4" t="s">
        <v>877</v>
      </c>
    </row>
    <row r="17" spans="1:4">
      <c r="A17" s="3" t="s">
        <v>871</v>
      </c>
    </row>
    <row r="18" spans="1:4">
      <c r="A18" s="4" t="s">
        <v>873</v>
      </c>
      <c r="B18" s="6" t="n">
        <v>-1090</v>
      </c>
    </row>
    <row r="19" spans="1:4">
      <c r="A19" s="4" t="s">
        <v>874</v>
      </c>
      <c r="B19" s="4" t="s">
        <v>875</v>
      </c>
    </row>
    <row r="20" spans="1:4">
      <c r="A20" s="4" t="s">
        <v>876</v>
      </c>
      <c r="B20" s="6" t="n">
        <v>3000</v>
      </c>
    </row>
    <row r="21" spans="1:4">
      <c r="A21" s="4" t="s">
        <v>878</v>
      </c>
    </row>
    <row r="22" spans="1:4">
      <c r="A22" s="3" t="s">
        <v>871</v>
      </c>
    </row>
    <row r="23" spans="1:4">
      <c r="A23" s="4" t="s">
        <v>873</v>
      </c>
      <c r="B23" s="5" t="n">
        <v>4520</v>
      </c>
    </row>
    <row r="24" spans="1:4">
      <c r="A24" s="4" t="s">
        <v>876</v>
      </c>
      <c r="B24" s="5" t="n">
        <v>1000</v>
      </c>
    </row>
    <row r="25" spans="1:4">
      <c r="A25" s="4" t="s">
        <v>879</v>
      </c>
    </row>
    <row r="26" spans="1:4">
      <c r="A26" s="3" t="s">
        <v>871</v>
      </c>
    </row>
    <row r="27" spans="1:4">
      <c r="A27" s="4" t="s">
        <v>873</v>
      </c>
      <c r="B27" s="5" t="n">
        <v>4697</v>
      </c>
    </row>
    <row r="28" spans="1:4">
      <c r="A28" s="4" t="s">
        <v>876</v>
      </c>
      <c r="B28" s="5" t="n">
        <v>1000</v>
      </c>
    </row>
    <row r="29" spans="1:4">
      <c r="A29" s="4" t="s">
        <v>880</v>
      </c>
    </row>
    <row r="30" spans="1:4">
      <c r="A30" s="3" t="s">
        <v>871</v>
      </c>
    </row>
    <row r="31" spans="1:4">
      <c r="A31" s="4" t="s">
        <v>873</v>
      </c>
      <c r="B31" s="5" t="n">
        <v>24703</v>
      </c>
    </row>
    <row r="32" spans="1:4">
      <c r="A32" s="4" t="s">
        <v>881</v>
      </c>
    </row>
    <row r="33" spans="1:4">
      <c r="A33" s="3" t="s">
        <v>871</v>
      </c>
    </row>
    <row r="34" spans="1:4">
      <c r="A34" s="4" t="s">
        <v>873</v>
      </c>
      <c r="B34" s="5" t="n">
        <v>15543</v>
      </c>
    </row>
    <row r="35" spans="1:4">
      <c r="A35" s="4" t="s">
        <v>882</v>
      </c>
    </row>
    <row r="36" spans="1:4">
      <c r="A36" s="3" t="s">
        <v>871</v>
      </c>
    </row>
    <row r="37" spans="1:4">
      <c r="A37" s="4" t="s">
        <v>883</v>
      </c>
      <c r="B37" s="6" t="n">
        <v>4850</v>
      </c>
    </row>
    <row r="38" spans="1:4">
      <c r="A38" s="4" t="s">
        <v>884</v>
      </c>
    </row>
    <row r="39" spans="1:4">
      <c r="A39" s="3" t="s">
        <v>871</v>
      </c>
    </row>
    <row r="40" spans="1:4">
      <c r="A40" s="4" t="s">
        <v>600</v>
      </c>
      <c r="D40" s="4" t="s">
        <v>431</v>
      </c>
    </row>
    <row r="41" spans="1:4">
      <c r="A41" s="4" t="s">
        <v>601</v>
      </c>
      <c r="B41" s="4" t="s">
        <v>602</v>
      </c>
    </row>
    <row r="42" spans="1:4">
      <c r="A42" s="4" t="s">
        <v>885</v>
      </c>
    </row>
    <row r="43" spans="1:4">
      <c r="A43" s="3" t="s">
        <v>871</v>
      </c>
    </row>
    <row r="44" spans="1:4">
      <c r="A44" s="4" t="s">
        <v>600</v>
      </c>
      <c r="C44" s="4" t="s">
        <v>4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30:18Z</dcterms:created>
  <dcterms:modified xmlns:dcterms="http://purl.org/dc/terms/" xmlns:xsi="http://www.w3.org/2001/XMLSchema-instance" xsi:type="dcterms:W3CDTF">2018-03-07T17:30:18Z</dcterms:modified>
</cp:coreProperties>
</file>